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Revenue from Contracts with Cus" sheetId="12" state="visible" r:id="rId12"/>
    <sheet xmlns:r="http://schemas.openxmlformats.org/officeDocument/2006/relationships" name="Convertible Instruments and Equ" sheetId="13" state="visible" r:id="rId13"/>
    <sheet xmlns:r="http://schemas.openxmlformats.org/officeDocument/2006/relationships" name="Acquisition" sheetId="14" state="visible" r:id="rId14"/>
    <sheet xmlns:r="http://schemas.openxmlformats.org/officeDocument/2006/relationships" name="Property, Plant and Equipment" sheetId="15" state="visible" r:id="rId15"/>
    <sheet xmlns:r="http://schemas.openxmlformats.org/officeDocument/2006/relationships" name="Accrued expenses and other curr"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Losses Per Share"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Commitment and Contingencies" sheetId="22" state="visible" r:id="rId22"/>
    <sheet xmlns:r="http://schemas.openxmlformats.org/officeDocument/2006/relationships" name="Fair Value of Financial Instrum" sheetId="23" state="visible" r:id="rId23"/>
    <sheet xmlns:r="http://schemas.openxmlformats.org/officeDocument/2006/relationships" name="Investments" sheetId="24" state="visible" r:id="rId24"/>
    <sheet xmlns:r="http://schemas.openxmlformats.org/officeDocument/2006/relationships" name="Supplemental Cash Flow Informat" sheetId="25" state="visible" r:id="rId25"/>
    <sheet xmlns:r="http://schemas.openxmlformats.org/officeDocument/2006/relationships" name="Significant Accounting Polici_2" sheetId="26" state="visible" r:id="rId26"/>
    <sheet xmlns:r="http://schemas.openxmlformats.org/officeDocument/2006/relationships" name="Organization and Basis of Pre_2" sheetId="27" state="visible" r:id="rId27"/>
    <sheet xmlns:r="http://schemas.openxmlformats.org/officeDocument/2006/relationships" name="Revenue from Contract with Cust" sheetId="28" state="visible" r:id="rId28"/>
    <sheet xmlns:r="http://schemas.openxmlformats.org/officeDocument/2006/relationships" name="Acquisition (Tables)" sheetId="29" state="visible" r:id="rId29"/>
    <sheet xmlns:r="http://schemas.openxmlformats.org/officeDocument/2006/relationships" name="Property, Plant and Equipment (" sheetId="30" state="visible" r:id="rId30"/>
    <sheet xmlns:r="http://schemas.openxmlformats.org/officeDocument/2006/relationships" name="Accrued expenses and other cu_2"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Losses Per Share (Tables)" sheetId="34" state="visible" r:id="rId34"/>
    <sheet xmlns:r="http://schemas.openxmlformats.org/officeDocument/2006/relationships" name="Related Party Transactions (Tab" sheetId="35" state="visible" r:id="rId35"/>
    <sheet xmlns:r="http://schemas.openxmlformats.org/officeDocument/2006/relationships" name="Leases (Tables)" sheetId="36" state="visible" r:id="rId36"/>
    <sheet xmlns:r="http://schemas.openxmlformats.org/officeDocument/2006/relationships" name="Fair Value of Financial Instr_2" sheetId="37" state="visible" r:id="rId37"/>
    <sheet xmlns:r="http://schemas.openxmlformats.org/officeDocument/2006/relationships" name="Investments (Tables)" sheetId="38" state="visible" r:id="rId38"/>
    <sheet xmlns:r="http://schemas.openxmlformats.org/officeDocument/2006/relationships" name="Supplemental Cash Flow Inform_2" sheetId="39" state="visible" r:id="rId39"/>
    <sheet xmlns:r="http://schemas.openxmlformats.org/officeDocument/2006/relationships" name="Organization and Basis of Pre_3" sheetId="40" state="visible" r:id="rId40"/>
    <sheet xmlns:r="http://schemas.openxmlformats.org/officeDocument/2006/relationships" name="Organization and Basis of Pre_4" sheetId="41" state="visible" r:id="rId41"/>
    <sheet xmlns:r="http://schemas.openxmlformats.org/officeDocument/2006/relationships" name="Organization and Basis of Pre_5" sheetId="42" state="visible" r:id="rId42"/>
    <sheet xmlns:r="http://schemas.openxmlformats.org/officeDocument/2006/relationships" name="Organization and Basis of Pre_6" sheetId="43" state="visible" r:id="rId43"/>
    <sheet xmlns:r="http://schemas.openxmlformats.org/officeDocument/2006/relationships" name="Significant Accounting Polici_3" sheetId="44" state="visible" r:id="rId44"/>
    <sheet xmlns:r="http://schemas.openxmlformats.org/officeDocument/2006/relationships" name="Revenue from Contracts with C_2" sheetId="45" state="visible" r:id="rId45"/>
    <sheet xmlns:r="http://schemas.openxmlformats.org/officeDocument/2006/relationships" name="Convertible Instruments and E_2" sheetId="46" state="visible" r:id="rId46"/>
    <sheet xmlns:r="http://schemas.openxmlformats.org/officeDocument/2006/relationships" name="Acquisition - Narrative (Detail" sheetId="47" state="visible" r:id="rId47"/>
    <sheet xmlns:r="http://schemas.openxmlformats.org/officeDocument/2006/relationships" name="Acquisition - Schedule of Consi" sheetId="48" state="visible" r:id="rId48"/>
    <sheet xmlns:r="http://schemas.openxmlformats.org/officeDocument/2006/relationships" name="Acquisition - Schedule of Asset" sheetId="49" state="visible" r:id="rId49"/>
    <sheet xmlns:r="http://schemas.openxmlformats.org/officeDocument/2006/relationships" name="Property, Plant and Equipment_2" sheetId="50" state="visible" r:id="rId50"/>
    <sheet xmlns:r="http://schemas.openxmlformats.org/officeDocument/2006/relationships" name="Accrued expenses and other cu_3" sheetId="51" state="visible" r:id="rId51"/>
    <sheet xmlns:r="http://schemas.openxmlformats.org/officeDocument/2006/relationships" name="Income Taxes - Schedule of Dome" sheetId="52" state="visible" r:id="rId52"/>
    <sheet xmlns:r="http://schemas.openxmlformats.org/officeDocument/2006/relationships" name="Income Taxes - Narrative (Detai"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Share-based Compensation - Narr" sheetId="56" state="visible" r:id="rId56"/>
    <sheet xmlns:r="http://schemas.openxmlformats.org/officeDocument/2006/relationships" name="Share-based Compensation - Sche" sheetId="57" state="visible" r:id="rId57"/>
    <sheet xmlns:r="http://schemas.openxmlformats.org/officeDocument/2006/relationships" name="Share-based Compensation - Summ" sheetId="58" state="visible" r:id="rId58"/>
    <sheet xmlns:r="http://schemas.openxmlformats.org/officeDocument/2006/relationships" name="Share-based Compensation - Sc_2" sheetId="59" state="visible" r:id="rId59"/>
    <sheet xmlns:r="http://schemas.openxmlformats.org/officeDocument/2006/relationships" name="Share-based Compensation - Sc_3" sheetId="60" state="visible" r:id="rId60"/>
    <sheet xmlns:r="http://schemas.openxmlformats.org/officeDocument/2006/relationships" name="Losses Per Share - Schedule of " sheetId="61" state="visible" r:id="rId61"/>
    <sheet xmlns:r="http://schemas.openxmlformats.org/officeDocument/2006/relationships" name="Losses Per Share - Narrative (D" sheetId="62" state="visible" r:id="rId62"/>
    <sheet xmlns:r="http://schemas.openxmlformats.org/officeDocument/2006/relationships" name="Related Party Transactions - Na" sheetId="63" state="visible" r:id="rId63"/>
    <sheet xmlns:r="http://schemas.openxmlformats.org/officeDocument/2006/relationships" name="Related Party Transactions - Sc" sheetId="64" state="visible" r:id="rId64"/>
    <sheet xmlns:r="http://schemas.openxmlformats.org/officeDocument/2006/relationships" name="Leases - Narrative (Details)" sheetId="65" state="visible" r:id="rId65"/>
    <sheet xmlns:r="http://schemas.openxmlformats.org/officeDocument/2006/relationships" name="Leases - Schedule of Lease Asse" sheetId="66" state="visible" r:id="rId66"/>
    <sheet xmlns:r="http://schemas.openxmlformats.org/officeDocument/2006/relationships" name="Leases - Summary of Lease Cost " sheetId="67" state="visible" r:id="rId67"/>
    <sheet xmlns:r="http://schemas.openxmlformats.org/officeDocument/2006/relationships" name="Leases - Summary of Operating L" sheetId="68" state="visible" r:id="rId68"/>
    <sheet xmlns:r="http://schemas.openxmlformats.org/officeDocument/2006/relationships" name="Leases - Summary of Lease Term " sheetId="69" state="visible" r:id="rId69"/>
    <sheet xmlns:r="http://schemas.openxmlformats.org/officeDocument/2006/relationships" name="Commitment and Contingencies (D"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Investments (Details)" sheetId="75" state="visible" r:id="rId75"/>
    <sheet xmlns:r="http://schemas.openxmlformats.org/officeDocument/2006/relationships" name="Supplemental Cash Flow Inform_3" sheetId="76" state="visible" r:id="rId76"/>
    <sheet xmlns:r="http://schemas.openxmlformats.org/officeDocument/2006/relationships" name="Supplemental Cash Flow Inform_4"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209</t>
        </is>
      </c>
    </row>
    <row r="10">
      <c r="A10" s="4" t="inlineStr">
        <is>
          <t>Entity Registrant Name</t>
        </is>
      </c>
      <c r="B10" s="4" t="inlineStr">
        <is>
          <t>Heliogen, Inc.</t>
        </is>
      </c>
    </row>
    <row r="11">
      <c r="A11" s="4" t="inlineStr">
        <is>
          <t>Entity Incorporation, State or Country Code</t>
        </is>
      </c>
      <c r="B11" s="4" t="inlineStr">
        <is>
          <t>DE</t>
        </is>
      </c>
    </row>
    <row r="12">
      <c r="A12" s="4" t="inlineStr">
        <is>
          <t>Entity Tax Identification Number</t>
        </is>
      </c>
      <c r="B12" s="4" t="inlineStr">
        <is>
          <t>85-4204953</t>
        </is>
      </c>
    </row>
    <row r="13">
      <c r="A13" s="4" t="inlineStr">
        <is>
          <t>Entity Address, Address Line One</t>
        </is>
      </c>
      <c r="B13" s="4" t="inlineStr">
        <is>
          <t>130 West Union Street</t>
        </is>
      </c>
    </row>
    <row r="14">
      <c r="A14" s="4" t="inlineStr">
        <is>
          <t>Entity Address, City or Town</t>
        </is>
      </c>
      <c r="B14" s="4" t="inlineStr">
        <is>
          <t>Pasadena</t>
        </is>
      </c>
    </row>
    <row r="15">
      <c r="A15" s="4" t="inlineStr">
        <is>
          <t>Entity Address, State or Province</t>
        </is>
      </c>
      <c r="B15" s="4" t="inlineStr">
        <is>
          <t>CA</t>
        </is>
      </c>
    </row>
    <row r="16">
      <c r="A16" s="4" t="inlineStr">
        <is>
          <t>Entity Address, Postal Zip Code</t>
        </is>
      </c>
      <c r="B16" s="4" t="inlineStr">
        <is>
          <t>91103</t>
        </is>
      </c>
    </row>
    <row r="17">
      <c r="A17" s="4" t="inlineStr">
        <is>
          <t>City Area Code</t>
        </is>
      </c>
      <c r="B17" s="4" t="inlineStr">
        <is>
          <t>626</t>
        </is>
      </c>
    </row>
    <row r="18">
      <c r="A18" s="4" t="inlineStr">
        <is>
          <t>Local Phone Number</t>
        </is>
      </c>
      <c r="B18" s="4" t="inlineStr">
        <is>
          <t>720-453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242.5</v>
      </c>
    </row>
    <row r="30">
      <c r="A30" s="4" t="inlineStr">
        <is>
          <t>Entity Common Stock, Shares Outstanding</t>
        </is>
      </c>
      <c r="C30" s="6" t="n">
        <v>185305679</v>
      </c>
    </row>
    <row r="31">
      <c r="A31" s="4" t="inlineStr">
        <is>
          <t>Entity Central Index Key</t>
        </is>
      </c>
      <c r="B31" s="4" t="inlineStr">
        <is>
          <t>0001840292</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Documents Incorporated by Reference</t>
        </is>
      </c>
      <c r="B35" s="4" t="inlineStr">
        <is>
          <t>None.</t>
        </is>
      </c>
    </row>
    <row r="36">
      <c r="A36" s="4" t="inlineStr">
        <is>
          <t>Common stock</t>
        </is>
      </c>
    </row>
    <row r="37">
      <c r="A37" s="3" t="inlineStr">
        <is>
          <t>Document Information [Line Items]</t>
        </is>
      </c>
    </row>
    <row r="38">
      <c r="A38" s="4" t="inlineStr">
        <is>
          <t>Title of 12(b) Security</t>
        </is>
      </c>
      <c r="B38" s="4" t="inlineStr">
        <is>
          <t>Common stock, $0.0001 par value per share</t>
        </is>
      </c>
    </row>
    <row r="39">
      <c r="A39" s="4" t="inlineStr">
        <is>
          <t>Trading Symbol</t>
        </is>
      </c>
      <c r="B39" s="4" t="inlineStr">
        <is>
          <t>HLGN</t>
        </is>
      </c>
    </row>
    <row r="40">
      <c r="A40" s="4" t="inlineStr">
        <is>
          <t>Security Exchange Name</t>
        </is>
      </c>
      <c r="B40" s="4" t="inlineStr">
        <is>
          <t>NYSE</t>
        </is>
      </c>
    </row>
    <row r="41">
      <c r="A41" s="4" t="inlineStr">
        <is>
          <t>Warrants</t>
        </is>
      </c>
    </row>
    <row r="42">
      <c r="A42" s="3" t="inlineStr">
        <is>
          <t>Document Information [Line Items]</t>
        </is>
      </c>
    </row>
    <row r="43">
      <c r="A43" s="4" t="inlineStr">
        <is>
          <t>Title of 12(b) Security</t>
        </is>
      </c>
      <c r="B43" s="4" t="inlineStr">
        <is>
          <t>Warrants, each whole warrant exercisable for shares of Common stock at an exercise price of $11.50 per share</t>
        </is>
      </c>
    </row>
    <row r="44">
      <c r="A44" s="4" t="inlineStr">
        <is>
          <t>Trading Symbol</t>
        </is>
      </c>
      <c r="B44" s="4" t="inlineStr">
        <is>
          <t>HLGN.W</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Background Heliogen, Inc. and its subsidiaries (collectively, “Heliogen” or the “Company”), is involved in the development and commercialization of next generation concentrated solar energy. We are developing a modular, A.I.-enabled, concentrated solar energy thermal energy plant that will use an array of mirrors to reflect sunlight and capture, concentrate, store and convert it into cost-effective energy on demand. Unless otherwise indicated or the context requires otherwise, references in our consolidated financial statements to “we,” “our,” “us” and similar expressions refer to Heliogen. Basis of Presentation The accompanying consolidated financial statements have been prepared in accordance with accounting principles generally accepted in the United States of America (“U.S. GAAP”) and include the accounts of Heliogen and the subsidiaries it controls. All material intercompany balances are eliminated in consolidation. Emerging Growth Company Status We are an “emerging growth company” as defined in Section 2(a) of the Securities Act of 1933, as amended, and we may take advantage of certain exemptions from various reporting requirements that are applicable to other public companies that are not emerging growth companies. Subject to certain conditions set forth in the JOBS Act, if, as an emerging growth company, we intend to rely on such exemptions, we are not required to, among other things: (a) provide an auditor’s attestation report on our system of internal control over financial reporting pursuant to Section 404(b) of the Sarbanes-Oxley Act of 2002; (b) provide all of the compensation disclosure that may be required of non-emerging growth public companies under the Dodd-Frank Wall Street Reform and Consumer Protection Act of 2009; (c)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d) disclose certain executive compensation-related items such as the correlation between executive compensation and performance and comparisons of the Chief Executive Officer’s compensation to median employee compensation. We have elected not use the extended transition period for complying with any new or revised financial accounting standards, and as such, we are required to adopt new or revised standards at the same time as other public companies. We will remain an emerging growth company until the earliest of (i) the last day of the fiscal year: (a) following March 19, 2026, the fifth anniversary of our IPO; (b) in which we have total annual gross revenue of at least $1.07 billion; or (c) in which we are deemed to be a “large accelerated filer”, which means the market value of our common stock that is held by non-affiliates exceeds $700 million as of the prior June 30 th , and (ii) the date on which we have issued more than $1.0 billion in non-convertible debt during the prior three-year period. Athena Business Combination On December 30, 2021 (the “Closing Date”), Heliogen, Inc., a Delaware corporation (“Legacy Heliogen”), Athena Technology Acquisition Corp., a Delaware corporation (“Athena”), and HelioMax Merger Sub, Inc., a Delaware corporation and a direct, wholly owned subsidiary of Athena (“Merger Sub”), consummated the closing of the transactions (the “Closing”) contemplated by the Business Combination Agreement, dated July 6, 2021, by and among Athena, Merger Sub, and Legacy Heliogen (the “Business Combination Agreement”), following the approval at the Special Meeting held on December 28, 2021. Pursuant to the terms of the Business Combination Agreement, a business combination of Legacy Heliogen and Athena was effected by the merger of Merger Sub with and into Legacy Heliogen, with Legacy Heliogen surviving as a wholly owned subsidiary of Athena (the “Merger,” and, together with the other transactions contemplated by the Business Combination Agreement, the “Business Combination”). In connection with the consummation of the Merger on the Closing Date, Athena changed its name from Athena Technology Acquisition Corp. to Heliogen, Inc. and Legacy Heliogen changed its named from Heliogen, Inc. to Heliogen Holdings, Inc. Conversion and Exchange of Equity in Business Combination • At the effective time of the Merger (the “Effective Time”), as a result of the Merger, each share of Legacy Heliogen capital stock that was then issued and outstanding (other than dissenting shares and shares owned by Athena, Merger Sub or Legacy Heliogen immediately prior to the Effective Time) was cancelled and converted into the right to receive 2.013 shares (the “Exchange Ratio”) of the Company’s common stock, par value $0.0001 per share (“Common Stock”). • At the Effective Time, as a result of the Merger, each option to purchase Legacy Heliogen capital stock that was outstanding and unexercised immediately prior to the Effective Time was assumed by the Company and converted into an option to purchase a number of shares of Common Stock (such option, an “Exchanged Option”) equal to the product (rounded down to the nearest whole number) of (x) the number of shares of Legacy Heliogen capital stock subject to such Legacy Heliogen option immediately prior to the Effective Time and (y) the Exchange Ratio, at an exercise price per share (rounded up to the nearest whole cent) equal to (1) the exercise price per share of such Legacy Heliogen option immediately prior to the Effective Time, divided by (2) the Exchange Ratio. Except as specifically provided in the Business Combination Agreement, following the Effective Time, each Exchanged Option will continue to be governed by the same terms and conditions (including vesting and exercisability terms) as were applicable to the corresponding Legacy Heliogen option immediately prior to the Effective Time. • At the Effective Time, as a result of the Merger, each award of restricted stock units (“RSU Award”) in respect of Legacy Heliogen common stock outstanding as of immediately prior to the Effective Time was assumed by the Company and converted into an award of restricted stock units in respect of a number of shares of Common Stock (such award, an “Exchanged RSU Award”) equal to the product (rounded down to the nearest whole share) of (x) the number of shares of Legacy Heliogen common stock covered by the RSU Award and (y) the Exchange Ratio. • At the Effective Time, as a result of the Merger, each share of common stock of Merger Sub issued and outstanding immediately prior to the Effective Time was cancelled and converted into and exchanged for one validly issued, fully paid and nonassessable share of common stock, par value $0.001 per share, of Legacy Heliogen, the surviving corporation in the Merger. Per the terms and conditions of the Business Combination Agreement and reflection of certain adjustments outlined therein, the consideration received by Legacy Heliogen equity holders was approximately 154.8 million shares of Common Stock. Additionally, approximately 45.8 million shares of Common Stock were attributed to shares issuable under outstanding Legacy Heliogen stock options, RSU Awards or restricted shares. As a result, a total of approximately 200.6 million shares comprises the total merger share consideration as outlined in the Business Combination Agreement valued at $10.00 per share and reflecting 2.013 shares of the Company’s Common Stock issued for each Legacy Heliogen share of common stock issued and outstanding or issuable under outstanding Legacy Heliogen stock options, RSU Awards or restricted shares at the Closing Date. Also, immediately prior to and upon the Effective Time, certain investors subscribed for and purchased 16,500,000 shares of Common Stock for aggregate gross proceeds of $165.0 million (the “PIPE Investment”). The following summarizes the number and ownership of the Company’s Common Stock outstanding following the consummation of the Business Combination: Shares % Heliogen Stockholders (1) 154,819 84.4 Athena Public Stockholders 2,271 1.2 Sponsor Shares (2)(3) 9,267 5.1 Sponsor Shares (4) 510 0.3 PIPE Investors 16,500 9.0 Total (1)(2) 183,367 100.0 __________________ (1) Excludes 40.8 million common shares issuable upon exercise of Heliogen’s outstanding stock options, 4.4 million common shares issuable upon vesting and settlement of Heliogen’s RSU Awards and 0.5 million restricted shares subject to vesting. (2) Does not take into account, at the time of the Closing Date, the dilutive impact of the shares of Common Stock issuable in connection with the Warrants (as defined in Note 4 ) totaling approximately 8.6 million shares, which became exercisable on March 18, 2022. (3) Shares attributable to Athena Technology Sponsor LLC (the “Sponsor”) received in exchange for the Class B common stock and private placement units (each unit comprising one share of common stock and one-third of one warrant) issued by Athena to the Sponsor in connection with Athena’s initial public offering. (4) Shares issued as consideration for anti-dilution rights waived by the Sponsor. The following table reconciles the elements of the Business Combination to the consolidated statement of cash flows and the consolidated statement of convertible preferred stock and shareholders’ equity (deficit) for the year ended December 31, 2021: $ in thousands Cash - PIPE Investment $ 165,000 Cash - Athena Trust Account, net of redemptions and cash on hand 22,848 Less: Athena transaction costs and advisory fees paid (16,186) Less: Heliogen transaction costs and advisory fees paid (12,262) Net proceeds from Business Combination and PIPE financing 159,400 Less: Accrued transaction costs (1,474) Add: Prepaid expenses and receivables assumed as part of Business Combination 1,651 Less: Warrants assumed as part of Business Combination (10,880) Less: Accounts payable assumed as part of Business Combination (498) Reverse recapitalization and PIPE financing, net $ 148,199 The Business Combination was accounted for as a reverse recapitalization in accordance with Accounting Standards Codifications (“ASC”) 805, Business Combinations , with no goodwill or other intangible assets recorded. Under this method of accounting, Athena was treated as the “accounting acquiree” and Legacy Heliogen as the “accounting acquirer” for financial reporting purposes. Accordingly, for accounting purposes, the Business Combination was treated as Legacy Heliogen issuing equity for the net assets of Athena, followed by a recapitalization. The consolidated assets, liabilities, and results of operations of Legacy Heliogen comprise the historical consolidated financial statements of the post combination company, and Athena’s assets, liabilities and results of operations are consolidated with Legacy Heliogen beginning on the acquisition date. Accordingly, for accounting purposes, the consolidated financial statements of the post combination company represent a continuation of the historical consolidated financial statements of Legacy Heliogen, and the net assets of Athena are stated at historical cost, with no goodwill or other intangible assets recorded. This accounting determination was primarily based on the following as of the date of the Business Combination: • Legacy Heliogen was assessed and determined not to be a variable interest entity (“VIE”) of Athena following the Merger, thus the voting interest model was applied; • The pre-combination equity holders of Legacy Heliogen will hold the majority of shares of Common Stock and voting rights in the post combination company; • Legacy Heliogen has the ability, pursuant to the Business Combination, to appoint six (6) of the seven (7) members of the post combination company’s Board of Directors (the “Board”); • Senior management of Legacy Heliogen will comprise the senior management of the post combination company; and • Operations of Legacy Heliogen will comprise the ongoing operations of post combination company. In accordance with accounting guidance applicable to these circumstances, the equity structure has been recast in all comparative periods up to the Closing Date to reflect the number of shares of the Company’s Common Stock, $0.0001 par value per share, issued to Legacy Heliogen’ stockholders in connection with the Business Combination. As such, the shares and corresponding capital amounts and earnings per share related to Legacy Heliogen redeemable convertible preferred stock, common stock, warrants, options, and restricted stock units prior to the Business Combination have been retroactively recast as shares reflecting the Exchange Ratio of 2.013 established in the Business Combination. Post combination, Heliogen Common Stock and warrants commenced trading on the New York Stock Exchange under the symbols “HLGN” and “HLGN.W,” respectively, on December 31, 2021. Reclassifications Certain immaterial prior period amounts, specifically warrant remeasurement, have been reclassified to conform to current period presentation. All dollar amounts (other than per share amounts) in the following disclosures are in thousands of United States dollars, unless otherwise indicated. Correction of Immaterial Errors Subsequent to issuing the condensed consolidated financial statements as of June 30, 2021 and March 31, 2021, management identified immaterial errors related to accrued payroll and revenue recognized for our non-governmental Engineering and Design (“E&amp;D”) services contract. These errors resulted in the overstatement of net losses reported for the three and six months ended June 30, 2021 and the three months ended March 31, 2021. In our accrual of payroll at June 30, 2021 and March 31, 2021, we incorrectly over accrued payroll costs due to a miscalculation of days to be accrued resulting in an overstatement of accrued payroll and selling, general and administrative expense. Additionally, in our analysis of costs incurred for our non-governmental E&amp;D services contract and determination of revenue to be recognized, we identified errors for the three and six months ended June 30, 2021, and three months ended March 31, 2021 due to incorrect identification and classification of costs. These errors resulted in an overstatement of contract liabilities with an understatement of revenues in addition to an understatement of cost of sales and overstatement of research and development expense. We previously revised revenue recognition for the three months ended March 31, 2021 resulting in a reduction of revenue and cost of sales of $0.2 million with corresponding increases to contract liabilities and research and development expense. This amount is included in the revisions summarized below. Based on evaluation of the errors, management has concluded that the prior period errors were immaterial to the previously issued financial statements. As such, management has elected to correct the identified, immaterial errors in the prior periods. In doing so, balances in these consolidated financial Statements have been adjusted to reflect the correction in the proper periods. Future financial statements that include prior periods will be corrected, as needed, when issued. The effects of correcting the immaterial errors in our previously filed Condensed Consolidated Financial Statements are as follows: Condensed Consolidated Balance Sheets (amounts in thousands) As of June 30, 2021 As of March 31, 2021 As Initially Reported Adjustments As Revised As Initially Reported Adjustments As Revised Total assets $ 101,838 $ — $ 101,838 $ 92,229 $ — $ 92,229 Contract liabilities 1,944 (275) 1,669 2,439 75 2,514 Accrued expenses and other current liabilities (1) 2,663 (271) 2,392 997 (191) 806 Total current liabilities 6,466 (546) 5,920 4,019 (116) 3,903 Accumulated deficit (90,107) 546 (89,561) (33,344) 116 (33,228) Total shareholders’ deficit (87,986) 546 (87,440) (31,591) 116 (31,475) Total liabilities, convertible preferred stock, and shareholders’ deficit $ 101,838 $ — $ 101,838 $ 92,229 $ — $ 92,229 ________________ (1) At June 30, 2021, accrued expenses and other payables and current operating lease liabilities were combined and presented as accrued expenses and other current liabilities. Balances at March 31, 2021 have been conformed to the updated presentation. Condensed Consolidated Statements of Operations and Comprehensive Loss (amounts in thousands, except per share amounts) Three Months Ended Six Months Ended As Initially Reported Adjustments As Revised As Initially Reported Adjustments As Revised Revenue $ 687 $ 158 $ 845 $ 1,086 $ 275 $ 1,361 Cost of sales 687 158 845 1,086 275 1,361 Gross profit — — — — — — Selling, general and administrative 4,340 (80) 4,260 6,683 (271) 6,412 Research and development 2,823 (158) 2,665 4,548 (275) 4,273 Total operating expenses 7,163 (238) 6,925 11,231 (546) 10,685 Operating loss $ (7,163) $ 238 $ (6,925) $ (11,231) $ 546 $ (10,685) Net loss $ (56,571) $ 238 $ (56,333) $ (60,935) $ 546 $ (60,389) Total comprehensive loss $ (56,573) $ 238 $ (56,335) $ (60,949) $ 546 $ (60,403) Loss per share – Basic $ (10.72) $ 0.04 $ (10.68) $ (12.03) $ 0.11 $ (11.92) Loss per share – Diluted $ (10.72) $ 0.04 $ (10.68) $ (12.03) $ 0.11 $ (11.92) Three Months Ended As Initially Reported Adjustments As Revised Revenue $ 591 $ (75) $ 516 Cost of sales 591 (75) 516 Gross profit — — — Selling, general and administrative 2,343 (191) 2,152 Research and development 1,533 75 1,608 Total operating expenses 3,876 (116) 3,760 Operating loss $ (3,876) $ 116 $ (3,760) Net loss $ (4,172) $ 116 $ (4,056) Total comprehensive loss $ (4,184) $ 116 $ (4,068) Loss per share – Basic $ (0.86) $ 0.02 $ (0.84) Loss per share – Diluted $ (0.86) $ 0.02 $ (0.84) The adjustments summarized above and below reduced the increases to Accumulated Deficit and Total Shareholders’ Deficit presented in the Condensed Consolidated Statements of Convertible Preferred Stock and Shareholders’ Deficit for the three months ended June 30, 2021 and March 31, 2021 by $0.2 million and $0.1 million, respectively. Condensed Consolidated Statements of Cash Flows (amounts in thousands) Six Months Ended Three Months Ended As Initially Reported Adjustments As Revised As Initially Reported Adjustments As Revised Net loss $ (60,935) $ 546 $ (60,389) $ (4,172) $ 116 $ (4,056) Changes in asset and liabilities: Accrued expenses and other current liabilities (1) 1,384 (271) 1,113 418 (191) 227 Contract liabilities 1,944 (275) 1,669 2,439 75 2,514 Net cash used in operating activities $ (8,502) $ — $ (8,502) $ (625) $ — $ (625) ________________ (1) At June 30, 2021, accrued expenses and other payables and current operating lease liabilities were combined and presented as accrued expenses and other current liabilities. Balances at March 31, 2021 have been conformed to the updated presentation. Subsequent Events We have evaluated subsequent events, if any, that would require an adjustment to the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Use of Estimates The preparation of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the fair values of share-based compensation, lease liabilities, common and preferred stock and warrant liabilities, and long-lived asset impairments. Despite our intention to establish accurate estimates and reasonable assumptions, actual results could differ materially from such estimates and assumptions Segments The Company operates as one operating segment. The Company’s chief executive officer, who is the chief operating decision maker, reviews financial information on a consolidated basis for the purposes of allocating resources and assessing performance. Cash and Cash Equivalents We consider highly liquid investments with original maturities of three months or less at the time of purchase to be cash equivalents. As of December 31, 2021 and 2020, our cash and cash equivalents balances were $190.1 million and $18.3 million, respectively. Restricted cash of $1.5 million is comprised of a standby letter of credit issued in relation to the lease for our new Long Beach, California facility. Investments in Available-for-Sale Securities Management classifies investments in fixed maturity securities at the acquisition date and reevaluates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with changes in fair value reported in earnings. All other fixed maturity securities are classified as available-for-sale and are carried at fair value with net unrealized gains or losses related to non-credit factors reported as a component of accumulated other comprehensive income. As of December 31, 2021, all investments in fixed maturities were classified as available-for-sale. The difference between the original cost and maturity value of a fixed maturity security is amortized to earnings using the interest method. As of December 31, 2021, interest receivable on our available-for-sale securities was $0.3 million and included in receivables on our Consolidated Balance Sheets. The Company reviews its available-for-sale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vailable-for-sale securities. For the year ended December 31, 2021, no credit losses were recognized on available-for-sale securities. Accounts Receivable We record accounts receivable based on contracted prices when we obtain an unconditional right to payment under the terms of our contracts. The carrying value of such receivables, net of the allowance for credit losses, represents the estimated net realizable value. Payment terms for sales are generally due upon demand or within 60 days of satisfying the associated performance obligation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typically do not include extended payment terms in our contracts with customers. Allowance for Credit Losses The allowance for credit losses is a valuation account that is deducted from a financial asset’s amortized cost to present the net amount we expect to collect from such asset. We estimate allowances for credit losses using relevant available information from both internal and external sources. We monitor the estimated credit losses associated with our trade accounts receivable and unbilled accounts receivable based primarily on our collection history and the delinquency status of amounts owed to us, which we determine based on the aging of such receivables. Such methods and estimates are adjusted, as appropriate, for relevant past events, current conditions, and reasonable and supportable forecasts. We recognize write-offs within the allowance for credit losses when cash receipts associated with our financial assets are deemed uncollectible. Our allowance for credit losses balance was zero as of December 31, 2021 and 2020. 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 We begin depreciation for our property, plant, and equipment when the assets are placed in service. We consider such assets to be placed in service when they are both in the location and condition for their intended use. We compute depreciation expense using the straight-line method over the estimated useful lives of assets.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 See Note 6 to our consolidated financial statements for our discussion on property, plant and equipment. Depreciation expense for property, plant, and equipment was $0.5 million and $0.1 million for the years ended December 31, 2021 and 2020, respectively, and is recorded in Selling, General and Administrative Expense. 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operating leases on a straight-line basis over the lease term, and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also recognize the cost of such short-term leases on a straight-line basis over the term of the underlying agreement. Many of our leases contain renewal options that are exercisable at our discretion. At the commencement date of a lease, we include in the lease term any periods covered by a renewal option, to the extent we are reasonably certain to exercise such options. In making this determination, we seek to align the lease term with the expected economic life of the underlying asset. Goodwill Goodwill represents the excess of the purchase price over the estimated fair value of net tangible and identifiable intangible assets acquired in business combinations. Goodwill is not amortized but is evaluated for impairment at the reporting unit level. The Company determined it has one reporting unit as of December 31, 2021, which is the same as its single operating segment. The Company performs its goodwill impairment evaluation at least annually, as of October 1, or more frequently if events or changes in circumstances indicate that it is more likely than not that the fair value of the Company’s reporting unit is less than its carrying value. The Company may first apply a qualitative assessment to determine if it is more likely than not that goodwill is impaired. If the qualitative assessment indicates that it is more likely than not that impairment exists, or if the Company chooses to bypass the assessment, a quantitative assessment is performed, which involves comparing the fair value of the reporting unit to its carrying value, including goodwill. If the carrying value of the reporting unit exceeds its estimated fair value, the Company would record an impairment loss equal to the excess. The Company performed its annual goodwill assessment as of October 1, 2021 and concluded it was more likely than not that the fair value of our reporting unit exceeds its carrying value, and no impairment loss was recognized during the year ended December 31, 2021. As of December 31, 2021, the Company had goodwill of $4.2 million related to our acquisition of HelioHeat GmbH (“HelioHeat”) in September 2021 (the “HelioHeat Acquisition”). See Note 5 for additional information on the HelioHeat Acquisition and goodwill. The Company had no goodwill balance as of December 31, 2020, and there were no accumulated impairment losses as of December 31, 2021 and 2020. Capitalized Implementation Costs Implementation costs incurred in cloud computing hosting arrangements that are service contracts are capitalized. These costs include external direct costs for materials and services. Software maintenance and training costs are expensed in the period in which they are incurred. The capitalized implementation costs are recorded within other long-term assets in our Consolidated Balance Sheets and are amortized using the straight-line method to selling, general, and administrative expenses over the term of the cloud computing hosting arrangement, including reasonably certain renewals, beginning when the module or component of the hosting arrangement is ready for its intended use. Cash payments for capitalized implementation costs are classified as cash outflows from operating activities. During 2021, we capitalized cloud computing implementation costs for enterprise resource planning systems of $1.2 million. Amortization expense related to capitalized cloud computing implementation costs was less than $49 thousand for the year ended December 31, 2021. No amounts were recognized as of or for the year ended December 31, 2020. Asset Impairments We assess long-lived assets classified as “held and used,” including our property, plant and equipment, operating lease assets and finite-live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For the years ended December 31, 2021 and 2020, we recorded no impairment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 Debt Coronavirus Aid, Relief, and Economic Security (“CARES”) Act. On March 27, 2020, President Trump signed into law the CARES Act. The CARES Act appropriated funds for the Small Business Association Paycheck Protection Program loans that are forgivable, in certain situations, to promote continued employment, as well as Economic Injury Disaster Loans to provide liquidity to small businesses harmed by COVID-19. During 2020, we obtained a loan under this program of $0.4 million. We repaid the loan in its entirety on March 11, 2021, including accrued interest of $3 thousand. Other Debt. As of December 31, 2021, we had debt outstanding of $35 thousand that was assumed as part of the HelioHeat Acquisition. We have no other debt obligations at December 31, 2021. Revenue Recognition We recognize revenue over time as work is performed using the incurred costs method, which we believe is the method that most accurately reflects our progress toward satisfaction of the performance obligation. Under this method, revenue arising from fixed-price contracts is recognized as work is performed based on the ratio of costs incurred to date to the total estimated costs at completion of the performance obligations.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we recognize the entire estimated loss in the period the loss becomes known and can be reasonably estimated and present such losses as contract loss provisions. Following recognition of contract loss provisions, we amortize the loss recognized in future periods as a reduction to cost of revenues using a similar method of measuring progress for each contract as done for revenue being recognized.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determine a transaction price based on contractual amounts and an estimate of variable consideration. We allocate the transaction price to each performance obligation based on the relative stand-alone selling price (“SSP”) maximizing the use of observable inputs. Judgment is exercised to determine the SSP of each distinct performance oblig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zed exceeds the amount billed to the customer. Contract liabilities consist of deferred revenue for advance payments and billings in excess of revenue recognized. When we receive consideration, or such consideration is unconditionally due, from a customer prior to transferring goods or services to the customer under the terms of a sales contract, we record deferred revenue, which represents a contract liability.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in a contract for the effects of a significant financing component when the consideration is received as a form of performance security. Advertising Costs Advertising costs are expensed as incurred and totaled $0.8 million and $0.2 million, for the years ended December 31, 2021 and 2020, respectively. Advertising costs are presented within selling, general, and administrative expense in our consolidated statements of operations. Research and Development We incur research and development costs during the process of researching and developing new products and enhancing our existing products, technologies, and manufacturing processes. Our research and development costs consist primarily of employee compensation, materials and outside services. We expense these costs as incurred until the resulting product has been completed, tested, and made ready for commercial scale-up. Share-Based Compensation We recognize share-based compensation expense for the estimated fair value of equity awards issued as compensation to individuals over the requisite service period, which is generally four years. We account for forfeitures as they occur. Accordingly, if an individual’s continuous service is terminated, all previously unvested awards granted to such individual are forfeited, which results in a benefit to share-based compensation expense in the period of termination equal to the cumulative expense recorded through the termination date for the unvested awards. For employee stock awards with graded vesting schedules and only services conditions, we recognize share-based compensation expense on a straight-line basis over the total requisite service period of the award, ensuring that cumulative recorded stock-based compensation expense equals the grant date fair value of vested awards at each period-end. For awards with graded vesting schedules that contain a market or performance condition, we recognize share-based compensation expense using the graded vesting attribution method, in which we concurrently recognize compensation cost over the requisite service period for each separately-vesting tranche. 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 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The Company’s policy is to recognize interest and penalties related to uncertain tax positions, if any, in the income tax provision. 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Level 3 — Valuation techniques in which one or more significant inputs are unobservable. Such inputs reflect our estimate of assumptions that market participants would use to price an asset or liability. Accounting Standards In December 2019, the FASB issued ASU No.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We adopted ASU 2019-12 on January 1, 2021. The adoption did not have a material impact on our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are effective for annual and interim reporting periods beginning after December 15, 2021, with early adoption permitted for reporting periods beginning after December 15, 2020. The guidance can be applied on a full retrospective basis to all periods presented or a modified retrospective basis with a cumulative effect adjustment to the opening balance of retained earnings during the period of adoption. We are continuing to evaluate the impacts of ASU 2020-06 but do not expect adoption to have a material impact on our consolidated financial statements. In October 2021, the FASB issued ASU No. 2021-08, Business Combinations (Topic 805): Accounting for Contract Assets and Contract Liabilities from Contracts with Customers (“ASU 2021-08”) . This guidance creates an exception to the general recognition and measurement principle for contract assets and contract liabilities from contracts with customers acquired in a business combination, under which an acquirer applies ASC 606, Revenue from Contracts with Customers , to recognize and measure contract assets and contract liabilities as of the acquisition date, as if the acquirer had entered into the original contract at the same date and on the same terms as the acquiree. We early adopted the amendments in ASU 2021-08 in 2021 and applied the amendments retrospectively to all business combinations during the year, including the contract liability recognized for customer contracts assumed in the HelioHeat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Disaggregated Revenue We disaggregate revenue from contracts with customer into the following revenue categories: Years ended December 31, $ in thousands 2021 2020 Project revenue $ 2,342 $ — Services revenue 6,462 200 Total revenue $ 8,804 $ 200 Project revenue consists of amounts recognized under contracts with customers for the development and construction of commercial-scale concentrated solar energy facilities. Services revenue consists of amounts recognized under contracts with customers for the provision of engineering, R&amp;D or other similar services in our field of expertise. Revenue recognized during 2021 and 2020 included non-governmental and government customers in Australia, Europe and the United States. Performance Obligations Revenue recognized under the contracts relates solely to the performance obligations satisfied in 2021 with no revenue recognized from performance obligations satisfied in prior periods. We expect to recognize revenue of approximately $9.2 million through 2023 for the remaining work over the noncancelable term under our existing contracts. During the year ended December 31, 2021, we recognized provisions for contract losses of $6.5 million related to three contracts as estimated costs to satisfy performance obligations exceeded consideration to be received from the customer, of which we amortized $1.3 million as a reduction to cost of revenues incurred during 2021. Accounts Receivable and Contract Assets As of December 31, 2021, our accounts receivables related to our contracts with customers was $3.5 million and primarily consisted of trade receivables of $0.9 million and contract assets of $2.6 million consisting of unbilled receivables. We had no accounts receivable balance as of December 31, 2020. Contract Liabilities As of December 31, 2021, our contract liabilities were $0.5 million, respectively. Activity included in contract liabilities during the 2021 primarily consisted of additions for deferred revenue of $5.8 million offset by revenue recognized of $5.3 million. We had no contract liability balance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Instruments and Equity</t>
        </is>
      </c>
      <c r="B1" s="2" t="inlineStr">
        <is>
          <t>12 Months Ended</t>
        </is>
      </c>
    </row>
    <row r="2">
      <c r="B2" s="2" t="inlineStr">
        <is>
          <t>Dec. 31, 2021</t>
        </is>
      </c>
    </row>
    <row r="3">
      <c r="A3" s="3" t="inlineStr">
        <is>
          <t>Equity [Abstract]</t>
        </is>
      </c>
    </row>
    <row r="4">
      <c r="A4" s="4" t="inlineStr">
        <is>
          <t>Convertible Instruments and Equity</t>
        </is>
      </c>
      <c r="B4" s="4" t="inlineStr">
        <is>
          <t xml:space="preserve">Convertible Instruments and Equity Preferred Stock Prior to the Business Combination, the Company had outstanding shares of convertible preferred stock. Immediately prior to the Effective Time, all shares of outstanding preferred stock were automatically converted into 60,120,423 shares of Legacy Heliogen common stock at the effective conversion prices, which were then converted into 121,038,967 shares of the Company’s common stock with the application of the Exchange Ratio as a result of the Merger as discussed in Note 1. Following the conversion of the Legacy Heliogen preferred stock immediately prior to the Effective Time and pursuant to the Company’s Second Amended and Restated Certificate of Incorporation, as of December 31, 2021, we had authorized 10,000,000 shares of preferred stock, $0.0001 par value, of which no shares have been issued. The Board has the authority to issue shares of preferred stock and to determine the rights, preferences, privileges and restrictions, including voting rights, of those shares. Common Stock As of December 31, 2021 and December 31, 2020, authorized shares of common stock, $0.0001 par value, were 500,000,000 shares and 320,000,000 shares, respectively, of which 183,367,037 shares were issued and outstanding as of December 31, 2021, and 8,160,828 shares were issued and outstanding as of December 31, 2020. Warrants The Company’s warrant liability as of December 31, 2021 includes public warrants (the “Public Warrants”) and private placement warrants (the “Private Warrants,” and together with the Public Warrants, the “Warrants”), which were originally issued by Athena in Athena’s initial public offering and were assumed by the Company as part of the Business Combination. The Company has the ability to redeem outstanding Public Warrants, commencing 90 days after March 18, 2022, the date the Public Warrants become exercisable and prior to their expiration, at a price of $0.01 per warrant, provided that the last reported sales price of the common stock equals or exceeds $18.00 per share for any 20 trading days within a 30 trading-day period ending on the third trading day prior to the notice date of redemption. If and when the Public In addition, the Company has the ability to redeem all (but not less than all) of the outstanding Warrants, including Private Warrants, at a price of $0.10 per Warrant if certain conditions are satisfied, but primarily the last reported sale prices of the Company’s Common Stock equals or exceeds $10.00. The Company evaluated the Public Warrants and Private Warrants and concluded that a provision in the Warrant Agreement related to certain tender or exchange offers precludes the Warrants from being accounted for as components of equity. As the Warrants meet the definition of a derivative, the Warrants are recorded on the Consolidated Balance Sheets as a liability and measured at fair value at each reporting date, and the change in fair value is reported on the Consolidated Statements of Operations and Comprehensive Loss. Prior to the Business Combination, the Company had outstanding common stock warrants and preferred stock warrants (together, the “Legacy Warrants”). The Company determined that the preferred stock warrants were not a legal form of debt (i.e., no creditors’ rights) and allowed for redemption based upon certain events that are outside of the control of the Company. Therefore, the preferred stock warrants were classified as liabilities pursuant to ASC 480, Distinguishing Liabilities from Equity , and were measured at fair value at each reporting period, with changes in fair value recorded within the Consolidated Statements of Operations and Comprehensive Loss. Immediately prior to the Effective Time, the Legacy Warrants automatically converted to 289,333 shares of Legacy Heliogen common stock, which were converted into 582,509 shares of the Company’s Common Stock with the application of the Exchange Ratio as a result of the Merger as discussed in Note 1. In connection with the concurrent execution of the commercial-scale demonstration agreement (the “Project Agreement”) and collaboration agreement (the “Collaboration Agreement”) with a customer in March 2022, the Company issued warrants permitting the customer to purchase in the aggregate approximately 4.56 million shares of the Company’s Common Stock (“Warrant Shares”) at an exercise price of $0.01 per share. These warrants expire upon the earlier of a change in control of the Company or March 28, 2027. Warrants to purchase approximately 1.8 million Warrant Shares vested immediately upon execution of the collaboration agreement and the balance of the warrants will vest pro rata with certain payments required to be made under the Project Agreement and also based on the customer reaching certain specified performance goals under the Collaboration Agreement. SAFE Instruments In the first half of 2021, we entered into SAFE Instruments and received $83.4 million in gross proceeds from third-party investors in connection with a private round of funding to provide investors an opportunity to convert into common or preferred stock, upon defined triggering events. The Company determined that the SAFE Instruments were not legal form debt (i.e., no creditors’ rights) and allowed for redemption based upon certain events that are outside of the control of the Company. Therefore, the SAFE Instruments were classified as liabilities pursuant to ASC 480 and were measured at fair value at each reporting period, with changes in fair value recorded within the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Acquisition In August 2021, Heliogen entered into an agreement to acquire 100% of the equity interests of HelioHeat, a private limited liability company in Germany (the “HelioHeat Agreement”). The HelioHeat Acquisition closed on September 1, 2021. HelioHeat is engaged in the development, planning and construction of renewable energy systems and components, including a novel solar receiver. Heliogen acquired HelioHeat in order to own and use HelioHeat’s particle receiver technology in future commercial-scale facilities for our customers. Pursuant to the HelioHeat Agreement, at closing, cash consideration of approximately $1.0 million was paid to HelioHeat’s shareholders, $0.5 million was deposited in an escrow account that becomes payable to HelioHeat’s shareholders to the extent the funds are not used by Heliogen to offset certain future costs on HelioHeat’s active customer projects, and $0.2 million was used to repay certain of HelioHeat’s outstanding indebtedness. Additionally, pursuant to the HelioHeat Agreement, $3.0 million is payable to HelioHeat’s shareholders in future periods, of which $0.5 million is payable upon service conditions being met over a three-year period for retained employees and $2.5 million subject to earn-out provisions is payable if Heliogen uses and sells HelioHeat’s solar receiver technology in a commercial product, fully operational and tested, within five years of closing. The components of the preliminary fair value of consideration transferred are as follows ($ in thousands): Cash paid at closing (1) $ 1,714 Contingent consideration 2,009 Settlement of pre-existing relationship 45 Total fair value of consideration transferred $ 3,768 ________________ (1) 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 We accounted for the HelioHeat Acquisition using the acquisition method of accounting, which requires, among other things, that assets acquired at their fair values and liabilities assumed be recognized on the balance sheet as of the acquisition date. The purchase price allocation for the HelioHeat Acquisition is preliminary as of December 31, 2021 pending the completion of a valuation of the expected intangible asset to be recognized related to developed technology associated with HelioHeat’s particle receiver technology and the completion of a valuation of this intangible asset. All other amounts recognized were finalized as of December 31, 2021. The following table summarizes the preliminary purchase price allocation as of the acquisition date ($ in thousands): Cash and cash equivalents $ 30 Prepaid and other current assets 33 Property, plant and equipment, net 6 Goodwill 4,204 Total assets acquired 4,273 Accrued expenses and other current liabilities 74 Contract liabilities (1) 390 Debt 41 Total liabilities assumed 505 Net assets acquired $ 3,768 ________________ (1) The acquired contract liability for the assumed customer contracts was measured in accordance with ASC 606 pursuant to ASU 2021-08, which the Company early adopted. The preliminary purchase consideration allocation resulted in the recognition of $4.2 million in goodwill, of which none is expected to be tax deductible. Goodwill represents the value expected to be received from the synergies of integrating HelioHeat’s operations with Heliogen operations to expand commercial opportunities and the assembled workforce in place. The fair value of contingent consideration is approximately $2.0 million. We believe the payment of this consideration to be probable and have estimated its fair value as of the acquisition date using a probability-weighted discounted cash flow model utilizing estimated timing for the commissioning and required operational period of a commercial facility using the acquired particle receiver technology. During the year ended December 31, 2021, we incurred approximately $0.1 million of acquisition costs that were expensed as incurred. During the year ended December 31, 2021, we recognized revenues of $0.4 million and a net loss of $0.7 million related to HelioHeat’s operations. Pro forma financial information for HelioHeat has not been provided as it has been deemed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The balance of property, plant and equipment, net is as follows: Estimated Useful Lives in Years December 31, $ in thousands 2021 2020 Property, plant, and equipment, gross Leasehold improvements 5 - 7 $ 699 $ 575 Computer equipment 2 - 3 1,532 149 Machinery, vehicles, and other equipment 5 - 10 1,188 60 Furniture and fixtures 2 - 5 314 10 Construction in progress 1,076 — Total property, plant, and equipment, gross 4,809 794 Accumulated depreciation (707) (219) Total property, plant, and equipment, net $ 4,102 $ 5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The following summarizes the balances of accrued expenses and other current liabilities: Years Ended December 31, $ in thousands 2021 2020 Payroll and other employee benefits $ 862 $ 155 Professional fees 1,379 108 Research and development costs 1,895 — Operating lease liabilities, current portion 2,240 209 Other accrued expenses 598 53 Total accrued expenses and other current liabilities $ 6,974 $ 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pre-tax income are as follows: Years Ended December 31, $ in thousands 2021 2020 Domestic $ (141,536) $ (7,437) Foreign (653) — Total loss before tax $ (142,189) $ (7,437) For the year ended December 31, 2021, the Company recorded state tax expense of $2 thousand with no amounts recorded for federal or foreign taxes. No income tax expense or benefit was recorded for the year ended December 31, 2020. The effective tax rate of the provision for income tax differs from the federal statutory rate as follows for the periods indicated: Years Ended December 31, $ in thousands 2021 2020 U.S. federal statutory income tax rate $ (29,860) 21.0 % $ (1,562) 21.0 % State taxes, net of federal benefit (3,929) 2.8 % (75) 1.0 % SAFE instruments remeasurement 18,250 (12.8) % — — % Warrant liability remeasurement 1,397 (1.0) % — — % Transaction costs (1,531) 1.1 % — — % Valuation allowance 15,875 (11.2) % 1,770 (23.8) % Other (200) 0.1 % (133) 1.8 % Income tax expense $ 2 — % — % $ — — % Deferred income taxes reflect the net tax effects of temporary differences between the carrying amounts of assets and liabilities for financial reporting purposes and the amounts used for income tax purposes. A valuation allowance is established when necessary to reduce deferred tax assets to the amounts more likely than not to be realized. The components of the deferred tax assets are as follows for the periods indicated: Years Ended December 31, $ in thousands 2021 2020 Deferred tax assets: Net operating loss carryforwards $ 21,265 $ 5,605 Stock compensation 1,705 158 Operating lease liability 4,896 171 Other 1,662 606 Gross deferred tax assets 29,528 6,540 Less: Valuation allowance (22,640) (6,258) Net deferred tax assets 6,888 282 Deferred tax liabilities: Depreciation and amortization (887) (111) Right of use asset (4,824) (171) Other (1,177) — Net deferred income taxes $ —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recorded a valuation allowance against the federal and state deferred tax assets of $22.6 million. As of December 31, 2021, the Company has federal net operating losses of $79.0 million, state net operating losses of $53.2 million and foreign net operating losses of $0.4 million. The federal and state net operating losses will expire starting with 2033. As of December 31, 2020, the Company had federal net operating losses of $25.9 million and state net operating losses of $1.9 million, which will expire starting in 2033. At December 31, 2021, the Company had federal research tax credit carryforwards of $57 thousand. The Company had no state research tax credit carryforwards. At December 31, 2021, and 2020, the Company recorded unrecognized tax benefits of $57 thousand for both periods. During the years ended December 31, 2021 and 2020, the Company recognized no interest and penalties related to uncertain tax positions. The total amount of unrecognized tax benefits that, if recognized, would affect the effective tax rate as of December 31, 2021 and 2020 is zero, due to the valuation allowance that would otherwise be recorded on the deferred tax asset associated with the recognized position. The tax years ended December 31, 2018 through December 31, 2021 remain open to examination by the Internal Revenue Service and December 31, 2017 through December 31, 2021 remain open to examination by the California Tax Board. In addition, the utilization of net loss carryforwards is subject to federal and state review for the periods in which those net losses were incurred. The Company is not under audit by any taxing jurisdictions at this time. Utilization of the net operating loss and research tax credit carryforwards are subject to an annual limitation based on changes in ownership, as defined by Section 382 and 383 of the Internal Revenue Code of 1986, as amen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Legacy Heliogen’s 2013 Stock Incentive Plan (the “2013 Plan”) aims to incentivize employees, directors and consultants who render services to the Company through the granting of stock awards, including options and RSU Awards. The Board administers the 2013 Plan, approves the individuals to whom the stock awards will be granted, determines the number of awards to be granted, and the term and vesting pattern of awards, and the exercise price of each option. An aggregate of 20.6 million shares were reserved for issuance under the 2013 Plan. Options granted pursuant to the terms of the 2013 Plan cannot be granted with an exercise price of less than 100% of the fair market value of the underlying stock on the date of grant or 110% for incentive stock options issued to a ten percent or more stockholder of the Company. The term of the options granted under the 2013 Plan cannot be greater than ten years; five years for incentive stock options granted to a ten percent or more stockholder of the Company. Options granted generally vest twenty-five percent on the one-year anniversary of the date of grant with the remaining balance vesting equally on a monthly basis over the subsequent three years. In November 2021, the Company granted options to its Chief Executive Officer and RSU Awards to certain employees (the “November 2021 Awards”). The November 2021 Awards include a service-based requirement and a liquidity event requirement in order to vest. The liquidity event requirement was satisfied by the closing of the Merger on December 30, 2021. As a result of the Merger, at the Effective Time, the Legacy Heliogen options and RSU Awards that were outstanding immediately prior to the Effective Time were converted by applying the Exchange Ratio (as described in greater detail in Note 1). Except as specifically provided in the Business Combination Agreement, each Exchanged Option and Exchanged RSU Award shall be subject to the same terms and conditions (including applicable vesting, expiration, and forfeiture provisions) that applied to the corresponding Legacy Heliogen option or RSU Award immediately prior to the Effective Time. All stock award activity was retroactively restated to reflect the Exchanged Options and Exchanged RSU Awards. At the special meeting of Athena’s stockholders held on December 28, 2021, the stockholders approved the Heliogen, Inc. 2021 Equity Incentive Plan (the “2021 Plan”) and the Heliogen, Inc. 2021 Employee Stock Purchase Plan (the “2021 ESPP”). The 2021 Plan and the 2021 ESPP were previously approved, subject to shareholder approval, by Athena’s board of directors on November 10, 2021, and on the Closing Date, the board of directors ratified the approval of the 2021 Plan and the 2021 ESPP, which became effective immediately upon the closing of the Merger on December 30, 2021. The aggregate number of shares of Common Stock authorized for issuance under the 2021 Plan will not exceed 11.9 million shares as of December 31, 2021. In addition, such aggregate number of shares of Common Stock will automatically increase on January 1 of each year for a period of ten years commencing on January 1, 2022 and ending on (and including) January 31, 2031, in an amount equal to 4% of the total number of shares of the Company’s Common Stock outstanding on December 31 of the preceding year. The aggregate number of shares of Common Stock that may be issued pursuant to the exercise of incentive stock options under the 2021 Plan is 35.7 million shares (equal to 300% of the total number of shares initially reserved for issuance). The aggregate number of shares of Common Stock reserved for issuance under the 2021 ESPP is 4.8 million, plus the number of shares of Common Stock that are automatically added on January 1 of each year for a period of up to ten years, commencing on January 1, 2022 and ending on (and including) January 1, 2031, in an amount equal to the lesser of (x) 1% of the total number of shares of Common Stock outstanding on December 31 of the preceding year and (y) 9.5 million shares of Common Stock (equal to 200% of the total number of shares initially reserved for issuance). The 2021 Plan aims to incentivize employees, directors and consultants who render services to the Company through the granting of stock awards, including options, SARs, restricted stock awards, RSU awards, performance awards, and other stock-based awards. As of December 31, 2021, no awards have been granted under the 2021 Plan. Our total share-based compensation expense, including the location where recognized within our Consolidated Statements of Operations and Comprehensive Loss, are as follows ($ in thousands): Years ended December 31, Operating expense classification 2021 2020 Selling, general, and administrative $ 10,158 $ 147 R&amp;D 1,222 131 Total share-based compensation expense $ 11,380 $ 278 During the year ended December 31, 2021, in connection with the termination of two former employees, we modified their outstanding stock options to accelerate the vesting, and for one of the former employees, to extend the exercise period of the options. Additionally, during the year ended December 31, 2021, stock option grants were modified for three former directors. These modifications for former employees and outgoing directors resulted in total incremental expense of $2.2 million during the year ended December 31, 2021. As of December 31, 2021, the unrecognized compensation cost related to share-based awards was $72.7 million and is expected to be recognized over a weighted-average period of 1.66 years. Options We value our options using the Black-Scholes option-pricing model, which was developed for use in estimating the fair value of options. Black-Scholes and other option valuation models require the input of highly subjective assumptions, including the fair value of our Common Stock, expected term, expected volatility, risk-free interest rate and expected dividends. We use a simplified method to determine the life of the options. The expected volatility of the options granted was estimated using the historical volatility of the comparable publicly traded companies over the expected term of the options as a substitute for the historical volatility of the Company’s common shares, which was not determinable without an active external or internal market prior to the consummation of the Business Combination. Prior to the Business Combination, the Company’s common stock was not publicly traded. As a result, the estimated fair value of our common stock required significant judgment by management, including the valuation methodology used, weighting of potential scenarios, and discount rate. Our common stock was measured at fair value for use in the Black-Scholes option pricing model using a probability-weighted method considering two potential outcomes: a merger with a special purpose acquisition company exit scenario and a stay private scenario. In addition, we applied a discount for lack of marketability, which was estimated using the Black-Scholes option pricing model. The table below summarizes the other valuation assumptions, on a weighted-average basis, used in the Black-Scholes option-pricing model to estimate the fair value of stock option awards: Years ended December 31, 2021 2020 Expected term (in years) 6.08 5.97 Expected volatility 40.7 % 40.9 % Risk-free interest rate 1.2 % 0.5 % Expected dividend yield — — The following table summarizes the Company’s stock option activity: Number of Shares Weighted Average Grant Date Fair Value ($) Weighted Average Exercise Price ($) Weighted Average Remaining Contractual Life (Years) Aggregate Intrinsic Value ($) Outstanding balance as of December 31, 2019 16,161,311 0.10 0.09 8.53 Granted 14,892,844 0.16 0.18 Exercised (113,247) 0.09 0.09 11,813 Forfeited (188,745) 0.09 0.09 Outstanding balance as of December 31, 2020 30,752,163 0.13 0.13 8.65 2,061,436 Granted 17,582,483 2.34 5.42 Exercised (5,741,547) 0.07 0.11 15,598,547 Forfeited (1,736,001) 0.24 0.21 Expired (28,940) 0.37 0.22 Outstanding balance as of December 31, 2021 40,828,158 1.10 2.41 8.41 535,438,090 Exercisable as of December 31, 2021 15,551,698 0.13 0.13 7.04 239,383,717 Vested as of December 31, 2021 14,243,064 0.06 0.11 6.85 219,457,217 RSU Awards The fair value of RSU Awards is measured at the fair value of the Company’s Common Stock on the grant date, which we estimated using a discounted cash flow approach based on the expected value for the Company as a result of the Business Combination, which was considered likely as of the valuation date in November 2021. The discount rate was based on a venture capital rate of return and the Company’s mezzanine stage of development. In addition, we applied a discount for lack of marketability, which was estimated using the Black-Scholes option pricing model. The table below summarizes the key inputs used in the valuation of the RSU Awards granted in November 2021: Expected time to transaction (in years) 0.09 Discount rate 20 % Expected volatility 50 % Risk-free interest rate 0.1 % Expected dividend yield — % The following table summarizes the Company’s RSU Award activity: Number of Shares Weighted Average Grant Date Fair Value ($) Unvested RSA Awards as of December 31, 2020 — $ — Granted 4,440,067 $ 9.00 Unvested RSA Awards as of December 31, 2021 4,440,067 $ 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12 Months Ended</t>
        </is>
      </c>
    </row>
    <row r="2">
      <c r="B2" s="2" t="inlineStr">
        <is>
          <t>Dec. 31, 2021</t>
        </is>
      </c>
    </row>
    <row r="3">
      <c r="A3" s="3" t="inlineStr">
        <is>
          <t>Earnings Per Share [Abstract]</t>
        </is>
      </c>
    </row>
    <row r="4">
      <c r="A4" s="4" t="inlineStr">
        <is>
          <t>Losses Per Share</t>
        </is>
      </c>
      <c r="B4" s="4" t="inlineStr">
        <is>
          <t>Losses Per Share Basic and diluted losses per share (“EPS”) were as follows ($ in thousands): Years ended December 31, 2021 2020 Numerator Net loss $ (142,191) $ (7,437) Denominator Denominator for basic EPS – weighted-average shares 11,970,550 7,978,512 Effect of dilutive securities — — Denominator for diluted EPS – weighted-average shares 11,970,550 7,978,512 EPS – Basic and Diluted $ (11.88) $ (0.93) As of December 31, 2021 and 2020, 40,828,158 and 30,752,163 outstanding stock options, respectively, were excluded from the calculation of EPS, as their impact would be anti-dilutive. Additionally, as of December 31, 2021, 4,440,067 restricted stock units and 481,301 restricted shares issued upon the early exercise of unvested options have been excluded from the calculation of EPS, as their impact would be anti-dilutive. As of December 31, 2021, 8,566,666 outstanding common stock warrants and were excluded from the calculation of EPS, as their impact would be anti-dilutive. As of December 31, 2020, outstanding preferred stock warrants were excluded from the calculation of EPS, as their impact, which would be equivalent to 381,306 shares of common stock on an “as converted” basis, would be anti-dilutive. As of December 31, 2020, 117,886,982 outstanding convertible preferred shares were excluded from the calculation of EPS, as their impact, which would be equivalent to 121,038,967 shares of common stock on an “as converted” basi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Firm ID</t>
        </is>
      </c>
      <c r="B5" s="4" t="inlineStr">
        <is>
          <t>243</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Idealab The Chief Executive Officer of our Company also serves as the chairman of the board of directors of Idealab. Idealab, a minority owner of Heliogen’s outstanding voting stock through its wholly owned subsidiary, Idealab Holdings, provides various services through service agreements which include leasing office space, accounting, human resources, legal, information technology, marketing, public relations, and certain other executive services. On occasion, Idealab may pay for certain expenses on our behalf, for which we reimburse Idealab. These expenses, include parking, postage, tax return preparation fees, patent fees, corporate filing fees, press release cost and are not considered related party. No such expenses were paid on our behalf nor reimbursements made for the year ended December 31, 2021. All expenses or amounts paid to Idealab pursuant to these agreements are reported within selling, general, and administrative in the Consolidated Statements of Operations and Comprehensive Loss. In May 2021, Heliogen sub-leased a portion of its office space in Pasadena, CA to Idealab for a term of seven years. Refer to Note 12 – Leases for further discussion of our new Pasadena, CA office space lease. The sub-lease has an initial annual base rent of approximately $150,000 and contains a 3% per annum escalation clause. The sub-lease is subject to termination by either party upon six months prior written notice. Concurrently with the parties’ entering into the sub-lease agreement, Idealab and Heliogen also entered into certain property management and shared facilities staffing agreements, which provide that Heliogen pays Idealab approximately $3,000 per month for building management services and approximately $13,000 per month for shared facilities staff and services (with proportional reimbursement of salaries). Such agreements are subject to termination right by either party with 90 days’ prior written notice. For the year ended December 31, 2021, we recognized $85 thousand in rental revenue reported within other income (expense), net in our Consolidated Statements of Operations and Comprehensive Loss. The amounts charged to us or reimbursed by us under these agreements were as follows ($ in thousands): Years ended December 31, 2021 2020 Administrative services provided by Idealab $ 1,334 $ 536 Reimbursement to Idealab for expenses incurred — 281 Total Idealab transactions $ 1,334 $ 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enters into lease arrangements, primarily for real estate, all of which are classified as operating leases. There are no material residual value guarantees. Pasadena, CA Lease. On May 23, 2021, we executed a seven-year lease for office space in Pasadena, California (the “Pasadena Office Lease”). The Pasadena Office Lease includes a termination option under which the Company can terminate the lease for any reason and at no cost, with proper notice, at any time effective on or after May 31, 2026. A portion of the office space subject to the Pasadena Office Lease is being subleased to Idealab. Refer to Note 11 for further discussion of the Idealab sublease. Long Beach Lease. Effective July 27, 2021, we executed a five-year lease for manufacturing space in Long Beach, California (the “Long Beach Lease”). The Long Beach Lease includes an option for the Company to renew for an additional five years, which we anticipate utilizing. As security for the Company’s faithful performance of its obligations under the Long Beach Lease, a commercial bank issued an unconditional and irrevocable $1.5 million standby letter of credit payable to the lessor, which may be reduced after three years to $1.0 million if certain conditions are met. The standby letter of credit is valid until cancelled or matured. The terms of the letter of credit are automatically extended for a term of one year at a time unless 60 days prior to the then current expiration date, the commercial bank sends the Company a notice that the letter of credit will not be extended. The Company intends to renew the standby letter of credit through the initial lease term at which point this standby letter of credit will not be extended beyond November 30, 2026. No amounts have been drawn under the standby letter of credit. The right-of-use assets and liabilities included in our Consolidated Balances Sheets are as follows: December 31, $ in thousands 2021 2020 Operating lease right-of-use assets $ 16,093 $ 612 Operating lease liabilities, current 2,240 209 Operating lease liabilities, non-current 14,183 403 The components of lease costs were as follows: Years ended December 31, $ in thousands 2021 2020 Operating lease cost $ 1,294 $ 230 Sublease income (85) — Total lease cost $ 1,209 $ 230 The following is a maturity analysis of the future undiscounted cash flows associated with our operating lease liabilities: $ in thousands Year Ended December 31, 2022 $ 2,390 2023 2,641 2024 2,546 2025 2,624 2026 2,630 Thereafter 9,810 Total future lease payments $ 22,641 Less: Imputed interest (6,218) Present value of future lease payments $ 16,423 The weighted-average remaining lease terms and discount rates for the Company’s operating leases were as follows: December 31, 2021 2020 Weighted-average remaining lease term (years) 8.7 2.7 Weighted-average discount rate 6.9 % 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We are involved in various claims and lawsuits arising in the normal course of business, including proceedings involving tort and other general liability claims, and other miscellaneous claims. We recognize a liability when we believe the loss is probable and reasonably estimable. We currently believe that the ultimate outcome of such lawsuits and proceedings will not, individually or in the aggregate, have a material effect on our consolidated financial statements as of and for the year ended December 31, 2021. Although we cannot predict the outcome of legal or other proceedings with certainty, when it is probable that a loss has been incurred and the amount is reasonably estimable, U.S. GAAP requires us to accrue an estimate of the proba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In August 2021, the Company reached settlement with a former employee related to certain matters. The settlement included a cash payment of $0.1 million and a modification, as defined under U.S. GAAP, to the former employee’s stock options resulting in additional stock-based compensation expense of $1.1 million. On August 30, 2021, the Company's predecessor, Athena, received a litigation demand letter (the “Class Vote Demand”) on behalf of Athena’s stockholder FWD LKNG GDD Irrevocable Trust. The Demand alleged that Athena violated Section 242(b)(2) of the Delaware General Corporation Law by not requiring separate class votes for holders of the Athena Class A and Class B Common Stock in connection with certain aspects of the business combination between Athena and Heliogen. According to the Class Vote Demand, a class vote was required under Section 242(b)(2) because consideration to the stockholders of Heliogen was to be paid in newly issued Common Stock, following elimination of the Class B Common Stock. While such separate class vote is not required pursuant to Section 242(b)(2) of the DGCL, the Company concluded that such separate class vote was advisable to prevent disruption to the proposed transaction with Heliogen, and to avoid the delay and expense of potential litigation and amended its Form S-4 Registration Statement 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Fair value is defined as the amount that would be received for selling an asset or paid to transfer a liability in an orderly transaction between market participants and is generally classified in one of the following categories: Level 1 — Fair value is based on quoted prices for identical instruments in active markets. Level 2 — Fair value is based on quoted prices for similar instruments in active markets; quoted prices for identical or similar instruments in markets that are not active; and model-derived valuations in which all significant inputs and significant value drivers are observable in active markets. Level 3 — Fair value is based on valuations derived from valuation techniques in which one or more significant inputs or significant value drivers are unobservable. The Company’s assets and liabilities measured at fair value on a recurring basis are summarized in the following table by fair value measurement level ($ in thousands): December 31, Description Level 2021 2020 Assets: Investments 1 $ 32,332 $ — Liabilities: Public Warrants 1 $ 14,167 $ — Private Warrants 2 396 — Legacy Heliogen preferred stock warrants 3 — 46 The following table summarizes the reconciliation of our level 3 fair value measurements ($ in millions): Instrument December 31, Issuances (1) Losses (2) Conversion (3) December 31, SAFE Instruments $ — 83,411 86,907 (170,318) $ — Legacy Heliogen preferred stock warrants $ 46 — 2,965 (3,011) $ — __________________ (1) Net of issuance costs. (2) The losses for the changes in the fair value of the SAFE Instruments and preferred stock warrants are reported in our Consolidated Statements of Operations and Comprehensive Loss in the line items SAFE Instrument remeasurement and warrant remeasurement, respectively. (3) On December 30, 2021, immediately prior to the Merger closing, the SAFE Instruments and preferred stock warrants were converted into 20,080,464 shares of common stock and 354,738 shares of common stock, respectively. The fair value of the Public Warrants, which are publicly-traded, and is determined based on the closing price on the measurement date. Management has concluded that the fair value of the Private Warrants approximates the fair value of the Public Warrants due to the existence similar redemption provisions. Pursuant to the Warrant Agreement, all Warrants are subject to a similar provision that allows the Company to redeem the Warrants if the price of the Company’s common stock equals or exceeds $10.00. As a result, the Company has determined that the fair value of the Private Warrants at a specific date would be similar to that of the Public Warrants, and thus is also determined by using the closing price of the Public Warrants, which was $1.70 as of December 31, 2021. The SAFE Instruments and Legacy Heliogen preferred stock warrants were initially measured at fair value using a probability-weighted method considering two potential outcomes: a merger with a special purpose acquisition company exit scenario and a stay private scenario. On December 30, 2021, immediately prior to their conversion, the SAFE Instruments and Legacy Heliogen preferred stock warrants were remeasured at fair value utilizing the income approach based on the Merger occurring on the valuation date. In addition, we applied a discount for lack of marketability, which was estimated using the Black-Scholes option pricing model. The table below summarizes key inputs used in the valuation for the SAFE Instruments and Legacy Heliogen preferred stock warrants at their time of conversion on December 30, 2021: Expected volatility 50.0 % Risk-free interest rate 0.1 %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Investments in fixed maturity securities with original maturities of ninety-one to 365 days are classified as available-for-sale as of December 31, 2021, and are shown below ($ in thousands): Investment type Amortized Unrealized Fair Corporate bonds $ 32,349 $ (17) $ 32,332 Total $ 32,349 $ (17) $ 32,332 There were no credit losses recognized for the year ended December 31, 2021 and no allowance for credit losses as of December 31, 2021. There were no realized gains or losses on investments during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Cash flows related to interest and leases and non-cash investing and financing activities were as follows ($ in thousands): Years ended December 31, 2021 2020 Supplemental disclosures: Cash paid for interest $ 4 $ — Cash paid for amounts included in the measurement of operating lease liabilities 1,152 134 Non-cash investing and financing activities: Right-of-use assets obtained in exchange for new operating lease liabilities $ 16,757 $ 601 Warrants assumed as part of Business Combination 10,880 — Fair value of contingent consideration for HelioHeat Acquisition 2,009 — Transaction costs incurred but not yet paid 1,474 — Net working capital assumed as part of Business Combination 1,153 — Capital expenditures incurred but not yet paid 429 25 Non-cash settlement of note receivable 45 — The following reconciles cash, cash equivalents and restricted cash ($ in thousands): December 31, 2021 2020 Reconciliation of cash, cash equivalents and restricted cash Cash and cash equivalents $ 190,081 $ 18,334 Restricted cash 1,500 — Total cash, cash equivalents and restricted cash $ 191,581 $ 18,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include the accounts of Heliogen and the subsidiaries it controls. All material intercompany balances are eliminated in consolidation.</t>
        </is>
      </c>
    </row>
    <row r="5">
      <c r="A5" s="4" t="inlineStr">
        <is>
          <t>Reclassifications</t>
        </is>
      </c>
      <c r="B5" s="4" t="inlineStr">
        <is>
          <t>Reclassifications Certain immaterial prior period amounts, specifically warrant remeasurement, have been reclassified to conform to current period presentation. All dollar amounts (other than per share amounts) in the following disclosures are in thousands of United States dollars, unless otherwise indicated.</t>
        </is>
      </c>
    </row>
    <row r="6">
      <c r="A6" s="4" t="inlineStr">
        <is>
          <t>Subsequent Events</t>
        </is>
      </c>
      <c r="B6" s="4" t="inlineStr">
        <is>
          <t>Subsequent Events We have evaluated subsequent events, if any, that would require an adjustment to the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row r="7">
      <c r="A7" s="4" t="inlineStr">
        <is>
          <t>Use of Estimates</t>
        </is>
      </c>
      <c r="B7" s="4" t="inlineStr">
        <is>
          <t>Use of Estimates The preparation of financial statements in conformity with U.S. GAAP requires us to make estimates and assumptions that affect the amounts reported in our consolidated financial statements and the accompanying notes. On an ongoing basis, we evaluate our estimates, including those related to inputs used to recognize revenue over time, accounting for income taxes, the fair values of share-based compensation, lease liabilities, common and preferred stock and warrant liabilities, and long-lived asset impairments. Despite our intention to establish accurate estimates and reasonable assumptions, actual results could differ materially from such estimates and assumptions</t>
        </is>
      </c>
    </row>
    <row r="8">
      <c r="A8" s="4" t="inlineStr">
        <is>
          <t>Segments</t>
        </is>
      </c>
      <c r="B8" s="4" t="inlineStr">
        <is>
          <t>SegmentsThe Company operates as one operating segment. The Company’s chief executive officer, who is the chief operating decision maker, reviews financial information on a consolidated basis for the purposes of allocating resources and assessing performance.</t>
        </is>
      </c>
    </row>
    <row r="9">
      <c r="A9" s="4" t="inlineStr">
        <is>
          <t>Cash and Cash Equivalents</t>
        </is>
      </c>
      <c r="B9" s="4" t="inlineStr">
        <is>
          <t xml:space="preserve">Cash and Cash Equivalents </t>
        </is>
      </c>
    </row>
    <row r="10">
      <c r="A10" s="4" t="inlineStr">
        <is>
          <t>Investments in Available-for-Sale Securities</t>
        </is>
      </c>
      <c r="B10" s="4" t="inlineStr">
        <is>
          <t>Investments in Available-for-Sale Securities Management classifies investments in fixed maturity securities at the acquisition date and reevaluates the classification at each balance sheet date. Held-to-maturity investments are carried at amortized cost, reflecting the ability and intent to hold the securities to maturity. Trading investments are securities acquired with the intent to sell in the near term and are carried at fair value with changes in fair value reported in earnings. All other fixed maturity securities are classified as available-for-sale and are carried at fair value with net unrealized gains or losses related to non-credit factors reported as a component of accumulated other comprehensive income. As of December 31, 2021, all investments in fixed maturities were classified as available-for-sale. The difference between the original cost and maturity value of a fixed maturity security is amortized to earnings using the interest method. As of December 31, 2021, interest receivable on our available-for-sale securities was $0.3 million and included in receivables on our Consolidated Balance Sheets.</t>
        </is>
      </c>
    </row>
    <row r="11">
      <c r="A11" s="4" t="inlineStr">
        <is>
          <t>Accounts Receivable</t>
        </is>
      </c>
      <c r="B11" s="4" t="inlineStr">
        <is>
          <t xml:space="preserve">Accounts Receivable We record accounts receivable based on contracted prices when we obtain an unconditional right to payment under the terms of our contracts. The carrying value of such receivables, net of the allowance for credit losses, represents the estimated net realizable value. Payment terms for sales are generally due upon demand or within 60 days of satisfying the associated performance obligations. As a practical expedient, we do not adjust the promised amount of consideration for the effects of a significant financing component when we expect, at contract inception, that the period between our transfer </t>
        </is>
      </c>
    </row>
    <row r="12">
      <c r="A12" s="4" t="inlineStr">
        <is>
          <t>Allowance for Credit Losses</t>
        </is>
      </c>
      <c r="B12" s="4" t="inlineStr">
        <is>
          <t xml:space="preserve">Allowance for Credit Losses </t>
        </is>
      </c>
    </row>
    <row r="13">
      <c r="A13" s="4" t="inlineStr">
        <is>
          <t>Property, Plant and Equipment</t>
        </is>
      </c>
      <c r="B13" s="4" t="inlineStr">
        <is>
          <t>Property, Plant and Equipment We report our property, plant and equipment at cost, less accumulated depreciation. Cost includes the price paid to acquire or construct the assets, required installation costs, interest capitalized during the construction period, and any expenditures that substantially add to the value of or substantially extend the useful life of the assets. We capitalize costs related to computer software obtained or developed for internal use, which generally includes enterprise-level business and finance software that we customize to meet our specific operational requirements. We expense repair and maintenance costs at the time we incur them.</t>
        </is>
      </c>
    </row>
    <row r="14">
      <c r="A14" s="4" t="inlineStr">
        <is>
          <t>Leases</t>
        </is>
      </c>
      <c r="B14" s="4" t="inlineStr">
        <is>
          <t>Leases Upon commencement of a lease, we recognize a lease liability for the present value of the lease payments not yet paid, discounted using an interest rate that represents our ability to borrow on a collateralized basis over a period that approximates the lease term. We also recognize a lease asset, which represents our right to control the use of the underlying property, plant, or equipment, at an amount equal to the lease liability, adjusted for prepayments and initial direct costs. We subsequently recognize the cost of operating leases on a straight-line basis over the lease term, and any variable lease costs, which represent amounts owed to the lessor that are not fixed per the terms of the contract, are recognized in the period in which they are incurred. Any costs included in our lease arrangements that are not directly related to the leased assets, such as maintenance charges, are included as part of the lease costs. Leases with an initial term of one year or less are considered short-term leases and are not recognized as lease assets and liabilities. We also recognize the cost of such short-term leases on a straight-line basis over the term of the underlying agreement. Many of our leases contain renewal options that are exercisable at our discretion. At the commencement date of a lease, we include in the lease term any periods covered by a renewal option, to the extent we are reasonably certain to exercise such options. In making this determination, we seek to align the lease term with the expected economic life of the underlying asset.</t>
        </is>
      </c>
    </row>
    <row r="15">
      <c r="A15" s="4" t="inlineStr">
        <is>
          <t>Goodwill</t>
        </is>
      </c>
      <c r="B15" s="4" t="inlineStr">
        <is>
          <t xml:space="preserve">Goodwill Goodwill represents the excess of the purchase price over the estimated fair value of net tangible and identifiable intangible assets acquired in business combinations. Goodwill is not amortized but is evaluated for impairment at the reporting unit level. The Company determined it has one reporting unit as of December 31, 2021, which is the same as its single operating segment. The Company performs its goodwill impairment evaluation at least annually, as of October 1, or more frequently if events or changes in circumstances indicate that it is more likely than not that the fair value of the </t>
        </is>
      </c>
    </row>
    <row r="16">
      <c r="A16" s="4" t="inlineStr">
        <is>
          <t>Capitalized Implementation Costs</t>
        </is>
      </c>
      <c r="B16" s="4" t="inlineStr">
        <is>
          <t>Capitalized Implementation CostsImplementation costs incurred in cloud computing hosting arrangements that are service contracts are capitalized. These costs include external direct costs for materials and services. Software maintenance and training costs are expensed in the period in which they are incurred. The capitalized implementation costs are recorded within other long-term assets in our Consolidated Balance Sheets and are amortized using the straight-line method to selling, general, and administrative expenses over the term of the cloud computing hosting arrangement, including reasonably certain renewals, beginning when the module or component of the hosting arrangement is ready for its intended use. Cash payments for capitalized implementation costs are classified as cash outflows from operating activities.</t>
        </is>
      </c>
    </row>
    <row r="17">
      <c r="A17" s="4" t="inlineStr">
        <is>
          <t>Asset Impairments</t>
        </is>
      </c>
      <c r="B17" s="4" t="inlineStr">
        <is>
          <t>Asset Impairments We assess long-lived assets classified as “held and used,” including our property, plant and equipment, operating lease assets and finite-lived intangible assets,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we compare undiscounted future cash flows, including the eventual disposition of the asset group at market value, to the asset group’s carrying value to determine if the asset group is recoverable. If the carrying value of the asset group exceeds the undiscounted future cash flows, we measure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We consider a long-lived asset to be abandoned after we have ceased use of the asset and we have no intent to use or repurpose it in the future. Abandoned long-lived assets are recorded at their salvage value, if any.</t>
        </is>
      </c>
    </row>
    <row r="18">
      <c r="A18" s="4" t="inlineStr">
        <is>
          <t>Debt</t>
        </is>
      </c>
      <c r="B18" s="4" t="inlineStr">
        <is>
          <t>DebtCoronavirus Aid, Relief, and Economic Security (“CARES”) Act. On March 27, 2020, President Trump signed into law the CARES Act. The CARES Act appropriated funds for the Small Business Association Paycheck Protection Program loans that are forgivable, in certain situations, to promote continued employment, as well as Economic Injury Disaster Loans to provide liquidity to small businesses harmed by COVID-19.</t>
        </is>
      </c>
    </row>
    <row r="19">
      <c r="A19" s="4" t="inlineStr">
        <is>
          <t>Revenue Recognition</t>
        </is>
      </c>
      <c r="B19" s="4" t="inlineStr">
        <is>
          <t xml:space="preserve">Revenue Recognition We recognize revenue over time as work is performed using the incurred costs method, which we believe is the method that most accurately reflects our progress toward satisfaction of the performance obligation. Under this method, revenue arising from fixed-price contracts is recognized as work is performed based on the ratio of costs incurred to date to the total estimated costs at completion of the performance obligations. Incurred costs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Cost-based input methods of revenue recognition require us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If the estimated total costs on any contract are greater than the net contract revenues, we recognize the entire estimated loss in the period the loss becomes known and can be reasonably estimated and present such losses as contract loss provisions. Following recognition of contract loss provisions, we amortize the loss recognized in future periods as a reduction to cost of revenues using a similar method of measuring progress for each contract as done for revenue being recognized. Our contracts with customers may include multiple promised goods and services. In such cases, we identify performance obligations by evaluating whether the promised goods and services are capable of being distinct within the context of the contract at contract inception. Promised goods and services that are not distinct at contract inception are combined. Once we identify the performance obligations, we determine a transaction price based on contractual amounts and an estimate of variable consideration. We allocate the transaction price to each performance obligation based on the relative stand-alone selling price (“SSP”) maximizing the use of observable inputs. Judgment is exercised to determine the SSP of each distinct performance oblig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zed exceeds the amount billed to the customer. Contract liabilities consist of deferred revenue for advance payments and billings in excess of revenue recognized. When we receive consideration, or such consideration is unconditionally due, from a customer prior to transferring goods or services to the customer under the terms of a sales contract, we record deferred revenue, which represents a contract liability.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As a practical expedient, we do not adjust the consideration in a contract for the effects of a significant financing component when we expect, at contract inception, that the period between a customer’s advance payment and our transfer of a promised product or service to the customer will be one year or less. Additionally, we do not adjust the consideration </t>
        </is>
      </c>
    </row>
    <row r="20">
      <c r="A20" s="4" t="inlineStr">
        <is>
          <t>Advertising Costs</t>
        </is>
      </c>
      <c r="B20" s="4" t="inlineStr">
        <is>
          <t>Advertising CostsAdvertising costs are expensed as incurred</t>
        </is>
      </c>
    </row>
    <row r="21">
      <c r="A21" s="4" t="inlineStr">
        <is>
          <t>Research and Development</t>
        </is>
      </c>
      <c r="B21" s="4" t="inlineStr">
        <is>
          <t>Research and Development We incur research and development costs during the process of researching and developing new products and enhancing our existing products, technologies, and manufacturing processes. Our research and development costs consist primarily of employee compensation, materials and outside services. We expense these costs as incurred until the resulting product has been completed, tested, and made ready for commercial scale-up.</t>
        </is>
      </c>
    </row>
    <row r="22">
      <c r="A22" s="4" t="inlineStr">
        <is>
          <t>Share-Based Compensation</t>
        </is>
      </c>
      <c r="B22" s="4" t="inlineStr">
        <is>
          <t>Share-Based Compensation We recognize share-based compensation expense for the estimated fair value of equity awards issued as compensation to individuals over the requisite service period, which is generally four years. We account for forfeitures as they occur. Accordingly, if an individual’s continuous service is terminated, all previously unvested awards granted to such individual are forfeited, which results in a benefit to share-based compensation expense in the period of termination equal to the cumulative expense recorded through the termination date for the unvested awards. For employee stock awards with graded vesting schedules and only services conditions, we recognize share-based compensation expense on a straight-line basis over the total requisite service period of the award, ensuring that cumulative recorded stock-based compensation expense equals the grant date fair value of vested awards at each period-end. For awards with graded vesting schedules that contain a market or performance condition, we recognize share-based compensation expense using the graded vesting attribution method, in which we concurrently recognize compensation cost over the requisite service period for each separately-vesting tranche.</t>
        </is>
      </c>
    </row>
    <row r="23">
      <c r="A23" s="4" t="inlineStr">
        <is>
          <t>Commitments and Contingencies</t>
        </is>
      </c>
      <c r="B23" s="4" t="inlineStr">
        <is>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t>
        </is>
      </c>
    </row>
    <row r="24">
      <c r="A24" s="4" t="inlineStr">
        <is>
          <t>Income Taxes</t>
        </is>
      </c>
      <c r="B24" s="4" t="inlineStr">
        <is>
          <t>Income Taxes We use the asset and liability method to account for income taxes whereby we calculate deferred tax assets or liabilities using the enacted tax rates and tax law applicable to when any temporary differences are expected to reverse. We establish valuation allowances, when necessary, to reduce deferred tax assets to the extent it is more likely than not that such deferred tax assets will not be realized. Income tax expense includes (i) deferred tax expense, which generally represents the net change in deferred tax assets or liabilities during the year plus any change in valuation allowances, and (ii) current tax expense, which represents the amount of tax currently payable to or receivable from taxing authorities. We only recognize tax benefits related to uncertain tax positions that are more likely than not of being sustained upon examination. For those positions that satisfy such recognition criteria, the amount of tax benefit that we recognize is the largest amount of tax benefit that is more likely than not of being sustained on ultimate settlement of the uncertain tax position. The Company’s policy is to recognize interest and penalties related to uncertain tax positions, if any, in the income tax provision.</t>
        </is>
      </c>
    </row>
    <row r="25">
      <c r="A25" s="4" t="inlineStr">
        <is>
          <t>Fair Value Instruments</t>
        </is>
      </c>
      <c r="B25" s="4" t="inlineStr">
        <is>
          <t>Fair Value Measurements We measure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Level 1 — Valuation techniques in which all significant inputs are unadjusted quoted prices from active markets for assets or liabilities that are identical to the assets or liabilities being measur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Level 3 — Valuation techniques in which one or more significant inputs are unobservable. Such inputs reflect our estimate of assumptions that market participants would use to price an asset or liability.</t>
        </is>
      </c>
    </row>
    <row r="26">
      <c r="A26" s="4" t="inlineStr">
        <is>
          <t>Accounting Standards</t>
        </is>
      </c>
      <c r="B26" s="4" t="inlineStr">
        <is>
          <t>Accounting Standards In December 2019, the FASB issued ASU No.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U.S. GAAP for other areas of Topic 740 by clarifying and amending existing guidance. We adopted ASU 2019-12 on January 1, 2021. The adoption did not have a material impact on our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are effective for annual and interim reporting periods beginning after December 15, 2021, with early adoption permitted for reporting periods beginning after December 15, 2020. The guidance can be applied on a full retrospective basis to all periods presented or a modified retrospective basis with a cumulative effect adjustment to the opening balance of retained earnings during the period of adoption. We are continuing to evaluate the impacts of ASU 2020-06 but do not expect adoption to have a material impact on our consolidated financial statements. In October 2021, the FASB issued ASU No. 2021-08, Business Combinations (Topic 805): Accounting for Contract Assets and Contract Liabilities from Contracts with Customers (“ASU 2021-08”) . This guidance creates an exception to the general recognition and measurement principle for contract assets and contract liabilities from contracts with customers acquired in a business combination, under which an acquirer applies ASC 606, Revenue from Contracts with Customers , to recognize and measure contract assets and contract liabilities as of the acquisition date, as if the acquirer had entered into the original contract at the same date and on the same terms as the acquiree. We early adopted the amendments in ASU 2021-08 in 2021 and applied the amendments retrospectively to all business combinations during the year, including the contract liability recognized for customer contracts assumed in the HelioHeat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Reverse Recapitalization</t>
        </is>
      </c>
      <c r="B4" s="4" t="inlineStr">
        <is>
          <t xml:space="preserve">The following summarizes the number and ownership of the Company’s Common Stock outstanding following the consummation of the Business Combination: Shares % Heliogen Stockholders (1) 154,819 84.4 Athena Public Stockholders 2,271 1.2 Sponsor Shares (2)(3) 9,267 5.1 Sponsor Shares (4) 510 0.3 PIPE Investors 16,500 9.0 Total (1)(2) 183,367 100.0 __________________ (1) Excludes 40.8 million common shares issuable upon exercise of Heliogen’s outstanding stock options, 4.4 million common shares issuable upon vesting and settlement of Heliogen’s RSU Awards and 0.5 million restricted shares subject to vesting. (2) Does not take into account, at the time of the Closing Date, the dilutive impact of the shares of Common Stock issuable in connection with the Warrants (as defined in Note 4 ) totaling approximately 8.6 million shares, which became exercisable on March 18, 2022. (3) Shares attributable to Athena Technology Sponsor LLC (the “Sponsor”) received in exchange for the Class B common stock and private placement units (each unit comprising one share of common stock and one-third of one warrant) issued by Athena to the Sponsor in connection with Athena’s initial public offering. (4) Shares issued as consideration for anti-dilution rights waived by the Sponsor. The following table reconciles the elements of the Business Combination to the consolidated statement of cash flows and the consolidated statement of convertible preferred stock and shareholders’ equity (deficit) for the year ended December 31, 2021: $ in thousands Cash - PIPE Investment $ 165,000 Cash - Athena Trust Account, net of redemptions and cash on hand 22,848 Less: Athena transaction costs and advisory fees paid (16,186) Less: Heliogen transaction costs and advisory fees paid (12,262) Net proceeds from Business Combination and PIPE financing 159,400 Less: Accrued transaction costs (1,474) Add: Prepaid expenses and receivables assumed as part of Business Combination 1,651 Less: Warrants assumed as part of Business Combination (10,880) Less: Accounts payable assumed as part of Business Combination (498) Reverse recapitalization and PIPE financing, net $ 148,199 </t>
        </is>
      </c>
    </row>
    <row r="5">
      <c r="A5" s="4" t="inlineStr">
        <is>
          <t>Schedule of Error Corrections</t>
        </is>
      </c>
      <c r="B5" s="4" t="inlineStr">
        <is>
          <t>The effects of correcting the immaterial errors in our previously filed Condensed Consolidated Financial Statements are as follows: Condensed Consolidated Balance Sheets (amounts in thousands) As of June 30, 2021 As of March 31, 2021 As Initially Reported Adjustments As Revised As Initially Reported Adjustments As Revised Total assets $ 101,838 $ — $ 101,838 $ 92,229 $ — $ 92,229 Contract liabilities 1,944 (275) 1,669 2,439 75 2,514 Accrued expenses and other current liabilities (1) 2,663 (271) 2,392 997 (191) 806 Total current liabilities 6,466 (546) 5,920 4,019 (116) 3,903 Accumulated deficit (90,107) 546 (89,561) (33,344) 116 (33,228) Total shareholders’ deficit (87,986) 546 (87,440) (31,591) 116 (31,475) Total liabilities, convertible preferred stock, and shareholders’ deficit $ 101,838 $ — $ 101,838 $ 92,229 $ — $ 92,229 ________________ (1) At June 30, 2021, accrued expenses and other payables and current operating lease liabilities were combined and presented as accrued expenses and other current liabilities. Balances at March 31, 2021 have been conformed to the updated presentation. Condensed Consolidated Statements of Operations and Comprehensive Loss (amounts in thousands, except per share amounts) Three Months Ended Six Months Ended As Initially Reported Adjustments As Revised As Initially Reported Adjustments As Revised Revenue $ 687 $ 158 $ 845 $ 1,086 $ 275 $ 1,361 Cost of sales 687 158 845 1,086 275 1,361 Gross profit — — — — — — Selling, general and administrative 4,340 (80) 4,260 6,683 (271) 6,412 Research and development 2,823 (158) 2,665 4,548 (275) 4,273 Total operating expenses 7,163 (238) 6,925 11,231 (546) 10,685 Operating loss $ (7,163) $ 238 $ (6,925) $ (11,231) $ 546 $ (10,685) Net loss $ (56,571) $ 238 $ (56,333) $ (60,935) $ 546 $ (60,389) Total comprehensive loss $ (56,573) $ 238 $ (56,335) $ (60,949) $ 546 $ (60,403) Loss per share – Basic $ (10.72) $ 0.04 $ (10.68) $ (12.03) $ 0.11 $ (11.92) Loss per share – Diluted $ (10.72) $ 0.04 $ (10.68) $ (12.03) $ 0.11 $ (11.92) Three Months Ended As Initially Reported Adjustments As Revised Revenue $ 591 $ (75) $ 516 Cost of sales 591 (75) 516 Gross profit — — — Selling, general and administrative 2,343 (191) 2,152 Research and development 1,533 75 1,608 Total operating expenses 3,876 (116) 3,760 Operating loss $ (3,876) $ 116 $ (3,760) Net loss $ (4,172) $ 116 $ (4,056) Total comprehensive loss $ (4,184) $ 116 $ (4,068) Loss per share – Basic $ (0.86) $ 0.02 $ (0.84) Loss per share – Diluted $ (0.86) $ 0.02 $ (0.84) The adjustments summarized above and below reduced the increases to Accumulated Deficit and Total Shareholders’ Deficit presented in the Condensed Consolidated Statements of Convertible Preferred Stock and Shareholders’ Deficit for the three months ended June 30, 2021 and March 31, 2021 by $0.2 million and $0.1 million, respectively. Condensed Consolidated Statements of Cash Flows (amounts in thousands) Six Months Ended Three Months Ended As Initially Reported Adjustments As Revised As Initially Reported Adjustments As Revised Net loss $ (60,935) $ 546 $ (60,389) $ (4,172) $ 116 $ (4,056) Changes in asset and liabilities: Accrued expenses and other current liabilities (1) 1,384 (271) 1,113 418 (191) 227 Contract liabilities 1,944 (275) 1,669 2,439 75 2,514 Net cash used in operating activities $ (8,502) $ — $ (8,502) $ (625) $ — $ (625) ________________ (1) At June 30, 2021, accrued expenses and other payables and current operating lease liabilities were combined and presented as accrued expenses and other current liabilities. Balances at March 31, 2021 have been conformed to the update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We disaggregate revenue from contracts with customer into the following revenue categories: Years ended December 31, $ in thousands 2021 2020 Project revenue $ 2,342 $ — Services revenue 6,462 200 Total revenue $ 8,804 $ 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chedule of Consideration Transferred</t>
        </is>
      </c>
      <c r="B4" s="4" t="inlineStr">
        <is>
          <t>The components of the preliminary fair value of consideration transferred are as follows ($ in thousands): Cash paid at closing (1) $ 1,714 Contingent consideration 2,009 Settlement of pre-existing relationship 45 Total fair value of consideration transferred $ 3,768 ________________ (1) Includes $0.5 million of cash paid to an escrow that becomes payable to the selling shareholders of HelioHeat to the extent the funds are not used to offset certain costs incurred for the assumed customer projects. The amount is being treated as consideration transferred as the release of the funds is likely to occur.</t>
        </is>
      </c>
    </row>
    <row r="5">
      <c r="A5" s="4" t="inlineStr">
        <is>
          <t>Schedule of Assets Acquired and Liabilities Assumed</t>
        </is>
      </c>
      <c r="B5" s="4" t="inlineStr">
        <is>
          <t>The following table summarizes the preliminary purchase price allocation as of the acquisition date ($ in thousands): Cash and cash equivalents $ 30 Prepaid and other current assets 33 Property, plant and equipment, net 6 Goodwill 4,204 Total assets acquired 4,273 Accrued expenses and other current liabilities 74 Contract liabilities (1) 390 Debt 41 Total liabilities assumed 505 Net assets acquired $ 3,768 ________________ (1) The acquired contract liability for the assumed customer contracts was measured in accordance with ASC 606 pursuant to ASU 2021-08, which the Company early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7" t="n">
        <v>190081000</v>
      </c>
      <c r="C3" s="7" t="n">
        <v>18334000</v>
      </c>
    </row>
    <row r="4">
      <c r="A4" s="4" t="inlineStr">
        <is>
          <t>Investments</t>
        </is>
      </c>
      <c r="B4" s="6" t="n">
        <v>32332000</v>
      </c>
      <c r="C4" s="6" t="n">
        <v>0</v>
      </c>
    </row>
    <row r="5">
      <c r="A5" s="4" t="inlineStr">
        <is>
          <t>Receivables</t>
        </is>
      </c>
      <c r="B5" s="6" t="n">
        <v>3896000</v>
      </c>
      <c r="C5" s="6" t="n">
        <v>0</v>
      </c>
    </row>
    <row r="6">
      <c r="A6" s="4" t="inlineStr">
        <is>
          <t>Prepaid and other current assets</t>
        </is>
      </c>
      <c r="B6" s="6" t="n">
        <v>874000</v>
      </c>
      <c r="C6" s="6" t="n">
        <v>241000</v>
      </c>
    </row>
    <row r="7">
      <c r="A7" s="4" t="inlineStr">
        <is>
          <t>Total current assets</t>
        </is>
      </c>
      <c r="B7" s="6" t="n">
        <v>227183000</v>
      </c>
      <c r="C7" s="6" t="n">
        <v>18575000</v>
      </c>
    </row>
    <row r="8">
      <c r="A8" s="4" t="inlineStr">
        <is>
          <t>Operating lease right-of-use assets</t>
        </is>
      </c>
      <c r="B8" s="6" t="n">
        <v>16093000</v>
      </c>
      <c r="C8" s="6" t="n">
        <v>612000</v>
      </c>
    </row>
    <row r="9">
      <c r="A9" s="4" t="inlineStr">
        <is>
          <t>Property, plant, and equipment, net</t>
        </is>
      </c>
      <c r="B9" s="6" t="n">
        <v>4102000</v>
      </c>
      <c r="C9" s="6" t="n">
        <v>575000</v>
      </c>
    </row>
    <row r="10">
      <c r="A10" s="4" t="inlineStr">
        <is>
          <t>Goodwill</t>
        </is>
      </c>
      <c r="B10" s="6" t="n">
        <v>4204000</v>
      </c>
      <c r="C10" s="6" t="n">
        <v>0</v>
      </c>
    </row>
    <row r="11">
      <c r="A11" s="4" t="inlineStr">
        <is>
          <t>Restricted cash</t>
        </is>
      </c>
      <c r="B11" s="6" t="n">
        <v>1500000</v>
      </c>
      <c r="C11" s="6" t="n">
        <v>0</v>
      </c>
    </row>
    <row r="12">
      <c r="A12" s="4" t="inlineStr">
        <is>
          <t>Other long-term assets</t>
        </is>
      </c>
      <c r="B12" s="6" t="n">
        <v>4366000</v>
      </c>
      <c r="C12" s="6" t="n">
        <v>0</v>
      </c>
    </row>
    <row r="13">
      <c r="A13" s="4" t="inlineStr">
        <is>
          <t>Total assets</t>
        </is>
      </c>
      <c r="B13" s="6" t="n">
        <v>257448000</v>
      </c>
      <c r="C13" s="6" t="n">
        <v>19762000</v>
      </c>
    </row>
    <row r="14">
      <c r="A14" s="3" t="inlineStr">
        <is>
          <t>LIABILITIES, CONVERTIBLE PREFERRED STOCK AND SHAREHOLDERS’ EQUITY (DEFICIT)</t>
        </is>
      </c>
    </row>
    <row r="15">
      <c r="A15" s="4" t="inlineStr">
        <is>
          <t>Trade payables</t>
        </is>
      </c>
      <c r="B15" s="6" t="n">
        <v>4645000</v>
      </c>
      <c r="C15" s="6" t="n">
        <v>307000</v>
      </c>
    </row>
    <row r="16">
      <c r="A16" s="4" t="inlineStr">
        <is>
          <t>Contract liabilities</t>
        </is>
      </c>
      <c r="B16" s="6" t="n">
        <v>513000</v>
      </c>
      <c r="C16" s="6" t="n">
        <v>0</v>
      </c>
    </row>
    <row r="17">
      <c r="A17" s="4" t="inlineStr">
        <is>
          <t>Contract loss provisions</t>
        </is>
      </c>
      <c r="B17" s="6" t="n">
        <v>5180000</v>
      </c>
      <c r="C17" s="6" t="n">
        <v>0</v>
      </c>
    </row>
    <row r="18">
      <c r="A18" s="4" t="inlineStr">
        <is>
          <t>Debt, current portion</t>
        </is>
      </c>
      <c r="B18" s="6" t="n">
        <v>0</v>
      </c>
      <c r="C18" s="6" t="n">
        <v>324000</v>
      </c>
    </row>
    <row r="19">
      <c r="A19" s="4" t="inlineStr">
        <is>
          <t>Accrued expenses and other current liabilities</t>
        </is>
      </c>
      <c r="B19" s="6" t="n">
        <v>6974000</v>
      </c>
      <c r="C19" s="6" t="n">
        <v>525000</v>
      </c>
    </row>
    <row r="20">
      <c r="A20" s="4" t="inlineStr">
        <is>
          <t>Total current liabilities</t>
        </is>
      </c>
      <c r="B20" s="6" t="n">
        <v>17312000</v>
      </c>
      <c r="C20" s="6" t="n">
        <v>1156000</v>
      </c>
    </row>
    <row r="21">
      <c r="A21" s="4" t="inlineStr">
        <is>
          <t>Debt, net of current portion</t>
        </is>
      </c>
      <c r="B21" s="6" t="n">
        <v>35000</v>
      </c>
      <c r="C21" s="6" t="n">
        <v>87000</v>
      </c>
    </row>
    <row r="22">
      <c r="A22" s="4" t="inlineStr">
        <is>
          <t>Operating lease liabilities, net of current portion</t>
        </is>
      </c>
      <c r="B22" s="6" t="n">
        <v>14183000</v>
      </c>
      <c r="C22" s="6" t="n">
        <v>403000</v>
      </c>
    </row>
    <row r="23">
      <c r="A23" s="4" t="inlineStr">
        <is>
          <t>Warrant liability</t>
        </is>
      </c>
      <c r="B23" s="6" t="n">
        <v>14563000</v>
      </c>
      <c r="C23" s="6" t="n">
        <v>46000</v>
      </c>
    </row>
    <row r="24">
      <c r="A24" s="4" t="inlineStr">
        <is>
          <t>Other long-term liabilities</t>
        </is>
      </c>
      <c r="B24" s="6" t="n">
        <v>2080000</v>
      </c>
      <c r="C24" s="6" t="n">
        <v>0</v>
      </c>
    </row>
    <row r="25">
      <c r="A25" s="4" t="inlineStr">
        <is>
          <t>Total liabilities</t>
        </is>
      </c>
      <c r="B25" s="6" t="n">
        <v>48173000</v>
      </c>
      <c r="C25" s="6" t="n">
        <v>1692000</v>
      </c>
    </row>
    <row r="26">
      <c r="A26" s="4" t="inlineStr">
        <is>
          <t>Commitments and contingencies (see Note 13)</t>
        </is>
      </c>
      <c r="B26" s="4" t="inlineStr">
        <is>
          <t xml:space="preserve"> </t>
        </is>
      </c>
      <c r="C26" s="4" t="inlineStr">
        <is>
          <t xml:space="preserve"> </t>
        </is>
      </c>
    </row>
    <row r="27">
      <c r="A27" s="4" t="inlineStr">
        <is>
          <t>Convertible preferred stock – Preferred shares, $0.0001 par value; 10,000,000 shares authorized and no shares outstanding as of December 31, 2021; 121,348,911 shares authorized and 117,886,982 shares outstanding as of December 31, 2020 (see Note 4)</t>
        </is>
      </c>
      <c r="B27" s="6" t="n">
        <v>0</v>
      </c>
      <c r="C27" s="6" t="n">
        <v>45932000</v>
      </c>
    </row>
    <row r="28">
      <c r="A28" s="3" t="inlineStr">
        <is>
          <t>Shareholders’ equity (deficit)</t>
        </is>
      </c>
    </row>
    <row r="29">
      <c r="A29" s="4" t="inlineStr">
        <is>
          <t>Common stock, $0.0001 par value; 500,000,000 shares authorized and 183,367,037 shares issued and outstanding (excluding restricted shares of 481,301) as of December 31, 2021; 320,000,000 shares authorized and 8,160,828 shares issued and outstanding as of December 31, 2020 (see Note 4)</t>
        </is>
      </c>
      <c r="B29" s="6" t="n">
        <v>18000</v>
      </c>
      <c r="C29" s="6" t="n">
        <v>1000</v>
      </c>
    </row>
    <row r="30">
      <c r="A30" s="4" t="inlineStr">
        <is>
          <t>Additional paid-in capital</t>
        </is>
      </c>
      <c r="B30" s="6" t="n">
        <v>380624000</v>
      </c>
      <c r="C30" s="6" t="n">
        <v>1309000</v>
      </c>
    </row>
    <row r="31">
      <c r="A31" s="4" t="inlineStr">
        <is>
          <t>Accumulated other comprehensive loss</t>
        </is>
      </c>
      <c r="B31" s="6" t="n">
        <v>-4000</v>
      </c>
      <c r="C31" s="6" t="n">
        <v>0</v>
      </c>
    </row>
    <row r="32">
      <c r="A32" s="4" t="inlineStr">
        <is>
          <t>Accumulated deficit</t>
        </is>
      </c>
      <c r="B32" s="6" t="n">
        <v>-171363000</v>
      </c>
      <c r="C32" s="6" t="n">
        <v>-29172000</v>
      </c>
    </row>
    <row r="33">
      <c r="A33" s="4" t="inlineStr">
        <is>
          <t>Total shareholders’ equity (deficit)</t>
        </is>
      </c>
      <c r="B33" s="6" t="n">
        <v>209275000</v>
      </c>
      <c r="C33" s="6" t="n">
        <v>-27862000</v>
      </c>
    </row>
    <row r="34">
      <c r="A34" s="4" t="inlineStr">
        <is>
          <t>Total liabilities, convertible preferred stock, and shareholders’ equity (deficit)</t>
        </is>
      </c>
      <c r="B34" s="7" t="n">
        <v>257448000</v>
      </c>
      <c r="C34" s="7" t="n">
        <v>197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balance of property, plant and equipment, net is as follows: Estimated Useful Lives in Years December 31, $ in thousands 2021 2020 Property, plant, and equipment, gross Leasehold improvements 5 - 7 $ 699 $ 575 Computer equipment 2 - 3 1,532 149 Machinery, vehicles, and other equipment 5 - 10 1,188 60 Furniture and fixtures 2 - 5 314 10 Construction in progress 1,076 — Total property, plant, and equipment, gross 4,809 794 Accumulated depreciation (707) (219) Total property, plant, and equipment, net $ 4,102 $ 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The following summarizes the balances of accrued expenses and other current liabilities: Years Ended December 31, $ in thousands 2021 2020 Payroll and other employee benefits $ 862 $ 155 Professional fees 1,379 108 Research and development costs 1,895 — Operating lease liabilities, current portion 2,240 209 Other accrued expenses 598 53 Total accrued expenses and other current liabilities $ 6,974 $ 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Pre-tax Income</t>
        </is>
      </c>
      <c r="B4" s="4" t="inlineStr">
        <is>
          <t>The domestic and foreign components of pre-tax income are as follows: Years Ended December 31, $ in thousands 2021 2020 Domestic $ (141,536) $ (7,437) Foreign (653) — Total loss before tax $ (142,189) $ (7,437)</t>
        </is>
      </c>
    </row>
    <row r="5">
      <c r="A5" s="4" t="inlineStr">
        <is>
          <t>Schedule of Effective Income Tax Rate Reconciliation</t>
        </is>
      </c>
      <c r="B5" s="4" t="inlineStr">
        <is>
          <t>The effective tax rate of the provision for income tax differs from the federal statutory rate as follows for the periods indicated: Years Ended December 31, $ in thousands 2021 2020 U.S. federal statutory income tax rate $ (29,860) 21.0 % $ (1,562) 21.0 % State taxes, net of federal benefit (3,929) 2.8 % (75) 1.0 % SAFE instruments remeasurement 18,250 (12.8) % — — % Warrant liability remeasurement 1,397 (1.0) % — — % Transaction costs (1,531) 1.1 % — — % Valuation allowance 15,875 (11.2) % 1,770 (23.8) % Other (200) 0.1 % (133) 1.8 % Income tax expense $ 2 — % — % $ — — %</t>
        </is>
      </c>
    </row>
    <row r="6">
      <c r="A6" s="4" t="inlineStr">
        <is>
          <t>Schedule of Deferred Tax Assets and Liabilities</t>
        </is>
      </c>
      <c r="B6" s="4" t="inlineStr">
        <is>
          <t xml:space="preserve">The components of the deferred tax assets are as follows for the periods indicated: Years Ended December 31, $ in thousands 2021 2020 Deferred tax assets: Net operating loss carryforwards $ 21,265 $ 5,605 Stock compensation 1,705 158 Operating lease liability 4,896 171 Other 1,662 606 Gross deferred tax assets 29,528 6,540 Less: Valuation allowance (22,640) (6,258) Net deferred tax assets 6,888 282 Deferred tax liabilities: Depreciation and amortization (887) (111) Right of use asset (4,824) (171) Other (1,177) — Net deferred income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Expense</t>
        </is>
      </c>
      <c r="B4" s="4" t="inlineStr">
        <is>
          <t xml:space="preserve">Our total share-based compensation expense, including the location where recognized within our Consolidated Statements of Operations and Comprehensive Loss, are as follows ($ in thousands): Years ended December 31, Operating expense classification 2021 2020 Selling, general, and administrative $ 10,158 $ 147 R&amp;D 1,222 131 Total share-based compensation expense $ 11,380 $ 278 </t>
        </is>
      </c>
    </row>
    <row r="5">
      <c r="A5" s="4" t="inlineStr">
        <is>
          <t>Summary of Stock Option Valuation Assumptions</t>
        </is>
      </c>
      <c r="B5" s="4" t="inlineStr">
        <is>
          <t xml:space="preserve">The table below summarizes the other valuation assumptions, on a weighted-average basis, used in the Black-Scholes option-pricing model to estimate the fair value of stock option awards: Years ended December 31, 2021 2020 Expected term (in years) 6.08 5.97 Expected volatility 40.7 % 40.9 % Risk-free interest rate 1.2 % 0.5 % Expected dividend yield — — </t>
        </is>
      </c>
    </row>
    <row r="6">
      <c r="A6" s="4" t="inlineStr">
        <is>
          <t>Schedule of Stock Option Activity</t>
        </is>
      </c>
      <c r="B6" s="4" t="inlineStr">
        <is>
          <t xml:space="preserve">The following table summarizes the Company’s stock option activity: Number of Shares Weighted Average Grant Date Fair Value ($) Weighted Average Exercise Price ($) Weighted Average Remaining Contractual Life (Years) Aggregate Intrinsic Value ($) Outstanding balance as of December 31, 2019 16,161,311 0.10 0.09 8.53 Granted 14,892,844 0.16 0.18 Exercised (113,247) 0.09 0.09 11,813 Forfeited (188,745) 0.09 0.09 Outstanding balance as of December 31, 2020 30,752,163 0.13 0.13 8.65 2,061,436 Granted 17,582,483 2.34 5.42 Exercised (5,741,547) 0.07 0.11 15,598,547 Forfeited (1,736,001) 0.24 0.21 Expired (28,940) 0.37 0.22 Outstanding balance as of December 31, 2021 40,828,158 1.10 2.41 8.41 535,438,090 Exercisable as of December 31, 2021 15,551,698 0.13 0.13 7.04 239,383,717 Vested as of December 31, 2021 14,243,064 0.06 0.11 6.85 219,457,217 </t>
        </is>
      </c>
    </row>
    <row r="7">
      <c r="A7" s="4" t="inlineStr">
        <is>
          <t>Summary of RSA Awards Valuation Assumptions</t>
        </is>
      </c>
      <c r="B7" s="4" t="inlineStr">
        <is>
          <t>The table below summarizes the key inputs used in the valuation of the RSU Awards granted in November 2021: Expected time to transaction (in years) 0.09 Discount rate 20 % Expected volatility 50 % Risk-free interest rate 0.1 % Expected dividend yield — %</t>
        </is>
      </c>
    </row>
    <row r="8">
      <c r="A8" s="4" t="inlineStr">
        <is>
          <t>Schedule of RSU Activity</t>
        </is>
      </c>
      <c r="B8" s="4" t="inlineStr">
        <is>
          <t xml:space="preserve">The following table summarizes the Company’s RSU Award activity: Number of Shares Weighted Average Grant Date Fair Value ($) Unvested RSA Awards as of December 31, 2020 — $ — Granted 4,440,067 $ 9.00 Unvested RSA Awards as of December 31, 2021 4,440,067 $ 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e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losses per share (“EPS”) were as follows ($ in thousands): Years ended December 31, 2021 2020 Numerator Net loss $ (142,191) $ (7,437) Denominator Denominator for basic EPS – weighted-average shares 11,970,550 7,978,512 Effect of dilutive securities — — Denominator for diluted EPS – weighted-average shares 11,970,550 7,978,512 EPS – Basic and Diluted $ (11.88) $ (0.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amounts charged to us or reimbursed by us under these agreements were as follows ($ in thousands): Years ended December 31, 2021 2020 Administrative services provided by Idealab $ 1,334 $ 536 Reimbursement to Idealab for expenses incurred — 281 Total Idealab transactions $ 1,334 $ 8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 xml:space="preserve">The right-of-use assets and liabilities included in our Consolidated Balances Sheets are as follows: December 31, $ in thousands 2021 2020 Operating lease right-of-use assets $ 16,093 $ 612 Operating lease liabilities, current 2,240 209 Operating lease liabilities, non-current 14,183 403 </t>
        </is>
      </c>
    </row>
    <row r="5">
      <c r="A5" s="4" t="inlineStr">
        <is>
          <t>Summary of Lease Cost, Term and Discount Rate</t>
        </is>
      </c>
      <c r="B5" s="4" t="inlineStr">
        <is>
          <t>The components of lease costs were as follows: Years ended December 31, $ in thousands 2021 2020 Operating lease cost $ 1,294 $ 230 Sublease income (85) — Total lease cost $ 1,209 $ 230 The weighted-average remaining lease terms and discount rates for the Company’s operating leases were as follows: December 31, 2021 2020 Weighted-average remaining lease term (years) 8.7 2.7 Weighted-average discount rate 6.9 % 6.0 %</t>
        </is>
      </c>
    </row>
    <row r="6">
      <c r="A6" s="4" t="inlineStr">
        <is>
          <t>Summary of Operating Lease Liability Maturity</t>
        </is>
      </c>
      <c r="B6" s="4" t="inlineStr">
        <is>
          <t xml:space="preserve">The following is a maturity analysis of the future undiscounted cash flows associated with our operating lease liabilities: $ in thousands Year Ended December 31, 2022 $ 2,390 2023 2,641 2024 2,546 2025 2,624 2026 2,630 Thereafter 9,810 Total future lease payments $ 22,641 Less: Imputed interest (6,218) Present value of future lease payments $ 16,4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 xml:space="preserve">The Company’s assets and liabilities measured at fair value on a recurring basis are summarized in the following table by fair value measurement level ($ in thousands): December 31, Description Level 2021 2020 Assets: Investments 1 $ 32,332 $ — Liabilities: Public Warrants 1 $ 14,167 $ — Private Warrants 2 396 — Legacy Heliogen preferred stock warrants 3 — 46 </t>
        </is>
      </c>
    </row>
    <row r="5">
      <c r="A5" s="4" t="inlineStr">
        <is>
          <t>Reconciliation of Level 3 Fair Value Liabilities</t>
        </is>
      </c>
      <c r="B5" s="4" t="inlineStr">
        <is>
          <t>The following table summarizes the reconciliation of our level 3 fair value measurements ($ in millions): Instrument December 31, Issuances (1) Losses (2) Conversion (3) December 31, SAFE Instruments $ — 83,411 86,907 (170,318) $ — Legacy Heliogen preferred stock warrants $ 46 — 2,965 (3,011) $ — __________________ (1) Net of issuance costs. (2) The losses for the changes in the fair value of the SAFE Instruments and preferred stock warrants are reported in our Consolidated Statements of Operations and Comprehensive Loss in the line items SAFE Instrument remeasurement and warrant remeasurement, respectively.</t>
        </is>
      </c>
    </row>
    <row r="6">
      <c r="A6" s="4" t="inlineStr">
        <is>
          <t>Schedule of Fair Value Inputs and Valuation Techniques</t>
        </is>
      </c>
      <c r="B6" s="4" t="inlineStr">
        <is>
          <t xml:space="preserve">The table below summarizes key inputs used in the valuation for the SAFE Instruments and Legacy Heliogen preferred stock warrants at their time of conversion on December 30, 2021: Expected volatility 50.0 % Risk-free interest rate 0.1 % Dividend yield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vailable-for-sale Securities</t>
        </is>
      </c>
      <c r="B4" s="4" t="inlineStr">
        <is>
          <t xml:space="preserve">Investments in fixed maturity securities with original maturities of ninety-one to 365 days are classified as available-for-sale as of December 31, 2021, and are shown below ($ in thousands): Investment type Amortized Unrealized Fair Corporate bonds $ 32,349 $ (17) $ 32,332 Total $ 32,349 $ (17) $ 32,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Cash flows related to interest and leases and non-cash investing and financing activities were as follows ($ in thousands): Years ended December 31, 2021 2020 Supplemental disclosures: Cash paid for interest $ 4 $ — Cash paid for amounts included in the measurement of operating lease liabilities 1,152 134 Non-cash investing and financing activities: Right-of-use assets obtained in exchange for new operating lease liabilities $ 16,757 $ 601 Warrants assumed as part of Business Combination 10,880 — Fair value of contingent consideration for HelioHeat Acquisition 2,009 — Transaction costs incurred but not yet paid 1,474 — Net working capital assumed as part of Business Combination 1,153 — Capital expenditures incurred but not yet paid 429 25 Non-cash settlement of note receivable 45 — </t>
        </is>
      </c>
    </row>
    <row r="5">
      <c r="A5" s="4" t="inlineStr">
        <is>
          <t>Reconciliation of Cash and Cash Equivalents</t>
        </is>
      </c>
      <c r="B5" s="4" t="inlineStr">
        <is>
          <t xml:space="preserve">The following reconciles cash, cash equivalents and restricted cash ($ in thousands): December 31, 2021 2020 Reconciliation of cash, cash equivalents and restricted cash Cash and cash equivalents $ 190,081 $ 18,334 Restricted cash 1,500 — Total cash, cash equivalents and restricted cash $ 191,581 $ 18,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7" customWidth="1" min="2" max="2"/>
  </cols>
  <sheetData>
    <row r="1">
      <c r="A1" s="1" t="inlineStr">
        <is>
          <t>Consolidated Balance Sheets (Parenthetical) $ in Thousands</t>
        </is>
      </c>
      <c r="B1" s="2" t="inlineStr">
        <is>
          <t>Dec. 31, 2021USD ($)$ / sharesshares</t>
        </is>
      </c>
    </row>
    <row r="2">
      <c r="A2" s="4" t="inlineStr">
        <is>
          <t>Amortized cost | $</t>
        </is>
      </c>
      <c r="B2" s="7" t="n">
        <v>32349</v>
      </c>
    </row>
    <row r="3">
      <c r="A3" s="4" t="inlineStr">
        <is>
          <t>Temporary equity, par value (in dollars per share) | $ / shares</t>
        </is>
      </c>
      <c r="B3" s="8" t="n">
        <v>0.0001</v>
      </c>
    </row>
    <row r="4">
      <c r="A4" s="4" t="inlineStr">
        <is>
          <t>Temporary equity, shares authorized</t>
        </is>
      </c>
      <c r="B4" s="6" t="n">
        <v>10000000</v>
      </c>
    </row>
    <row r="5">
      <c r="A5" s="4" t="inlineStr">
        <is>
          <t>Temporary equity, shares outstanding</t>
        </is>
      </c>
      <c r="B5" s="6" t="n">
        <v>0</v>
      </c>
    </row>
    <row r="6">
      <c r="A6" s="4" t="inlineStr">
        <is>
          <t>Common stock, par value (in dollars per share) | $ / shares</t>
        </is>
      </c>
      <c r="B6" s="8" t="n">
        <v>0.0001</v>
      </c>
    </row>
    <row r="7">
      <c r="A7" s="4" t="inlineStr">
        <is>
          <t>Common stock, shares authorized</t>
        </is>
      </c>
      <c r="B7" s="6" t="n">
        <v>500000000</v>
      </c>
    </row>
    <row r="8">
      <c r="A8" s="4" t="inlineStr">
        <is>
          <t>Common stock, shares issued</t>
        </is>
      </c>
      <c r="B8" s="6" t="n">
        <v>183367037</v>
      </c>
    </row>
    <row r="9">
      <c r="A9" s="4" t="inlineStr">
        <is>
          <t>Common stock, shares outstanding</t>
        </is>
      </c>
      <c r="B9" s="6" t="n">
        <v>183367037</v>
      </c>
    </row>
    <row r="10">
      <c r="A10" s="4" t="inlineStr">
        <is>
          <t>Restricted shares</t>
        </is>
      </c>
    </row>
    <row r="11">
      <c r="A11" s="4" t="inlineStr">
        <is>
          <t>Unvested equity instrument outstanding (in shares)</t>
        </is>
      </c>
      <c r="B11" s="6" t="n">
        <v>4813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1" customWidth="1" min="5" max="5"/>
    <col width="21" customWidth="1" min="6" max="6"/>
    <col width="31" customWidth="1" min="7" max="7"/>
    <col width="31" customWidth="1" min="8" max="8"/>
  </cols>
  <sheetData>
    <row r="1">
      <c r="A1" s="1" t="inlineStr">
        <is>
          <t>Organization and Basis of Presentation - Narrative (Details) $ / shares in Units, $ in Thousands</t>
        </is>
      </c>
      <c r="B1" s="2" t="inlineStr">
        <is>
          <t>Dec. 30, 2021$ / sharesshares</t>
        </is>
      </c>
      <c r="C1" s="2" t="inlineStr">
        <is>
          <t>Dec. 29, 2021USD ($)shares</t>
        </is>
      </c>
      <c r="D1" s="2" t="inlineStr">
        <is>
          <t>Jun. 30, 2021USD ($)</t>
        </is>
      </c>
      <c r="E1" s="2" t="inlineStr">
        <is>
          <t>Mar. 31, 2021USD ($)</t>
        </is>
      </c>
      <c r="F1" s="2" t="inlineStr">
        <is>
          <t>Jun. 30, 2021USD ($)</t>
        </is>
      </c>
      <c r="G1" s="2" t="inlineStr">
        <is>
          <t>Dec. 31, 2021USD ($)$ / shares</t>
        </is>
      </c>
      <c r="H1" s="2" t="inlineStr">
        <is>
          <t>Dec. 31, 2020USD ($)$ / shares</t>
        </is>
      </c>
    </row>
    <row r="2">
      <c r="A2" s="3" t="inlineStr">
        <is>
          <t>Debt Instrument [Line Items]</t>
        </is>
      </c>
    </row>
    <row r="3">
      <c r="A3" s="4" t="inlineStr">
        <is>
          <t>Exchange ratio</t>
        </is>
      </c>
      <c r="B3" s="10" t="n">
        <v>2.013</v>
      </c>
    </row>
    <row r="4">
      <c r="A4" s="4" t="inlineStr">
        <is>
          <t>Common stock, par value (in dollars per share) | $ / shares</t>
        </is>
      </c>
      <c r="B4" s="8" t="n">
        <v>0.0001</v>
      </c>
      <c r="G4" s="8" t="n">
        <v>0.0001</v>
      </c>
      <c r="H4" s="8" t="n">
        <v>0.0001</v>
      </c>
    </row>
    <row r="5">
      <c r="A5" s="4" t="inlineStr">
        <is>
          <t>Reverse recapitalization, consideration (in shares) | shares</t>
        </is>
      </c>
      <c r="B5" s="6" t="n">
        <v>200600000</v>
      </c>
    </row>
    <row r="6">
      <c r="A6" s="4" t="inlineStr">
        <is>
          <t>Reverse recapitalization, share price (in dollars per share) | $ / shares</t>
        </is>
      </c>
      <c r="B6" s="7" t="n">
        <v>10</v>
      </c>
    </row>
    <row r="7">
      <c r="A7" s="4" t="inlineStr">
        <is>
          <t>Sale of stock, shares issued in transaction | shares</t>
        </is>
      </c>
      <c r="C7" s="6" t="n">
        <v>16500000</v>
      </c>
    </row>
    <row r="8">
      <c r="A8" s="4" t="inlineStr">
        <is>
          <t>Sale of stock, consideration received</t>
        </is>
      </c>
      <c r="C8" s="7" t="n">
        <v>165000</v>
      </c>
    </row>
    <row r="9">
      <c r="A9" s="4" t="inlineStr">
        <is>
          <t>Revenue, reduction</t>
        </is>
      </c>
      <c r="D9" s="7" t="n">
        <v>-845</v>
      </c>
      <c r="E9" s="7" t="n">
        <v>-516</v>
      </c>
      <c r="F9" s="7" t="n">
        <v>-1361</v>
      </c>
      <c r="G9" s="7" t="n">
        <v>-8804</v>
      </c>
      <c r="H9" s="7" t="n">
        <v>-200</v>
      </c>
    </row>
    <row r="10">
      <c r="A10" s="4" t="inlineStr">
        <is>
          <t>Cost of revenue, reduction</t>
        </is>
      </c>
      <c r="G10" s="7" t="n">
        <v>-7203</v>
      </c>
      <c r="H10" s="7" t="n">
        <v>-417</v>
      </c>
    </row>
    <row r="11">
      <c r="A11" s="4" t="inlineStr">
        <is>
          <t>Common stock</t>
        </is>
      </c>
    </row>
    <row r="12">
      <c r="A12" s="3" t="inlineStr">
        <is>
          <t>Debt Instrument [Line Items]</t>
        </is>
      </c>
    </row>
    <row r="13">
      <c r="A13" s="4" t="inlineStr">
        <is>
          <t>Reverse recapitalization, consideration (in shares) | shares</t>
        </is>
      </c>
      <c r="B13" s="6" t="n">
        <v>154800000</v>
      </c>
    </row>
    <row r="14">
      <c r="A14" s="4" t="inlineStr">
        <is>
          <t>Stock options, RSU awards and restricted shares</t>
        </is>
      </c>
    </row>
    <row r="15">
      <c r="A15" s="3" t="inlineStr">
        <is>
          <t>Debt Instrument [Line Items]</t>
        </is>
      </c>
    </row>
    <row r="16">
      <c r="A16" s="4" t="inlineStr">
        <is>
          <t>Reverse recapitalization, consideration (in shares) | shares</t>
        </is>
      </c>
      <c r="B16" s="6" t="n">
        <v>45800000</v>
      </c>
    </row>
    <row r="17">
      <c r="A17" s="4" t="inlineStr">
        <is>
          <t>Revision of prior period</t>
        </is>
      </c>
    </row>
    <row r="18">
      <c r="A18" s="3" t="inlineStr">
        <is>
          <t>Debt Instrument [Line Items]</t>
        </is>
      </c>
    </row>
    <row r="19">
      <c r="A19" s="4" t="inlineStr">
        <is>
          <t>Revenue, reduction</t>
        </is>
      </c>
      <c r="E19" s="6" t="n">
        <v>200</v>
      </c>
    </row>
    <row r="20">
      <c r="A20" s="4" t="inlineStr">
        <is>
          <t>Cost of revenue, reduction</t>
        </is>
      </c>
      <c r="E20" s="7" t="n">
        <v>200</v>
      </c>
    </row>
    <row r="21">
      <c r="A21" s="4" t="inlineStr">
        <is>
          <t>Athena</t>
        </is>
      </c>
    </row>
    <row r="22">
      <c r="A22" s="3" t="inlineStr">
        <is>
          <t>Debt Instrument [Line Items]</t>
        </is>
      </c>
    </row>
    <row r="23">
      <c r="A23" s="4" t="inlineStr">
        <is>
          <t>Common stock, par value (in dollars per share) | $ / shares</t>
        </is>
      </c>
      <c r="B23" s="11" t="n">
        <v>0.001</v>
      </c>
    </row>
    <row r="24">
      <c r="A24" s="4" t="inlineStr">
        <is>
          <t>Reverser recapitalization, conversion ratio</t>
        </is>
      </c>
      <c r="B24"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Organization and Basis of Presentation - Summary of New Common Stock Outstanding (Details)</t>
        </is>
      </c>
      <c r="B1" s="2" t="inlineStr">
        <is>
          <t>Dec. 31, 2021shares</t>
        </is>
      </c>
      <c r="C1" s="2" t="inlineStr">
        <is>
          <t>Dec. 30, 2021shares</t>
        </is>
      </c>
      <c r="D1" s="2" t="inlineStr">
        <is>
          <t>Dec. 31, 2020shares</t>
        </is>
      </c>
      <c r="E1" s="2" t="inlineStr">
        <is>
          <t>Dec. 31, 2019shares</t>
        </is>
      </c>
    </row>
    <row r="2">
      <c r="A2" s="3" t="inlineStr">
        <is>
          <t>Schedule Of Reverse Recapitalization [Line Items]</t>
        </is>
      </c>
    </row>
    <row r="3">
      <c r="A3" s="4" t="inlineStr">
        <is>
          <t>Common stock, shares outstanding</t>
        </is>
      </c>
      <c r="B3" s="6" t="n">
        <v>183367037</v>
      </c>
      <c r="C3" s="6" t="n">
        <v>183367000</v>
      </c>
      <c r="D3" s="6" t="n">
        <v>8160828</v>
      </c>
    </row>
    <row r="4">
      <c r="A4" s="4" t="inlineStr">
        <is>
          <t>Options outstanding (in shares)</t>
        </is>
      </c>
      <c r="B4" s="6" t="n">
        <v>40828158</v>
      </c>
      <c r="D4" s="6" t="n">
        <v>30752163</v>
      </c>
      <c r="E4" s="6" t="n">
        <v>16161311</v>
      </c>
    </row>
    <row r="5">
      <c r="A5" s="4" t="inlineStr">
        <is>
          <t>Public Warrants</t>
        </is>
      </c>
    </row>
    <row r="6">
      <c r="A6" s="3" t="inlineStr">
        <is>
          <t>Schedule Of Reverse Recapitalization [Line Items]</t>
        </is>
      </c>
    </row>
    <row r="7">
      <c r="A7" s="4" t="inlineStr">
        <is>
          <t>Number of securities called by warrants (in shares)</t>
        </is>
      </c>
      <c r="C7" s="6" t="n">
        <v>8600000</v>
      </c>
    </row>
    <row r="8">
      <c r="A8" s="4" t="inlineStr">
        <is>
          <t>Stock options</t>
        </is>
      </c>
    </row>
    <row r="9">
      <c r="A9" s="3" t="inlineStr">
        <is>
          <t>Schedule Of Reverse Recapitalization [Line Items]</t>
        </is>
      </c>
    </row>
    <row r="10">
      <c r="A10" s="4" t="inlineStr">
        <is>
          <t>Options outstanding (in shares)</t>
        </is>
      </c>
      <c r="C10" s="6" t="n">
        <v>40800000</v>
      </c>
    </row>
    <row r="11">
      <c r="A11" s="4" t="inlineStr">
        <is>
          <t>Restricted stock units</t>
        </is>
      </c>
    </row>
    <row r="12">
      <c r="A12" s="3" t="inlineStr">
        <is>
          <t>Schedule Of Reverse Recapitalization [Line Items]</t>
        </is>
      </c>
    </row>
    <row r="13">
      <c r="A13" s="4" t="inlineStr">
        <is>
          <t>Unvested equity instrument outstanding (in shares)</t>
        </is>
      </c>
      <c r="B13" s="6" t="n">
        <v>4440067</v>
      </c>
      <c r="C13" s="6" t="n">
        <v>4400000</v>
      </c>
      <c r="D13" s="6" t="n">
        <v>0</v>
      </c>
    </row>
    <row r="14">
      <c r="A14" s="4" t="inlineStr">
        <is>
          <t>Restricted shares</t>
        </is>
      </c>
    </row>
    <row r="15">
      <c r="A15" s="3" t="inlineStr">
        <is>
          <t>Schedule Of Reverse Recapitalization [Line Items]</t>
        </is>
      </c>
    </row>
    <row r="16">
      <c r="A16" s="4" t="inlineStr">
        <is>
          <t>Unvested equity instrument outstanding (in shares)</t>
        </is>
      </c>
      <c r="B16" s="6" t="n">
        <v>481301</v>
      </c>
      <c r="C16" s="6" t="n">
        <v>500000</v>
      </c>
    </row>
    <row r="17">
      <c r="A17" s="4" t="inlineStr">
        <is>
          <t>Heliogen Stockholders</t>
        </is>
      </c>
    </row>
    <row r="18">
      <c r="A18" s="3" t="inlineStr">
        <is>
          <t>Schedule Of Reverse Recapitalization [Line Items]</t>
        </is>
      </c>
    </row>
    <row r="19">
      <c r="A19" s="4" t="inlineStr">
        <is>
          <t>Common stock, shares outstanding</t>
        </is>
      </c>
      <c r="C19" s="6" t="n">
        <v>154819000</v>
      </c>
    </row>
    <row r="20">
      <c r="A20" s="4" t="inlineStr">
        <is>
          <t>Athena Public Stockholders</t>
        </is>
      </c>
    </row>
    <row r="21">
      <c r="A21" s="3" t="inlineStr">
        <is>
          <t>Schedule Of Reverse Recapitalization [Line Items]</t>
        </is>
      </c>
    </row>
    <row r="22">
      <c r="A22" s="4" t="inlineStr">
        <is>
          <t>Common stock, shares outstanding</t>
        </is>
      </c>
      <c r="C22" s="6" t="n">
        <v>2271000</v>
      </c>
    </row>
    <row r="23">
      <c r="A23" s="4" t="inlineStr">
        <is>
          <t>Sponsor Shareholders</t>
        </is>
      </c>
    </row>
    <row r="24">
      <c r="A24" s="3" t="inlineStr">
        <is>
          <t>Schedule Of Reverse Recapitalization [Line Items]</t>
        </is>
      </c>
    </row>
    <row r="25">
      <c r="A25" s="4" t="inlineStr">
        <is>
          <t>Private placement unit, number of common stock per unit</t>
        </is>
      </c>
      <c r="C25" s="6" t="n">
        <v>1</v>
      </c>
    </row>
    <row r="26">
      <c r="A26" s="4" t="inlineStr">
        <is>
          <t>Private placement unit, number of warrants per unit</t>
        </is>
      </c>
      <c r="C26" s="12" t="n">
        <v>0.33</v>
      </c>
    </row>
    <row r="27">
      <c r="A27" s="4" t="inlineStr">
        <is>
          <t>Sponsor Shareholders | Athena’s founder shares and private placement units</t>
        </is>
      </c>
    </row>
    <row r="28">
      <c r="A28" s="3" t="inlineStr">
        <is>
          <t>Schedule Of Reverse Recapitalization [Line Items]</t>
        </is>
      </c>
    </row>
    <row r="29">
      <c r="A29" s="4" t="inlineStr">
        <is>
          <t>Common stock, shares outstanding</t>
        </is>
      </c>
      <c r="C29" s="6" t="n">
        <v>9267000</v>
      </c>
    </row>
    <row r="30">
      <c r="A30" s="4" t="inlineStr">
        <is>
          <t>Sponsor Shareholders | Anti-dilutive rights waived</t>
        </is>
      </c>
    </row>
    <row r="31">
      <c r="A31" s="3" t="inlineStr">
        <is>
          <t>Schedule Of Reverse Recapitalization [Line Items]</t>
        </is>
      </c>
    </row>
    <row r="32">
      <c r="A32" s="4" t="inlineStr">
        <is>
          <t>Common stock, shares outstanding</t>
        </is>
      </c>
      <c r="C32" s="6" t="n">
        <v>510000</v>
      </c>
    </row>
    <row r="33">
      <c r="A33" s="4" t="inlineStr">
        <is>
          <t>PIPE Investors</t>
        </is>
      </c>
    </row>
    <row r="34">
      <c r="A34" s="3" t="inlineStr">
        <is>
          <t>Schedule Of Reverse Recapitalization [Line Items]</t>
        </is>
      </c>
    </row>
    <row r="35">
      <c r="A35" s="4" t="inlineStr">
        <is>
          <t>Common stock, shares outstanding</t>
        </is>
      </c>
      <c r="C35" s="6" t="n">
        <v>16500000</v>
      </c>
    </row>
    <row r="36">
      <c r="A36" s="4" t="inlineStr">
        <is>
          <t>Heliogen, Inc.</t>
        </is>
      </c>
    </row>
    <row r="37">
      <c r="A37" s="3" t="inlineStr">
        <is>
          <t>Schedule Of Reverse Recapitalization [Line Items]</t>
        </is>
      </c>
    </row>
    <row r="38">
      <c r="A38" s="4" t="inlineStr">
        <is>
          <t>Ownership percentage</t>
        </is>
      </c>
      <c r="C38" s="4" t="inlineStr">
        <is>
          <t>100.00%</t>
        </is>
      </c>
    </row>
    <row r="39">
      <c r="A39" s="4" t="inlineStr">
        <is>
          <t>Heliogen, Inc. | Heliogen Stockholders</t>
        </is>
      </c>
    </row>
    <row r="40">
      <c r="A40" s="3" t="inlineStr">
        <is>
          <t>Schedule Of Reverse Recapitalization [Line Items]</t>
        </is>
      </c>
    </row>
    <row r="41">
      <c r="A41" s="4" t="inlineStr">
        <is>
          <t>Ownership percentage</t>
        </is>
      </c>
      <c r="C41" s="4" t="inlineStr">
        <is>
          <t>84.40%</t>
        </is>
      </c>
    </row>
    <row r="42">
      <c r="A42" s="4" t="inlineStr">
        <is>
          <t>Heliogen, Inc. | Athena Public Stockholders</t>
        </is>
      </c>
    </row>
    <row r="43">
      <c r="A43" s="3" t="inlineStr">
        <is>
          <t>Schedule Of Reverse Recapitalization [Line Items]</t>
        </is>
      </c>
    </row>
    <row r="44">
      <c r="A44" s="4" t="inlineStr">
        <is>
          <t>Ownership percentage</t>
        </is>
      </c>
      <c r="C44" s="4" t="inlineStr">
        <is>
          <t>1.20%</t>
        </is>
      </c>
    </row>
    <row r="45">
      <c r="A45" s="4" t="inlineStr">
        <is>
          <t>Heliogen, Inc. | Sponsor Shareholders | Athena’s founder shares and private placement units</t>
        </is>
      </c>
    </row>
    <row r="46">
      <c r="A46" s="3" t="inlineStr">
        <is>
          <t>Schedule Of Reverse Recapitalization [Line Items]</t>
        </is>
      </c>
    </row>
    <row r="47">
      <c r="A47" s="4" t="inlineStr">
        <is>
          <t>Ownership percentage</t>
        </is>
      </c>
      <c r="C47" s="4" t="inlineStr">
        <is>
          <t>5.10%</t>
        </is>
      </c>
    </row>
    <row r="48">
      <c r="A48" s="4" t="inlineStr">
        <is>
          <t>Heliogen, Inc. | Sponsor Shareholders | Anti-dilutive rights waived</t>
        </is>
      </c>
    </row>
    <row r="49">
      <c r="A49" s="3" t="inlineStr">
        <is>
          <t>Schedule Of Reverse Recapitalization [Line Items]</t>
        </is>
      </c>
    </row>
    <row r="50">
      <c r="A50" s="4" t="inlineStr">
        <is>
          <t>Ownership percentage</t>
        </is>
      </c>
      <c r="C50" s="4" t="inlineStr">
        <is>
          <t>0.30%</t>
        </is>
      </c>
    </row>
    <row r="51">
      <c r="A51" s="4" t="inlineStr">
        <is>
          <t>Heliogen, Inc. | PIPE Investors</t>
        </is>
      </c>
    </row>
    <row r="52">
      <c r="A52" s="3" t="inlineStr">
        <is>
          <t>Schedule Of Reverse Recapitalization [Line Items]</t>
        </is>
      </c>
    </row>
    <row r="53">
      <c r="A53" s="4" t="inlineStr">
        <is>
          <t>Ownership percentage</t>
        </is>
      </c>
      <c r="C53" s="4" t="inlineStr">
        <is>
          <t>9.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Summary of Reverse Recapitalization (Details) - USD ($) $ in Thousands</t>
        </is>
      </c>
      <c r="B1" s="2" t="inlineStr">
        <is>
          <t>Dec. 30, 2021</t>
        </is>
      </c>
      <c r="C1" s="2" t="inlineStr">
        <is>
          <t>Dec. 31, 2021</t>
        </is>
      </c>
      <c r="D1" s="2" t="inlineStr">
        <is>
          <t>Dec. 31, 2020</t>
        </is>
      </c>
    </row>
    <row r="2">
      <c r="A2" s="3" t="inlineStr">
        <is>
          <t>Schedule Of Reverse Recapitalization [Line Items]</t>
        </is>
      </c>
    </row>
    <row r="3">
      <c r="A3" s="4" t="inlineStr">
        <is>
          <t>Cash - PIPE Investment</t>
        </is>
      </c>
      <c r="B3" s="7" t="n">
        <v>165000</v>
      </c>
    </row>
    <row r="4">
      <c r="A4" s="4" t="inlineStr">
        <is>
          <t>Cash - Athena Trust Account, net of redemptions and cash on hand</t>
        </is>
      </c>
      <c r="B4" s="6" t="n">
        <v>22848</v>
      </c>
    </row>
    <row r="5">
      <c r="A5" s="4" t="inlineStr">
        <is>
          <t>Net proceeds from Business Combination and PIPE financing</t>
        </is>
      </c>
      <c r="B5" s="6" t="n">
        <v>159400</v>
      </c>
      <c r="C5" s="7" t="n">
        <v>159400</v>
      </c>
      <c r="D5" s="7" t="n">
        <v>0</v>
      </c>
    </row>
    <row r="6">
      <c r="A6" s="4" t="inlineStr">
        <is>
          <t>Less: Accrued transaction costs</t>
        </is>
      </c>
      <c r="B6" s="6" t="n">
        <v>-1474</v>
      </c>
      <c r="C6" s="6" t="n">
        <v>-1474</v>
      </c>
      <c r="D6" s="6" t="n">
        <v>0</v>
      </c>
    </row>
    <row r="7">
      <c r="A7" s="4" t="inlineStr">
        <is>
          <t>Add: Prepaid expenses and receivables assumed as part of Business Combination</t>
        </is>
      </c>
      <c r="B7" s="6" t="n">
        <v>1651</v>
      </c>
    </row>
    <row r="8">
      <c r="A8" s="4" t="inlineStr">
        <is>
          <t>Less: Warrants assumed as part of Business Combination</t>
        </is>
      </c>
      <c r="B8" s="6" t="n">
        <v>-10880</v>
      </c>
      <c r="C8" s="7" t="n">
        <v>-10880</v>
      </c>
      <c r="D8" s="7" t="n">
        <v>0</v>
      </c>
    </row>
    <row r="9">
      <c r="A9" s="4" t="inlineStr">
        <is>
          <t>Less: Accounts payable assumed as part of Business Combination</t>
        </is>
      </c>
      <c r="B9" s="6" t="n">
        <v>-498</v>
      </c>
    </row>
    <row r="10">
      <c r="A10" s="4" t="inlineStr">
        <is>
          <t>Reverse recapitalization and PIPE financing, net</t>
        </is>
      </c>
      <c r="B10" s="6" t="n">
        <v>148199</v>
      </c>
    </row>
    <row r="11">
      <c r="A11" s="4" t="inlineStr">
        <is>
          <t>Athena Public Stockholders</t>
        </is>
      </c>
    </row>
    <row r="12">
      <c r="A12" s="3" t="inlineStr">
        <is>
          <t>Schedule Of Reverse Recapitalization [Line Items]</t>
        </is>
      </c>
    </row>
    <row r="13">
      <c r="A13" s="4" t="inlineStr">
        <is>
          <t>Less transaction costs and advisory fees paid</t>
        </is>
      </c>
      <c r="B13" s="6" t="n">
        <v>-16186</v>
      </c>
    </row>
    <row r="14">
      <c r="A14" s="4" t="inlineStr">
        <is>
          <t>Heliogen Stockholders</t>
        </is>
      </c>
    </row>
    <row r="15">
      <c r="A15" s="3" t="inlineStr">
        <is>
          <t>Schedule Of Reverse Recapitalization [Line Items]</t>
        </is>
      </c>
    </row>
    <row r="16">
      <c r="A16" s="4" t="inlineStr">
        <is>
          <t>Less transaction costs and advisory fees paid</t>
        </is>
      </c>
      <c r="B16" s="7" t="n">
        <v>-12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Organization and Basis of Presentation - Schedule of Error Corrections (Details) - USD ($)</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1</t>
        </is>
      </c>
      <c r="F2" s="2" t="inlineStr">
        <is>
          <t>Dec. 31, 2020</t>
        </is>
      </c>
      <c r="G2" s="2" t="inlineStr">
        <is>
          <t>Dec. 31, 2019</t>
        </is>
      </c>
    </row>
    <row r="3">
      <c r="A3" s="3" t="inlineStr">
        <is>
          <t>Consolidated Balance Sheets</t>
        </is>
      </c>
    </row>
    <row r="4">
      <c r="A4" s="4" t="inlineStr">
        <is>
          <t>Total assets</t>
        </is>
      </c>
      <c r="B4" s="7" t="n">
        <v>101838000</v>
      </c>
      <c r="C4" s="7" t="n">
        <v>92229000</v>
      </c>
      <c r="D4" s="7" t="n">
        <v>101838000</v>
      </c>
      <c r="E4" s="7" t="n">
        <v>257448000</v>
      </c>
      <c r="F4" s="7" t="n">
        <v>19762000</v>
      </c>
    </row>
    <row r="5">
      <c r="A5" s="4" t="inlineStr">
        <is>
          <t>Contract liabilities</t>
        </is>
      </c>
      <c r="B5" s="6" t="n">
        <v>1669000</v>
      </c>
      <c r="C5" s="6" t="n">
        <v>2514000</v>
      </c>
      <c r="D5" s="6" t="n">
        <v>1669000</v>
      </c>
      <c r="E5" s="6" t="n">
        <v>513000</v>
      </c>
      <c r="F5" s="6" t="n">
        <v>0</v>
      </c>
    </row>
    <row r="6">
      <c r="A6" s="4" t="inlineStr">
        <is>
          <t>Accrued expenses and other current liabilities</t>
        </is>
      </c>
      <c r="B6" s="6" t="n">
        <v>2392000</v>
      </c>
      <c r="C6" s="6" t="n">
        <v>806000</v>
      </c>
      <c r="D6" s="6" t="n">
        <v>2392000</v>
      </c>
      <c r="E6" s="6" t="n">
        <v>6974000</v>
      </c>
      <c r="F6" s="6" t="n">
        <v>525000</v>
      </c>
    </row>
    <row r="7">
      <c r="A7" s="4" t="inlineStr">
        <is>
          <t>Total current liabilities</t>
        </is>
      </c>
      <c r="B7" s="6" t="n">
        <v>5920000</v>
      </c>
      <c r="C7" s="6" t="n">
        <v>3903000</v>
      </c>
      <c r="D7" s="6" t="n">
        <v>5920000</v>
      </c>
      <c r="E7" s="6" t="n">
        <v>17312000</v>
      </c>
      <c r="F7" s="6" t="n">
        <v>1156000</v>
      </c>
    </row>
    <row r="8">
      <c r="A8" s="4" t="inlineStr">
        <is>
          <t>Accumulated deficit</t>
        </is>
      </c>
      <c r="B8" s="6" t="n">
        <v>-89561000</v>
      </c>
      <c r="C8" s="6" t="n">
        <v>-33228000</v>
      </c>
      <c r="D8" s="6" t="n">
        <v>-89561000</v>
      </c>
      <c r="E8" s="6" t="n">
        <v>-171363000</v>
      </c>
      <c r="F8" s="6" t="n">
        <v>-29172000</v>
      </c>
    </row>
    <row r="9">
      <c r="A9" s="4" t="inlineStr">
        <is>
          <t>Total shareholders’ deficit</t>
        </is>
      </c>
      <c r="B9" s="6" t="n">
        <v>-87440000</v>
      </c>
      <c r="C9" s="6" t="n">
        <v>-31475000</v>
      </c>
      <c r="D9" s="6" t="n">
        <v>-87440000</v>
      </c>
      <c r="E9" s="6" t="n">
        <v>209275000</v>
      </c>
      <c r="F9" s="6" t="n">
        <v>-27862000</v>
      </c>
      <c r="G9" s="7" t="n">
        <v>-20735000</v>
      </c>
    </row>
    <row r="10">
      <c r="A10" s="4" t="inlineStr">
        <is>
          <t>Total liabilities, convertible preferred stock, and shareholders’ deficit</t>
        </is>
      </c>
      <c r="B10" s="6" t="n">
        <v>101838000</v>
      </c>
      <c r="C10" s="6" t="n">
        <v>92229000</v>
      </c>
      <c r="D10" s="6" t="n">
        <v>101838000</v>
      </c>
      <c r="E10" s="6" t="n">
        <v>257448000</v>
      </c>
      <c r="F10" s="6" t="n">
        <v>19762000</v>
      </c>
    </row>
    <row r="11">
      <c r="A11" s="3" t="inlineStr">
        <is>
          <t>Consolidated Statements of Operations and Comprehensive Loss</t>
        </is>
      </c>
    </row>
    <row r="12">
      <c r="A12" s="4" t="inlineStr">
        <is>
          <t>Revenue</t>
        </is>
      </c>
      <c r="B12" s="6" t="n">
        <v>845000</v>
      </c>
      <c r="C12" s="6" t="n">
        <v>516000</v>
      </c>
      <c r="D12" s="6" t="n">
        <v>1361000</v>
      </c>
      <c r="E12" s="6" t="n">
        <v>8804000</v>
      </c>
      <c r="F12" s="6" t="n">
        <v>200000</v>
      </c>
    </row>
    <row r="13">
      <c r="A13" s="4" t="inlineStr">
        <is>
          <t>Cost of revenue</t>
        </is>
      </c>
      <c r="B13" s="6" t="n">
        <v>845000</v>
      </c>
      <c r="C13" s="6" t="n">
        <v>516000</v>
      </c>
      <c r="D13" s="6" t="n">
        <v>1361000</v>
      </c>
      <c r="E13" s="6" t="n">
        <v>13688000</v>
      </c>
      <c r="F13" s="6" t="n">
        <v>417000</v>
      </c>
    </row>
    <row r="14">
      <c r="A14" s="4" t="inlineStr">
        <is>
          <t>Gross loss</t>
        </is>
      </c>
      <c r="B14" s="6" t="n">
        <v>0</v>
      </c>
      <c r="C14" s="6" t="n">
        <v>0</v>
      </c>
      <c r="D14" s="6" t="n">
        <v>0</v>
      </c>
      <c r="E14" s="6" t="n">
        <v>-4884000</v>
      </c>
      <c r="F14" s="6" t="n">
        <v>-217000</v>
      </c>
    </row>
    <row r="15">
      <c r="A15" s="4" t="inlineStr">
        <is>
          <t>Selling, general, and administrative</t>
        </is>
      </c>
      <c r="B15" s="6" t="n">
        <v>4260000</v>
      </c>
      <c r="C15" s="6" t="n">
        <v>2152000</v>
      </c>
      <c r="D15" s="6" t="n">
        <v>6412000</v>
      </c>
      <c r="E15" s="6" t="n">
        <v>30386000</v>
      </c>
      <c r="F15" s="6" t="n">
        <v>3713000</v>
      </c>
    </row>
    <row r="16">
      <c r="A16" s="4" t="inlineStr">
        <is>
          <t>Research and development</t>
        </is>
      </c>
      <c r="B16" s="6" t="n">
        <v>2665000</v>
      </c>
      <c r="C16" s="6" t="n">
        <v>1608000</v>
      </c>
      <c r="D16" s="6" t="n">
        <v>4273000</v>
      </c>
      <c r="E16" s="6" t="n">
        <v>13478000</v>
      </c>
      <c r="F16" s="6" t="n">
        <v>3583000</v>
      </c>
    </row>
    <row r="17">
      <c r="A17" s="4" t="inlineStr">
        <is>
          <t>Total operating expenses</t>
        </is>
      </c>
      <c r="B17" s="6" t="n">
        <v>6925000</v>
      </c>
      <c r="C17" s="6" t="n">
        <v>3760000</v>
      </c>
      <c r="D17" s="6" t="n">
        <v>10685000</v>
      </c>
      <c r="E17" s="6" t="n">
        <v>43864000</v>
      </c>
      <c r="F17" s="6" t="n">
        <v>7296000</v>
      </c>
    </row>
    <row r="18">
      <c r="A18" s="4" t="inlineStr">
        <is>
          <t>Operating loss</t>
        </is>
      </c>
      <c r="B18" s="6" t="n">
        <v>-6925000</v>
      </c>
      <c r="C18" s="6" t="n">
        <v>-3760000</v>
      </c>
      <c r="D18" s="6" t="n">
        <v>-10685000</v>
      </c>
      <c r="E18" s="6" t="n">
        <v>-48748000</v>
      </c>
      <c r="F18" s="6" t="n">
        <v>-7513000</v>
      </c>
    </row>
    <row r="19">
      <c r="A19" s="4" t="inlineStr">
        <is>
          <t>Net loss</t>
        </is>
      </c>
      <c r="B19" s="6" t="n">
        <v>-56333000</v>
      </c>
      <c r="C19" s="6" t="n">
        <v>-4056000</v>
      </c>
      <c r="D19" s="6" t="n">
        <v>-60389000</v>
      </c>
      <c r="E19" s="6" t="n">
        <v>-142191000</v>
      </c>
      <c r="F19" s="6" t="n">
        <v>-7437000</v>
      </c>
    </row>
    <row r="20">
      <c r="A20" s="4" t="inlineStr">
        <is>
          <t>Total comprehensive loss</t>
        </is>
      </c>
      <c r="B20" s="7" t="n">
        <v>-56335000</v>
      </c>
      <c r="C20" s="7" t="n">
        <v>-4068000</v>
      </c>
      <c r="D20" s="7" t="n">
        <v>-60403000</v>
      </c>
      <c r="E20" s="7" t="n">
        <v>-142195000</v>
      </c>
      <c r="F20" s="7" t="n">
        <v>-7437000</v>
      </c>
    </row>
    <row r="21">
      <c r="A21" s="4" t="inlineStr">
        <is>
          <t>Loss per share – Basic (in dollars per share)</t>
        </is>
      </c>
      <c r="B21" s="9" t="n">
        <v>-10.68</v>
      </c>
      <c r="C21" s="9" t="n">
        <v>-0.84</v>
      </c>
      <c r="D21" s="9" t="n">
        <v>-11.92</v>
      </c>
      <c r="E21" s="9" t="n">
        <v>-11.88</v>
      </c>
      <c r="F21" s="9" t="n">
        <v>-0.93</v>
      </c>
    </row>
    <row r="22">
      <c r="A22" s="4" t="inlineStr">
        <is>
          <t>Loss per share – Diluted (in dollars per share)</t>
        </is>
      </c>
      <c r="B22" s="9" t="n">
        <v>-10.68</v>
      </c>
      <c r="C22" s="9" t="n">
        <v>-0.84</v>
      </c>
      <c r="D22" s="9" t="n">
        <v>-11.92</v>
      </c>
      <c r="E22" s="9" t="n">
        <v>-11.88</v>
      </c>
      <c r="F22" s="9" t="n">
        <v>-0.93</v>
      </c>
    </row>
    <row r="23">
      <c r="A23" s="4" t="inlineStr">
        <is>
          <t>Decrease to accumulated deficit</t>
        </is>
      </c>
      <c r="B23" s="7" t="n">
        <v>200000</v>
      </c>
      <c r="C23" s="7" t="n">
        <v>100000</v>
      </c>
    </row>
    <row r="24">
      <c r="A24" s="3" t="inlineStr">
        <is>
          <t>Consolidated Statements of Cash Flows</t>
        </is>
      </c>
    </row>
    <row r="25">
      <c r="A25" s="4" t="inlineStr">
        <is>
          <t>Net loss</t>
        </is>
      </c>
      <c r="B25" s="6" t="n">
        <v>-56333000</v>
      </c>
      <c r="C25" s="6" t="n">
        <v>-4056000</v>
      </c>
      <c r="D25" s="7" t="n">
        <v>-60389000</v>
      </c>
      <c r="E25" s="7" t="n">
        <v>-142191000</v>
      </c>
      <c r="F25" s="7" t="n">
        <v>-7437000</v>
      </c>
    </row>
    <row r="26">
      <c r="A26" s="3" t="inlineStr">
        <is>
          <t>Changes in assets and liabilities:</t>
        </is>
      </c>
    </row>
    <row r="27">
      <c r="A27" s="4" t="inlineStr">
        <is>
          <t>Accrued expenses and other current liabilities</t>
        </is>
      </c>
      <c r="C27" s="6" t="n">
        <v>227000</v>
      </c>
      <c r="D27" s="6" t="n">
        <v>1113000</v>
      </c>
      <c r="E27" s="6" t="n">
        <v>4245000</v>
      </c>
      <c r="F27" s="6" t="n">
        <v>212000</v>
      </c>
    </row>
    <row r="28">
      <c r="A28" s="4" t="inlineStr">
        <is>
          <t>Contract liabilities</t>
        </is>
      </c>
      <c r="C28" s="6" t="n">
        <v>2514000</v>
      </c>
      <c r="D28" s="6" t="n">
        <v>1669000</v>
      </c>
      <c r="E28" s="6" t="n">
        <v>123000</v>
      </c>
      <c r="F28" s="6" t="n">
        <v>0</v>
      </c>
    </row>
    <row r="29">
      <c r="A29" s="4" t="inlineStr">
        <is>
          <t>Net cash used in operating activities</t>
        </is>
      </c>
      <c r="C29" s="6" t="n">
        <v>-625000</v>
      </c>
      <c r="D29" s="6" t="n">
        <v>-8502000</v>
      </c>
      <c r="E29" s="7" t="n">
        <v>-31055000</v>
      </c>
      <c r="F29" s="7" t="n">
        <v>-7002000</v>
      </c>
    </row>
    <row r="30">
      <c r="A30" s="4" t="inlineStr">
        <is>
          <t>Initially reported</t>
        </is>
      </c>
    </row>
    <row r="31">
      <c r="A31" s="3" t="inlineStr">
        <is>
          <t>Consolidated Balance Sheets</t>
        </is>
      </c>
    </row>
    <row r="32">
      <c r="A32" s="4" t="inlineStr">
        <is>
          <t>Total assets</t>
        </is>
      </c>
      <c r="B32" s="6" t="n">
        <v>101838000</v>
      </c>
      <c r="C32" s="6" t="n">
        <v>92229000</v>
      </c>
      <c r="D32" s="6" t="n">
        <v>101838000</v>
      </c>
    </row>
    <row r="33">
      <c r="A33" s="4" t="inlineStr">
        <is>
          <t>Contract liabilities</t>
        </is>
      </c>
      <c r="B33" s="6" t="n">
        <v>1944000</v>
      </c>
      <c r="C33" s="6" t="n">
        <v>2439000</v>
      </c>
      <c r="D33" s="6" t="n">
        <v>1944000</v>
      </c>
    </row>
    <row r="34">
      <c r="A34" s="4" t="inlineStr">
        <is>
          <t>Accrued expenses and other current liabilities</t>
        </is>
      </c>
      <c r="B34" s="6" t="n">
        <v>2663000</v>
      </c>
      <c r="C34" s="6" t="n">
        <v>997000</v>
      </c>
      <c r="D34" s="6" t="n">
        <v>2663000</v>
      </c>
    </row>
    <row r="35">
      <c r="A35" s="4" t="inlineStr">
        <is>
          <t>Total current liabilities</t>
        </is>
      </c>
      <c r="B35" s="6" t="n">
        <v>6466000</v>
      </c>
      <c r="C35" s="6" t="n">
        <v>4019000</v>
      </c>
      <c r="D35" s="6" t="n">
        <v>6466000</v>
      </c>
    </row>
    <row r="36">
      <c r="A36" s="4" t="inlineStr">
        <is>
          <t>Accumulated deficit</t>
        </is>
      </c>
      <c r="B36" s="6" t="n">
        <v>-90107000</v>
      </c>
      <c r="C36" s="6" t="n">
        <v>-33344000</v>
      </c>
      <c r="D36" s="6" t="n">
        <v>-90107000</v>
      </c>
    </row>
    <row r="37">
      <c r="A37" s="4" t="inlineStr">
        <is>
          <t>Total shareholders’ deficit</t>
        </is>
      </c>
      <c r="B37" s="6" t="n">
        <v>-87986000</v>
      </c>
      <c r="C37" s="6" t="n">
        <v>-31591000</v>
      </c>
      <c r="D37" s="6" t="n">
        <v>-87986000</v>
      </c>
      <c r="G37" s="7" t="n">
        <v>-20735000</v>
      </c>
    </row>
    <row r="38">
      <c r="A38" s="4" t="inlineStr">
        <is>
          <t>Total liabilities, convertible preferred stock, and shareholders’ deficit</t>
        </is>
      </c>
      <c r="B38" s="6" t="n">
        <v>101838000</v>
      </c>
      <c r="C38" s="6" t="n">
        <v>92229000</v>
      </c>
      <c r="D38" s="6" t="n">
        <v>101838000</v>
      </c>
    </row>
    <row r="39">
      <c r="A39" s="3" t="inlineStr">
        <is>
          <t>Consolidated Statements of Operations and Comprehensive Loss</t>
        </is>
      </c>
    </row>
    <row r="40">
      <c r="A40" s="4" t="inlineStr">
        <is>
          <t>Revenue</t>
        </is>
      </c>
      <c r="B40" s="6" t="n">
        <v>687000</v>
      </c>
      <c r="C40" s="6" t="n">
        <v>591000</v>
      </c>
      <c r="D40" s="6" t="n">
        <v>1086000</v>
      </c>
    </row>
    <row r="41">
      <c r="A41" s="4" t="inlineStr">
        <is>
          <t>Cost of revenue</t>
        </is>
      </c>
      <c r="B41" s="6" t="n">
        <v>687000</v>
      </c>
      <c r="C41" s="6" t="n">
        <v>591000</v>
      </c>
      <c r="D41" s="6" t="n">
        <v>1086000</v>
      </c>
    </row>
    <row r="42">
      <c r="A42" s="4" t="inlineStr">
        <is>
          <t>Gross loss</t>
        </is>
      </c>
      <c r="B42" s="6" t="n">
        <v>0</v>
      </c>
      <c r="C42" s="6" t="n">
        <v>0</v>
      </c>
      <c r="D42" s="6" t="n">
        <v>0</v>
      </c>
    </row>
    <row r="43">
      <c r="A43" s="4" t="inlineStr">
        <is>
          <t>Selling, general, and administrative</t>
        </is>
      </c>
      <c r="B43" s="6" t="n">
        <v>4340000</v>
      </c>
      <c r="C43" s="6" t="n">
        <v>2343000</v>
      </c>
      <c r="D43" s="6" t="n">
        <v>6683000</v>
      </c>
    </row>
    <row r="44">
      <c r="A44" s="4" t="inlineStr">
        <is>
          <t>Research and development</t>
        </is>
      </c>
      <c r="B44" s="6" t="n">
        <v>2823000</v>
      </c>
      <c r="C44" s="6" t="n">
        <v>1533000</v>
      </c>
      <c r="D44" s="6" t="n">
        <v>4548000</v>
      </c>
    </row>
    <row r="45">
      <c r="A45" s="4" t="inlineStr">
        <is>
          <t>Total operating expenses</t>
        </is>
      </c>
      <c r="B45" s="6" t="n">
        <v>7163000</v>
      </c>
      <c r="C45" s="6" t="n">
        <v>3876000</v>
      </c>
      <c r="D45" s="6" t="n">
        <v>11231000</v>
      </c>
    </row>
    <row r="46">
      <c r="A46" s="4" t="inlineStr">
        <is>
          <t>Operating loss</t>
        </is>
      </c>
      <c r="B46" s="6" t="n">
        <v>-7163000</v>
      </c>
      <c r="C46" s="6" t="n">
        <v>-3876000</v>
      </c>
      <c r="D46" s="6" t="n">
        <v>-11231000</v>
      </c>
    </row>
    <row r="47">
      <c r="A47" s="4" t="inlineStr">
        <is>
          <t>Net loss</t>
        </is>
      </c>
      <c r="B47" s="6" t="n">
        <v>-56571000</v>
      </c>
      <c r="C47" s="6" t="n">
        <v>-4172000</v>
      </c>
      <c r="D47" s="6" t="n">
        <v>-60935000</v>
      </c>
    </row>
    <row r="48">
      <c r="A48" s="4" t="inlineStr">
        <is>
          <t>Total comprehensive loss</t>
        </is>
      </c>
      <c r="B48" s="7" t="n">
        <v>-56573000</v>
      </c>
      <c r="C48" s="7" t="n">
        <v>-4184000</v>
      </c>
      <c r="D48" s="7" t="n">
        <v>-60949000</v>
      </c>
    </row>
    <row r="49">
      <c r="A49" s="4" t="inlineStr">
        <is>
          <t>Loss per share – Basic (in dollars per share)</t>
        </is>
      </c>
      <c r="B49" s="9" t="n">
        <v>-10.72</v>
      </c>
      <c r="C49" s="9" t="n">
        <v>-0.86</v>
      </c>
      <c r="D49" s="9" t="n">
        <v>-12.03</v>
      </c>
    </row>
    <row r="50">
      <c r="A50" s="4" t="inlineStr">
        <is>
          <t>Loss per share – Diluted (in dollars per share)</t>
        </is>
      </c>
      <c r="B50" s="9" t="n">
        <v>-10.72</v>
      </c>
      <c r="C50" s="9" t="n">
        <v>-0.86</v>
      </c>
      <c r="D50" s="9" t="n">
        <v>-12.03</v>
      </c>
    </row>
    <row r="51">
      <c r="A51" s="3" t="inlineStr">
        <is>
          <t>Consolidated Statements of Cash Flows</t>
        </is>
      </c>
    </row>
    <row r="52">
      <c r="A52" s="4" t="inlineStr">
        <is>
          <t>Net loss</t>
        </is>
      </c>
      <c r="B52" s="7" t="n">
        <v>-56571000</v>
      </c>
      <c r="C52" s="7" t="n">
        <v>-4172000</v>
      </c>
      <c r="D52" s="7" t="n">
        <v>-60935000</v>
      </c>
    </row>
    <row r="53">
      <c r="A53" s="3" t="inlineStr">
        <is>
          <t>Changes in assets and liabilities:</t>
        </is>
      </c>
    </row>
    <row r="54">
      <c r="A54" s="4" t="inlineStr">
        <is>
          <t>Accrued expenses and other current liabilities</t>
        </is>
      </c>
      <c r="C54" s="6" t="n">
        <v>418000</v>
      </c>
      <c r="D54" s="6" t="n">
        <v>1384000</v>
      </c>
    </row>
    <row r="55">
      <c r="A55" s="4" t="inlineStr">
        <is>
          <t>Contract liabilities</t>
        </is>
      </c>
      <c r="C55" s="6" t="n">
        <v>2439000</v>
      </c>
      <c r="D55" s="6" t="n">
        <v>1944000</v>
      </c>
    </row>
    <row r="56">
      <c r="A56" s="4" t="inlineStr">
        <is>
          <t>Net cash used in operating activities</t>
        </is>
      </c>
      <c r="C56" s="6" t="n">
        <v>-625000</v>
      </c>
      <c r="D56" s="6" t="n">
        <v>-8502000</v>
      </c>
    </row>
    <row r="57">
      <c r="A57" s="4" t="inlineStr">
        <is>
          <t>Adjustments</t>
        </is>
      </c>
    </row>
    <row r="58">
      <c r="A58" s="3" t="inlineStr">
        <is>
          <t>Consolidated Balance Sheets</t>
        </is>
      </c>
    </row>
    <row r="59">
      <c r="A59" s="4" t="inlineStr">
        <is>
          <t>Total assets</t>
        </is>
      </c>
      <c r="B59" s="6" t="n">
        <v>0</v>
      </c>
      <c r="C59" s="6" t="n">
        <v>0</v>
      </c>
      <c r="D59" s="6" t="n">
        <v>0</v>
      </c>
    </row>
    <row r="60">
      <c r="A60" s="4" t="inlineStr">
        <is>
          <t>Contract liabilities</t>
        </is>
      </c>
      <c r="B60" s="6" t="n">
        <v>-275000</v>
      </c>
      <c r="C60" s="6" t="n">
        <v>75000</v>
      </c>
      <c r="D60" s="6" t="n">
        <v>-275000</v>
      </c>
    </row>
    <row r="61">
      <c r="A61" s="4" t="inlineStr">
        <is>
          <t>Accrued expenses and other current liabilities</t>
        </is>
      </c>
      <c r="B61" s="6" t="n">
        <v>-271000</v>
      </c>
      <c r="C61" s="6" t="n">
        <v>-191000</v>
      </c>
      <c r="D61" s="6" t="n">
        <v>-271000</v>
      </c>
    </row>
    <row r="62">
      <c r="A62" s="4" t="inlineStr">
        <is>
          <t>Total current liabilities</t>
        </is>
      </c>
      <c r="B62" s="6" t="n">
        <v>-546000</v>
      </c>
      <c r="C62" s="6" t="n">
        <v>-116000</v>
      </c>
      <c r="D62" s="6" t="n">
        <v>-546000</v>
      </c>
    </row>
    <row r="63">
      <c r="A63" s="4" t="inlineStr">
        <is>
          <t>Accumulated deficit</t>
        </is>
      </c>
      <c r="B63" s="6" t="n">
        <v>546000</v>
      </c>
      <c r="C63" s="6" t="n">
        <v>116000</v>
      </c>
      <c r="D63" s="6" t="n">
        <v>546000</v>
      </c>
    </row>
    <row r="64">
      <c r="A64" s="4" t="inlineStr">
        <is>
          <t>Total shareholders’ deficit</t>
        </is>
      </c>
      <c r="B64" s="6" t="n">
        <v>546000</v>
      </c>
      <c r="C64" s="6" t="n">
        <v>116000</v>
      </c>
      <c r="D64" s="6" t="n">
        <v>546000</v>
      </c>
    </row>
    <row r="65">
      <c r="A65" s="4" t="inlineStr">
        <is>
          <t>Total liabilities, convertible preferred stock, and shareholders’ deficit</t>
        </is>
      </c>
      <c r="B65" s="6" t="n">
        <v>0</v>
      </c>
      <c r="C65" s="6" t="n">
        <v>0</v>
      </c>
      <c r="D65" s="6" t="n">
        <v>0</v>
      </c>
    </row>
    <row r="66">
      <c r="A66" s="3" t="inlineStr">
        <is>
          <t>Consolidated Statements of Operations and Comprehensive Loss</t>
        </is>
      </c>
    </row>
    <row r="67">
      <c r="A67" s="4" t="inlineStr">
        <is>
          <t>Revenue</t>
        </is>
      </c>
      <c r="B67" s="6" t="n">
        <v>158000</v>
      </c>
      <c r="C67" s="6" t="n">
        <v>-75000</v>
      </c>
      <c r="D67" s="6" t="n">
        <v>275000</v>
      </c>
    </row>
    <row r="68">
      <c r="A68" s="4" t="inlineStr">
        <is>
          <t>Cost of revenue</t>
        </is>
      </c>
      <c r="B68" s="6" t="n">
        <v>158000</v>
      </c>
      <c r="C68" s="6" t="n">
        <v>-75000</v>
      </c>
      <c r="D68" s="6" t="n">
        <v>275000</v>
      </c>
    </row>
    <row r="69">
      <c r="A69" s="4" t="inlineStr">
        <is>
          <t>Gross loss</t>
        </is>
      </c>
      <c r="B69" s="6" t="n">
        <v>0</v>
      </c>
      <c r="C69" s="6" t="n">
        <v>0</v>
      </c>
      <c r="D69" s="6" t="n">
        <v>0</v>
      </c>
    </row>
    <row r="70">
      <c r="A70" s="4" t="inlineStr">
        <is>
          <t>Selling, general, and administrative</t>
        </is>
      </c>
      <c r="B70" s="6" t="n">
        <v>-80000</v>
      </c>
      <c r="C70" s="6" t="n">
        <v>-191000</v>
      </c>
      <c r="D70" s="6" t="n">
        <v>-271000</v>
      </c>
    </row>
    <row r="71">
      <c r="A71" s="4" t="inlineStr">
        <is>
          <t>Research and development</t>
        </is>
      </c>
      <c r="B71" s="6" t="n">
        <v>-158000</v>
      </c>
      <c r="C71" s="6" t="n">
        <v>75000</v>
      </c>
      <c r="D71" s="6" t="n">
        <v>-275000</v>
      </c>
    </row>
    <row r="72">
      <c r="A72" s="4" t="inlineStr">
        <is>
          <t>Total operating expenses</t>
        </is>
      </c>
      <c r="B72" s="6" t="n">
        <v>-238000</v>
      </c>
      <c r="C72" s="6" t="n">
        <v>-116000</v>
      </c>
      <c r="D72" s="6" t="n">
        <v>-546000</v>
      </c>
    </row>
    <row r="73">
      <c r="A73" s="4" t="inlineStr">
        <is>
          <t>Operating loss</t>
        </is>
      </c>
      <c r="B73" s="6" t="n">
        <v>238000</v>
      </c>
      <c r="C73" s="6" t="n">
        <v>116000</v>
      </c>
      <c r="D73" s="6" t="n">
        <v>546000</v>
      </c>
    </row>
    <row r="74">
      <c r="A74" s="4" t="inlineStr">
        <is>
          <t>Net loss</t>
        </is>
      </c>
      <c r="B74" s="6" t="n">
        <v>238000</v>
      </c>
      <c r="C74" s="6" t="n">
        <v>116000</v>
      </c>
      <c r="D74" s="6" t="n">
        <v>546000</v>
      </c>
    </row>
    <row r="75">
      <c r="A75" s="4" t="inlineStr">
        <is>
          <t>Total comprehensive loss</t>
        </is>
      </c>
      <c r="B75" s="7" t="n">
        <v>238000</v>
      </c>
      <c r="C75" s="7" t="n">
        <v>116000</v>
      </c>
      <c r="D75" s="7" t="n">
        <v>546000</v>
      </c>
    </row>
    <row r="76">
      <c r="A76" s="4" t="inlineStr">
        <is>
          <t>Loss per share – Basic (in dollars per share)</t>
        </is>
      </c>
      <c r="B76" s="9" t="n">
        <v>0.04</v>
      </c>
      <c r="C76" s="9" t="n">
        <v>0.02</v>
      </c>
      <c r="D76" s="9" t="n">
        <v>0.11</v>
      </c>
    </row>
    <row r="77">
      <c r="A77" s="4" t="inlineStr">
        <is>
          <t>Loss per share – Diluted (in dollars per share)</t>
        </is>
      </c>
      <c r="B77" s="9" t="n">
        <v>0.04</v>
      </c>
      <c r="C77" s="9" t="n">
        <v>0.02</v>
      </c>
      <c r="D77" s="9" t="n">
        <v>0.11</v>
      </c>
    </row>
    <row r="78">
      <c r="A78" s="3" t="inlineStr">
        <is>
          <t>Consolidated Statements of Cash Flows</t>
        </is>
      </c>
    </row>
    <row r="79">
      <c r="A79" s="4" t="inlineStr">
        <is>
          <t>Net loss</t>
        </is>
      </c>
      <c r="B79" s="7" t="n">
        <v>238000</v>
      </c>
      <c r="C79" s="7" t="n">
        <v>116000</v>
      </c>
      <c r="D79" s="7" t="n">
        <v>546000</v>
      </c>
    </row>
    <row r="80">
      <c r="A80" s="3" t="inlineStr">
        <is>
          <t>Changes in assets and liabilities:</t>
        </is>
      </c>
    </row>
    <row r="81">
      <c r="A81" s="4" t="inlineStr">
        <is>
          <t>Accrued expenses and other current liabilities</t>
        </is>
      </c>
      <c r="C81" s="6" t="n">
        <v>-191000</v>
      </c>
      <c r="D81" s="6" t="n">
        <v>-271000</v>
      </c>
    </row>
    <row r="82">
      <c r="A82" s="4" t="inlineStr">
        <is>
          <t>Contract liabilities</t>
        </is>
      </c>
      <c r="C82" s="6" t="n">
        <v>75000</v>
      </c>
      <c r="D82" s="6" t="n">
        <v>-275000</v>
      </c>
    </row>
    <row r="83">
      <c r="A83" s="4" t="inlineStr">
        <is>
          <t>Net cash used in operating activities</t>
        </is>
      </c>
      <c r="C83" s="7" t="n">
        <v>0</v>
      </c>
      <c r="D83" s="7" t="n">
        <v>0</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21" customWidth="1" min="2" max="2"/>
    <col width="41" customWidth="1" min="3" max="3"/>
    <col width="21" customWidth="1" min="4" max="4"/>
  </cols>
  <sheetData>
    <row r="1">
      <c r="A1" s="1" t="inlineStr">
        <is>
          <t>Significant Accounting Policies (Details)</t>
        </is>
      </c>
      <c r="B1" s="2" t="inlineStr">
        <is>
          <t>Mar. 11, 2021USD ($)</t>
        </is>
      </c>
      <c r="C1" s="2" t="inlineStr">
        <is>
          <t>Dec. 31, 2021USD ($)reportingUnitsegment</t>
        </is>
      </c>
      <c r="D1" s="2" t="inlineStr">
        <is>
          <t>Dec. 31, 2020USD ($)</t>
        </is>
      </c>
    </row>
    <row r="2">
      <c r="A2" s="3" t="inlineStr">
        <is>
          <t>Error Corrections and Prior Period Adjustments Restatement [Line Items]</t>
        </is>
      </c>
    </row>
    <row r="3">
      <c r="A3" s="4" t="inlineStr">
        <is>
          <t>Number of operating segments | segment</t>
        </is>
      </c>
      <c r="C3" s="6" t="n">
        <v>1</v>
      </c>
    </row>
    <row r="4">
      <c r="A4" s="4" t="inlineStr">
        <is>
          <t>Cash and cash equivalents</t>
        </is>
      </c>
      <c r="C4" s="7" t="n">
        <v>190081000</v>
      </c>
      <c r="D4" s="7" t="n">
        <v>18334000</v>
      </c>
    </row>
    <row r="5">
      <c r="A5" s="4" t="inlineStr">
        <is>
          <t>Restricted cash</t>
        </is>
      </c>
      <c r="C5" s="6" t="n">
        <v>1500000</v>
      </c>
      <c r="D5" s="6" t="n">
        <v>0</v>
      </c>
    </row>
    <row r="6">
      <c r="A6" s="4" t="inlineStr">
        <is>
          <t>Available-for-sale securities, accrued interest</t>
        </is>
      </c>
      <c r="C6" s="6" t="n">
        <v>300000</v>
      </c>
    </row>
    <row r="7">
      <c r="A7" s="4" t="inlineStr">
        <is>
          <t>Available-for-sale securities, credit losses recognized</t>
        </is>
      </c>
      <c r="C7" s="6" t="n">
        <v>0</v>
      </c>
    </row>
    <row r="8">
      <c r="A8" s="4" t="inlineStr">
        <is>
          <t>Allowance for credit losses</t>
        </is>
      </c>
      <c r="C8" s="6" t="n">
        <v>0</v>
      </c>
      <c r="D8" s="6" t="n">
        <v>0</v>
      </c>
    </row>
    <row r="9">
      <c r="A9" s="4" t="inlineStr">
        <is>
          <t>Depreciation expense</t>
        </is>
      </c>
      <c r="C9" s="7" t="n">
        <v>500000</v>
      </c>
      <c r="D9" s="6" t="n">
        <v>100000</v>
      </c>
    </row>
    <row r="10">
      <c r="A10" s="4" t="inlineStr">
        <is>
          <t>Number of reporting units | reportingUnit</t>
        </is>
      </c>
      <c r="C10" s="6" t="n">
        <v>1</v>
      </c>
    </row>
    <row r="11">
      <c r="A11" s="4" t="inlineStr">
        <is>
          <t>Goodwill impairment loss</t>
        </is>
      </c>
      <c r="C11" s="7" t="n">
        <v>0</v>
      </c>
    </row>
    <row r="12">
      <c r="A12" s="4" t="inlineStr">
        <is>
          <t>Goodwill</t>
        </is>
      </c>
      <c r="C12" s="6" t="n">
        <v>4204000</v>
      </c>
      <c r="D12" s="6" t="n">
        <v>0</v>
      </c>
    </row>
    <row r="13">
      <c r="A13" s="4" t="inlineStr">
        <is>
          <t>Goodwill, accumulated impairment loss</t>
        </is>
      </c>
      <c r="C13" s="6" t="n">
        <v>0</v>
      </c>
      <c r="D13" s="6" t="n">
        <v>0</v>
      </c>
    </row>
    <row r="14">
      <c r="A14" s="4" t="inlineStr">
        <is>
          <t>Computing implementation costs capitalized</t>
        </is>
      </c>
      <c r="C14" s="6" t="n">
        <v>1200000</v>
      </c>
    </row>
    <row r="15">
      <c r="A15" s="4" t="inlineStr">
        <is>
          <t>Computing implementation costs, amortization expense (less than)</t>
        </is>
      </c>
      <c r="C15" s="6" t="n">
        <v>49000</v>
      </c>
    </row>
    <row r="16">
      <c r="A16" s="4" t="inlineStr">
        <is>
          <t>Computing implementation costs, amount recognized</t>
        </is>
      </c>
      <c r="D16" s="6" t="n">
        <v>0</v>
      </c>
    </row>
    <row r="17">
      <c r="A17" s="4" t="inlineStr">
        <is>
          <t>Asset impairment charges</t>
        </is>
      </c>
      <c r="C17" s="6" t="n">
        <v>0</v>
      </c>
      <c r="D17" s="6" t="n">
        <v>0</v>
      </c>
    </row>
    <row r="18">
      <c r="A18" s="4" t="inlineStr">
        <is>
          <t>Debt, net of current portion</t>
        </is>
      </c>
      <c r="C18" s="6" t="n">
        <v>35000</v>
      </c>
      <c r="D18" s="6" t="n">
        <v>87000</v>
      </c>
    </row>
    <row r="19">
      <c r="A19" s="4" t="inlineStr">
        <is>
          <t>Advertising expense</t>
        </is>
      </c>
      <c r="C19" s="7" t="n">
        <v>800000</v>
      </c>
      <c r="D19" s="6" t="n">
        <v>200000</v>
      </c>
    </row>
    <row r="20">
      <c r="A20" s="4" t="inlineStr">
        <is>
          <t>Requisite service period</t>
        </is>
      </c>
      <c r="C20" s="4" t="inlineStr">
        <is>
          <t>4 years</t>
        </is>
      </c>
    </row>
    <row r="21">
      <c r="A21" s="4" t="inlineStr">
        <is>
          <t>SBA PPP loan | Loans payable</t>
        </is>
      </c>
    </row>
    <row r="22">
      <c r="A22" s="3" t="inlineStr">
        <is>
          <t>Error Corrections and Prior Period Adjustments Restatement [Line Items]</t>
        </is>
      </c>
    </row>
    <row r="23">
      <c r="A23" s="4" t="inlineStr">
        <is>
          <t>Principal amount</t>
        </is>
      </c>
      <c r="D23" s="7" t="n">
        <v>400000</v>
      </c>
    </row>
    <row r="24">
      <c r="A24" s="4" t="inlineStr">
        <is>
          <t>Accrued interest paid</t>
        </is>
      </c>
      <c r="B24" s="7"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venue from Contracts with Customers (Details) - USD ($)</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1</t>
        </is>
      </c>
      <c r="F2" s="2" t="inlineStr">
        <is>
          <t>Dec. 31, 2020</t>
        </is>
      </c>
    </row>
    <row r="3">
      <c r="A3" s="3" t="inlineStr">
        <is>
          <t>Revenue, Remaining Performance Obligation, Expected Timing of Satisfaction [Line Items]</t>
        </is>
      </c>
    </row>
    <row r="4">
      <c r="A4" s="4" t="inlineStr">
        <is>
          <t>Revenue</t>
        </is>
      </c>
      <c r="B4" s="7" t="n">
        <v>845000</v>
      </c>
      <c r="C4" s="7" t="n">
        <v>516000</v>
      </c>
      <c r="D4" s="7" t="n">
        <v>1361000</v>
      </c>
      <c r="E4" s="7" t="n">
        <v>8804000</v>
      </c>
      <c r="F4" s="7" t="n">
        <v>200000</v>
      </c>
    </row>
    <row r="5">
      <c r="A5" s="4" t="inlineStr">
        <is>
          <t>Revenue recognized from prior performance obligation</t>
        </is>
      </c>
      <c r="E5" s="6" t="n">
        <v>0</v>
      </c>
    </row>
    <row r="6">
      <c r="A6" s="4" t="inlineStr">
        <is>
          <t>Provision for contract losses</t>
        </is>
      </c>
      <c r="E6" s="6" t="n">
        <v>6485000</v>
      </c>
      <c r="F6" s="6" t="n">
        <v>0</v>
      </c>
    </row>
    <row r="7">
      <c r="A7" s="4" t="inlineStr">
        <is>
          <t>Amortization of loss on contracts</t>
        </is>
      </c>
      <c r="E7" s="6" t="n">
        <v>1300000</v>
      </c>
    </row>
    <row r="8">
      <c r="A8" s="4" t="inlineStr">
        <is>
          <t>Accounts receivable and other</t>
        </is>
      </c>
      <c r="E8" s="6" t="n">
        <v>3500000</v>
      </c>
      <c r="F8" s="6" t="n">
        <v>0</v>
      </c>
    </row>
    <row r="9">
      <c r="A9" s="4" t="inlineStr">
        <is>
          <t>Accounts receivable, trade</t>
        </is>
      </c>
      <c r="E9" s="6" t="n">
        <v>900000</v>
      </c>
    </row>
    <row r="10">
      <c r="A10" s="4" t="inlineStr">
        <is>
          <t>Unbilled receivables</t>
        </is>
      </c>
      <c r="E10" s="6" t="n">
        <v>2600000</v>
      </c>
    </row>
    <row r="11">
      <c r="A11" s="4" t="inlineStr">
        <is>
          <t>Contract liabilities</t>
        </is>
      </c>
      <c r="B11" s="7" t="n">
        <v>1669000</v>
      </c>
      <c r="C11" s="7" t="n">
        <v>2514000</v>
      </c>
      <c r="D11" s="7" t="n">
        <v>1669000</v>
      </c>
      <c r="E11" s="6" t="n">
        <v>513000</v>
      </c>
      <c r="F11" s="6" t="n">
        <v>0</v>
      </c>
    </row>
    <row r="12">
      <c r="A12" s="4" t="inlineStr">
        <is>
          <t>Contract liabilities, deferred revenue additions</t>
        </is>
      </c>
      <c r="E12" s="6" t="n">
        <v>5800000</v>
      </c>
    </row>
    <row r="13">
      <c r="A13" s="4" t="inlineStr">
        <is>
          <t>Contract liabilities, revenue recognized</t>
        </is>
      </c>
      <c r="E13" s="6" t="n">
        <v>5300000</v>
      </c>
    </row>
    <row r="14">
      <c r="A14" s="4" t="inlineStr">
        <is>
          <t>Project revenue</t>
        </is>
      </c>
    </row>
    <row r="15">
      <c r="A15" s="3" t="inlineStr">
        <is>
          <t>Revenue, Remaining Performance Obligation, Expected Timing of Satisfaction [Line Items]</t>
        </is>
      </c>
    </row>
    <row r="16">
      <c r="A16" s="4" t="inlineStr">
        <is>
          <t>Revenue</t>
        </is>
      </c>
      <c r="E16" s="6" t="n">
        <v>2342000</v>
      </c>
      <c r="F16" s="6" t="n">
        <v>0</v>
      </c>
    </row>
    <row r="17">
      <c r="A17" s="4" t="inlineStr">
        <is>
          <t>Services revenue</t>
        </is>
      </c>
    </row>
    <row r="18">
      <c r="A18" s="3" t="inlineStr">
        <is>
          <t>Revenue, Remaining Performance Obligation, Expected Timing of Satisfaction [Line Items]</t>
        </is>
      </c>
    </row>
    <row r="19">
      <c r="A19" s="4" t="inlineStr">
        <is>
          <t>Revenue</t>
        </is>
      </c>
      <c r="E19" s="6" t="n">
        <v>6462000</v>
      </c>
      <c r="F19" s="7" t="n">
        <v>200000</v>
      </c>
    </row>
    <row r="20">
      <c r="A20" s="4" t="inlineStr">
        <is>
          <t>Revenue, Remaining Performance Obligation, Expected Timing of Satisfaction, Start Date [Axis]: 2022-01-01</t>
        </is>
      </c>
    </row>
    <row r="21">
      <c r="A21" s="3" t="inlineStr">
        <is>
          <t>Revenue, Remaining Performance Obligation, Expected Timing of Satisfaction [Line Items]</t>
        </is>
      </c>
    </row>
    <row r="22">
      <c r="A22" s="4" t="inlineStr">
        <is>
          <t>Revenue, remaining performance obligation</t>
        </is>
      </c>
      <c r="E22" s="7" t="n">
        <v>9200000</v>
      </c>
    </row>
    <row r="23">
      <c r="A23" s="4" t="inlineStr">
        <is>
          <t>Revenue, remaining performance obligation, period</t>
        </is>
      </c>
      <c r="E23" s="4" t="inlineStr">
        <is>
          <t>2 years</t>
        </is>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1" customWidth="1" min="5" max="5"/>
    <col width="38" customWidth="1" min="6" max="6"/>
    <col width="37" customWidth="1" min="7" max="7"/>
  </cols>
  <sheetData>
    <row r="1">
      <c r="A1" s="1" t="inlineStr">
        <is>
          <t>Convertible Instruments and Equity (Details) $ / shares in Units, $ in Thousands</t>
        </is>
      </c>
      <c r="B1" s="2" t="inlineStr">
        <is>
          <t>Mar. 31, 2022$ / sharesshares</t>
        </is>
      </c>
      <c r="C1" s="2" t="inlineStr">
        <is>
          <t>Dec. 30, 2021$ / sharesshares</t>
        </is>
      </c>
      <c r="D1" s="2" t="inlineStr">
        <is>
          <t>Dec. 29, 2021shares</t>
        </is>
      </c>
      <c r="E1" s="2" t="inlineStr">
        <is>
          <t>Jun. 30, 2021USD ($)</t>
        </is>
      </c>
      <c r="F1" s="2" t="inlineStr">
        <is>
          <t>Dec. 31, 2021USD ($)d$ / sharesshares</t>
        </is>
      </c>
      <c r="G1" s="2" t="inlineStr">
        <is>
          <t>Dec. 31, 2020USD ($)$ / sharesshares</t>
        </is>
      </c>
    </row>
    <row r="2">
      <c r="A2" s="3" t="inlineStr">
        <is>
          <t>Class of Warrant or Right [Line Items]</t>
        </is>
      </c>
    </row>
    <row r="3">
      <c r="A3" s="4" t="inlineStr">
        <is>
          <t>Temporary equity, shares authorized</t>
        </is>
      </c>
      <c r="F3" s="6" t="n">
        <v>10000000</v>
      </c>
      <c r="G3" s="6" t="n">
        <v>121348911</v>
      </c>
    </row>
    <row r="4">
      <c r="A4" s="4" t="inlineStr">
        <is>
          <t>Temporary equity, par value (in dollars per share) | $ / shares</t>
        </is>
      </c>
      <c r="F4" s="8" t="n">
        <v>0.0001</v>
      </c>
      <c r="G4" s="8" t="n">
        <v>0.0001</v>
      </c>
    </row>
    <row r="5">
      <c r="A5" s="4" t="inlineStr">
        <is>
          <t>Temporary equity, shares issued</t>
        </is>
      </c>
      <c r="F5" s="6" t="n">
        <v>0</v>
      </c>
    </row>
    <row r="6">
      <c r="A6" s="4" t="inlineStr">
        <is>
          <t>Common stock, par value (in dollars per share) | $ / shares</t>
        </is>
      </c>
      <c r="C6" s="8" t="n">
        <v>0.0001</v>
      </c>
      <c r="F6" s="8" t="n">
        <v>0.0001</v>
      </c>
      <c r="G6" s="8" t="n">
        <v>0.0001</v>
      </c>
    </row>
    <row r="7">
      <c r="A7" s="4" t="inlineStr">
        <is>
          <t>Common stock, shares authorized</t>
        </is>
      </c>
      <c r="F7" s="6" t="n">
        <v>500000000</v>
      </c>
      <c r="G7" s="6" t="n">
        <v>320000000</v>
      </c>
    </row>
    <row r="8">
      <c r="A8" s="4" t="inlineStr">
        <is>
          <t>Common stock, shares issued</t>
        </is>
      </c>
      <c r="F8" s="6" t="n">
        <v>183367037</v>
      </c>
      <c r="G8" s="6" t="n">
        <v>8160828</v>
      </c>
    </row>
    <row r="9">
      <c r="A9" s="4" t="inlineStr">
        <is>
          <t>Common stock, shares outstanding</t>
        </is>
      </c>
      <c r="C9" s="6" t="n">
        <v>183367000</v>
      </c>
      <c r="F9" s="6" t="n">
        <v>183367037</v>
      </c>
      <c r="G9" s="6" t="n">
        <v>8160828</v>
      </c>
    </row>
    <row r="10">
      <c r="A10" s="4" t="inlineStr">
        <is>
          <t>Proceeds from SAFE instruments | $</t>
        </is>
      </c>
      <c r="F10" s="7" t="n">
        <v>83411</v>
      </c>
      <c r="G10" s="7" t="n">
        <v>0</v>
      </c>
    </row>
    <row r="11">
      <c r="A11" s="4" t="inlineStr">
        <is>
          <t>Public Warrants</t>
        </is>
      </c>
    </row>
    <row r="12">
      <c r="A12" s="3" t="inlineStr">
        <is>
          <t>Class of Warrant or Right [Line Items]</t>
        </is>
      </c>
    </row>
    <row r="13">
      <c r="A13" s="4" t="inlineStr">
        <is>
          <t>Redemption price per warrant (in dollars per share) | $ / shares</t>
        </is>
      </c>
      <c r="F13" s="9" t="n">
        <v>0.01</v>
      </c>
    </row>
    <row r="14">
      <c r="A14" s="4" t="inlineStr">
        <is>
          <t>Stock price trigger for redemption of warrants (in dollars per share) | $ / shares</t>
        </is>
      </c>
      <c r="F14" s="7" t="n">
        <v>18</v>
      </c>
    </row>
    <row r="15">
      <c r="A15" s="4" t="inlineStr">
        <is>
          <t>Threshold trading days for redemption of warrants | d</t>
        </is>
      </c>
      <c r="F15" s="6" t="n">
        <v>20</v>
      </c>
    </row>
    <row r="16">
      <c r="A16" s="4" t="inlineStr">
        <is>
          <t>Threshold consecutive trading days for redemption of warrants | d</t>
        </is>
      </c>
      <c r="F16" s="6" t="n">
        <v>30</v>
      </c>
    </row>
    <row r="17">
      <c r="A17" s="4" t="inlineStr">
        <is>
          <t>Number of securities called by warrants (in shares)</t>
        </is>
      </c>
      <c r="C17" s="6" t="n">
        <v>8600000</v>
      </c>
    </row>
    <row r="18">
      <c r="A18" s="4" t="inlineStr">
        <is>
          <t>Warrants, exercise price (in dollars per share) | $ / shares</t>
        </is>
      </c>
      <c r="F18" s="9" t="n">
        <v>1.7</v>
      </c>
    </row>
    <row r="19">
      <c r="A19" s="4" t="inlineStr">
        <is>
          <t>Private Warrants</t>
        </is>
      </c>
    </row>
    <row r="20">
      <c r="A20" s="3" t="inlineStr">
        <is>
          <t>Class of Warrant or Right [Line Items]</t>
        </is>
      </c>
    </row>
    <row r="21">
      <c r="A21" s="4" t="inlineStr">
        <is>
          <t>Redemption price per warrant (in dollars per share) | $ / shares</t>
        </is>
      </c>
      <c r="F21" s="12" t="n">
        <v>0.1</v>
      </c>
    </row>
    <row r="22">
      <c r="A22" s="4" t="inlineStr">
        <is>
          <t>Stock price trigger for redemption of warrants (in dollars per share) | $ / shares</t>
        </is>
      </c>
      <c r="F22" s="7" t="n">
        <v>10</v>
      </c>
    </row>
    <row r="23">
      <c r="A23" s="4" t="inlineStr">
        <is>
          <t>Subsequent event | Warrant Shares</t>
        </is>
      </c>
    </row>
    <row r="24">
      <c r="A24" s="3" t="inlineStr">
        <is>
          <t>Class of Warrant or Right [Line Items]</t>
        </is>
      </c>
    </row>
    <row r="25">
      <c r="A25" s="4" t="inlineStr">
        <is>
          <t>Number of securities called by warrants (in shares)</t>
        </is>
      </c>
      <c r="B25" s="6" t="n">
        <v>4560000</v>
      </c>
    </row>
    <row r="26">
      <c r="A26" s="4" t="inlineStr">
        <is>
          <t>Warrants, exercise price (in dollars per share) | $ / shares</t>
        </is>
      </c>
      <c r="B26" s="9" t="n">
        <v>0.01</v>
      </c>
    </row>
    <row r="27">
      <c r="A27" s="4" t="inlineStr">
        <is>
          <t>Shares issued for stock warrants exercised (in shares)</t>
        </is>
      </c>
      <c r="B27" s="6" t="n">
        <v>1800000</v>
      </c>
    </row>
    <row r="28">
      <c r="A28" s="4" t="inlineStr">
        <is>
          <t>SAFE Instruments</t>
        </is>
      </c>
    </row>
    <row r="29">
      <c r="A29" s="3" t="inlineStr">
        <is>
          <t>Class of Warrant or Right [Line Items]</t>
        </is>
      </c>
    </row>
    <row r="30">
      <c r="A30" s="4" t="inlineStr">
        <is>
          <t>Proceeds from SAFE instruments | $</t>
        </is>
      </c>
      <c r="E30" s="7" t="n">
        <v>83400</v>
      </c>
    </row>
    <row r="31">
      <c r="A31" s="4" t="inlineStr">
        <is>
          <t>Common stock</t>
        </is>
      </c>
    </row>
    <row r="32">
      <c r="A32" s="3" t="inlineStr">
        <is>
          <t>Class of Warrant or Right [Line Items]</t>
        </is>
      </c>
    </row>
    <row r="33">
      <c r="A33" s="4" t="inlineStr">
        <is>
          <t>Stock conversion (in shares)</t>
        </is>
      </c>
      <c r="G33" s="6" t="n">
        <v>2</v>
      </c>
    </row>
    <row r="34">
      <c r="A34" s="4" t="inlineStr">
        <is>
          <t>Shares issued for stock warrants exercised (in shares)</t>
        </is>
      </c>
      <c r="F34" s="6" t="n">
        <v>199315</v>
      </c>
    </row>
    <row r="35">
      <c r="A35" s="4" t="inlineStr">
        <is>
          <t>Conversion of preferred stock to common stock | Class A common stock</t>
        </is>
      </c>
    </row>
    <row r="36">
      <c r="A36" s="3" t="inlineStr">
        <is>
          <t>Class of Warrant or Right [Line Items]</t>
        </is>
      </c>
    </row>
    <row r="37">
      <c r="A37" s="4" t="inlineStr">
        <is>
          <t>Stock conversion (in shares)</t>
        </is>
      </c>
      <c r="D37" s="6" t="n">
        <v>121038967</v>
      </c>
    </row>
    <row r="38">
      <c r="A38" s="4" t="inlineStr">
        <is>
          <t>Conversion of preferred stock to common stock | Legacy capital stock</t>
        </is>
      </c>
    </row>
    <row r="39">
      <c r="A39" s="3" t="inlineStr">
        <is>
          <t>Class of Warrant or Right [Line Items]</t>
        </is>
      </c>
    </row>
    <row r="40">
      <c r="A40" s="4" t="inlineStr">
        <is>
          <t>Stock conversion (in shares)</t>
        </is>
      </c>
      <c r="D40" s="6" t="n">
        <v>60120423</v>
      </c>
    </row>
    <row r="41">
      <c r="A41" s="4" t="inlineStr">
        <is>
          <t>Conversion of preferred stock to common stock | Common stock</t>
        </is>
      </c>
    </row>
    <row r="42">
      <c r="A42" s="3" t="inlineStr">
        <is>
          <t>Class of Warrant or Right [Line Items]</t>
        </is>
      </c>
    </row>
    <row r="43">
      <c r="A43" s="4" t="inlineStr">
        <is>
          <t>Stock conversion (in shares)</t>
        </is>
      </c>
      <c r="F43" s="6" t="n">
        <v>121038967</v>
      </c>
    </row>
    <row r="44">
      <c r="A44" s="4" t="inlineStr">
        <is>
          <t>Conversion of stock warrants to common stock | Legacy capital stock</t>
        </is>
      </c>
    </row>
    <row r="45">
      <c r="A45" s="3" t="inlineStr">
        <is>
          <t>Class of Warrant or Right [Line Items]</t>
        </is>
      </c>
    </row>
    <row r="46">
      <c r="A46" s="4" t="inlineStr">
        <is>
          <t>Stock conversion (in shares)</t>
        </is>
      </c>
      <c r="C46" s="6" t="n">
        <v>289333</v>
      </c>
    </row>
    <row r="47">
      <c r="A47" s="4" t="inlineStr">
        <is>
          <t>Conversion of stock warrants to common stock | Common stock</t>
        </is>
      </c>
    </row>
    <row r="48">
      <c r="A48" s="3" t="inlineStr">
        <is>
          <t>Class of Warrant or Right [Line Items]</t>
        </is>
      </c>
    </row>
    <row r="49">
      <c r="A49" s="4" t="inlineStr">
        <is>
          <t>Stock conversion (in shares)</t>
        </is>
      </c>
      <c r="C49" s="6" t="n">
        <v>582509</v>
      </c>
      <c r="F49" s="6" t="n">
        <v>582509</v>
      </c>
    </row>
    <row r="50">
      <c r="A50" s="4" t="inlineStr">
        <is>
          <t>Conversion of SAFE instruments to common stock | Legacy capital stock | SAFE Instruments</t>
        </is>
      </c>
    </row>
    <row r="51">
      <c r="A51" s="3" t="inlineStr">
        <is>
          <t>Class of Warrant or Right [Line Items]</t>
        </is>
      </c>
    </row>
    <row r="52">
      <c r="A52" s="4" t="inlineStr">
        <is>
          <t>Stock conversion (in shares)</t>
        </is>
      </c>
      <c r="C52" s="6" t="n">
        <v>9973979</v>
      </c>
    </row>
    <row r="53">
      <c r="A53" s="4" t="inlineStr">
        <is>
          <t>Conversion of SAFE instruments to common stock | Common stock</t>
        </is>
      </c>
    </row>
    <row r="54">
      <c r="A54" s="3" t="inlineStr">
        <is>
          <t>Class of Warrant or Right [Line Items]</t>
        </is>
      </c>
    </row>
    <row r="55">
      <c r="A55" s="4" t="inlineStr">
        <is>
          <t>Stock conversion (in shares)</t>
        </is>
      </c>
      <c r="F55" s="6" t="n">
        <v>20080464</v>
      </c>
    </row>
    <row r="56">
      <c r="A56" s="4" t="inlineStr">
        <is>
          <t>Conversion of SAFE instruments to common stock | Common stock | SAFE Instruments</t>
        </is>
      </c>
    </row>
    <row r="57">
      <c r="A57" s="3" t="inlineStr">
        <is>
          <t>Class of Warrant or Right [Line Items]</t>
        </is>
      </c>
    </row>
    <row r="58">
      <c r="A58" s="4" t="inlineStr">
        <is>
          <t>Stock conversion (in shares)</t>
        </is>
      </c>
      <c r="C58" s="6" t="n">
        <v>200804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Acquisition - Narrative (Details) - USD ($)</t>
        </is>
      </c>
      <c r="B1" s="2" t="inlineStr">
        <is>
          <t>1 Months Ended</t>
        </is>
      </c>
      <c r="C1" s="2" t="inlineStr">
        <is>
          <t>12 Months Ended</t>
        </is>
      </c>
    </row>
    <row r="2">
      <c r="B2" s="2" t="inlineStr">
        <is>
          <t>Aug. 31, 2021</t>
        </is>
      </c>
      <c r="C2" s="2" t="inlineStr">
        <is>
          <t>Dec. 31, 2021</t>
        </is>
      </c>
      <c r="D2" s="2" t="inlineStr">
        <is>
          <t>Dec. 31, 2020</t>
        </is>
      </c>
    </row>
    <row r="3">
      <c r="A3" s="3" t="inlineStr">
        <is>
          <t>Business Acquisition [Line Items]</t>
        </is>
      </c>
    </row>
    <row r="4">
      <c r="A4" s="4" t="inlineStr">
        <is>
          <t>Goodwill</t>
        </is>
      </c>
      <c r="C4" s="7" t="n">
        <v>4204000</v>
      </c>
      <c r="D4" s="7" t="n">
        <v>0</v>
      </c>
    </row>
    <row r="5">
      <c r="A5" s="4" t="inlineStr">
        <is>
          <t>HelioHeat</t>
        </is>
      </c>
    </row>
    <row r="6">
      <c r="A6" s="3" t="inlineStr">
        <is>
          <t>Business Acquisition [Line Items]</t>
        </is>
      </c>
    </row>
    <row r="7">
      <c r="A7" s="4" t="inlineStr">
        <is>
          <t>Interest acquired</t>
        </is>
      </c>
      <c r="B7" s="4" t="inlineStr">
        <is>
          <t>100.00%</t>
        </is>
      </c>
    </row>
    <row r="8">
      <c r="A8" s="4" t="inlineStr">
        <is>
          <t>Cash paid at closing</t>
        </is>
      </c>
      <c r="B8" s="7" t="n">
        <v>1714000</v>
      </c>
    </row>
    <row r="9">
      <c r="A9" s="4" t="inlineStr">
        <is>
          <t>Liabilities arising from contingencies</t>
        </is>
      </c>
      <c r="B9" s="6" t="n">
        <v>3000000</v>
      </c>
    </row>
    <row r="10">
      <c r="A10" s="4" t="inlineStr">
        <is>
          <t>Goodwill</t>
        </is>
      </c>
      <c r="B10" s="6" t="n">
        <v>4204000</v>
      </c>
    </row>
    <row r="11">
      <c r="A11" s="4" t="inlineStr">
        <is>
          <t>Goodwill, expected tax deductible amount</t>
        </is>
      </c>
      <c r="B11" s="6" t="n">
        <v>0</v>
      </c>
    </row>
    <row r="12">
      <c r="A12" s="4" t="inlineStr">
        <is>
          <t>Contingent consideration liability</t>
        </is>
      </c>
      <c r="C12" s="6" t="n">
        <v>2000000</v>
      </c>
    </row>
    <row r="13">
      <c r="A13" s="4" t="inlineStr">
        <is>
          <t>Acquisition related costs</t>
        </is>
      </c>
      <c r="C13" s="6" t="n">
        <v>100000</v>
      </c>
    </row>
    <row r="14">
      <c r="A14" s="4" t="inlineStr">
        <is>
          <t>Revenue of acquiree</t>
        </is>
      </c>
      <c r="C14" s="6" t="n">
        <v>400000</v>
      </c>
    </row>
    <row r="15">
      <c r="A15" s="4" t="inlineStr">
        <is>
          <t>Net loss of acquiree</t>
        </is>
      </c>
      <c r="C15" s="7" t="n">
        <v>700000</v>
      </c>
    </row>
    <row r="16">
      <c r="A16" s="4" t="inlineStr">
        <is>
          <t>HelioHeat | Paid to HelioHeat’s shareholders</t>
        </is>
      </c>
    </row>
    <row r="17">
      <c r="A17" s="3" t="inlineStr">
        <is>
          <t>Business Acquisition [Line Items]</t>
        </is>
      </c>
    </row>
    <row r="18">
      <c r="A18" s="4" t="inlineStr">
        <is>
          <t>Cash paid at closing</t>
        </is>
      </c>
      <c r="B18" s="6" t="n">
        <v>1000000</v>
      </c>
    </row>
    <row r="19">
      <c r="A19" s="4" t="inlineStr">
        <is>
          <t>HelioHeat | Deposited in escrow account</t>
        </is>
      </c>
    </row>
    <row r="20">
      <c r="A20" s="3" t="inlineStr">
        <is>
          <t>Business Acquisition [Line Items]</t>
        </is>
      </c>
    </row>
    <row r="21">
      <c r="A21" s="4" t="inlineStr">
        <is>
          <t>Cash paid at closing</t>
        </is>
      </c>
      <c r="B21" s="6" t="n">
        <v>500000</v>
      </c>
    </row>
    <row r="22">
      <c r="A22" s="4" t="inlineStr">
        <is>
          <t>HelioHeat | Repay outstanding debt</t>
        </is>
      </c>
    </row>
    <row r="23">
      <c r="A23" s="3" t="inlineStr">
        <is>
          <t>Business Acquisition [Line Items]</t>
        </is>
      </c>
    </row>
    <row r="24">
      <c r="A24" s="4" t="inlineStr">
        <is>
          <t>Cash paid at closing</t>
        </is>
      </c>
      <c r="B24" s="6" t="n">
        <v>200000</v>
      </c>
    </row>
    <row r="25">
      <c r="A25" s="4" t="inlineStr">
        <is>
          <t>HelioHeat | Payable upon service conditions</t>
        </is>
      </c>
    </row>
    <row r="26">
      <c r="A26" s="3" t="inlineStr">
        <is>
          <t>Business Acquisition [Line Items]</t>
        </is>
      </c>
    </row>
    <row r="27">
      <c r="A27" s="4" t="inlineStr">
        <is>
          <t>Liabilities arising from contingencies</t>
        </is>
      </c>
      <c r="B27" s="7" t="n">
        <v>500000</v>
      </c>
    </row>
    <row r="28">
      <c r="A28" s="4" t="inlineStr">
        <is>
          <t>Liabilities arising from contingencies, term</t>
        </is>
      </c>
      <c r="B28" s="4" t="inlineStr">
        <is>
          <t>3 years</t>
        </is>
      </c>
    </row>
    <row r="29">
      <c r="A29" s="4" t="inlineStr">
        <is>
          <t>HelioHeat | Earn-out provisions</t>
        </is>
      </c>
    </row>
    <row r="30">
      <c r="A30" s="3" t="inlineStr">
        <is>
          <t>Business Acquisition [Line Items]</t>
        </is>
      </c>
    </row>
    <row r="31">
      <c r="A31" s="4" t="inlineStr">
        <is>
          <t>Liabilities arising from contingencies</t>
        </is>
      </c>
      <c r="B31" s="7" t="n">
        <v>2500000</v>
      </c>
    </row>
    <row r="32">
      <c r="A32" s="4" t="inlineStr">
        <is>
          <t>Liabilities arising from contingencies, term</t>
        </is>
      </c>
      <c r="B32"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 Schedule of Consideration Transferred (Details) - USD ($) $ in Thousands</t>
        </is>
      </c>
      <c r="B1" s="2" t="inlineStr">
        <is>
          <t>1 Months Ended</t>
        </is>
      </c>
      <c r="C1" s="2" t="inlineStr">
        <is>
          <t>12 Months Ended</t>
        </is>
      </c>
    </row>
    <row r="2">
      <c r="B2" s="2" t="inlineStr">
        <is>
          <t>Aug. 31, 2021</t>
        </is>
      </c>
      <c r="C2" s="2" t="inlineStr">
        <is>
          <t>Dec. 31, 2021</t>
        </is>
      </c>
      <c r="D2" s="2" t="inlineStr">
        <is>
          <t>Dec. 31, 2020</t>
        </is>
      </c>
    </row>
    <row r="3">
      <c r="A3" s="3" t="inlineStr">
        <is>
          <t>Business Acquisition [Line Items]</t>
        </is>
      </c>
    </row>
    <row r="4">
      <c r="A4" s="4" t="inlineStr">
        <is>
          <t>Contingent consideration</t>
        </is>
      </c>
      <c r="C4" s="7" t="n">
        <v>2009</v>
      </c>
      <c r="D4" s="7" t="n">
        <v>0</v>
      </c>
    </row>
    <row r="5">
      <c r="A5" s="4" t="inlineStr">
        <is>
          <t>HelioHeat</t>
        </is>
      </c>
    </row>
    <row r="6">
      <c r="A6" s="3" t="inlineStr">
        <is>
          <t>Business Acquisition [Line Items]</t>
        </is>
      </c>
    </row>
    <row r="7">
      <c r="A7" s="4" t="inlineStr">
        <is>
          <t>Cash paid at closing</t>
        </is>
      </c>
      <c r="B7" s="7" t="n">
        <v>1714</v>
      </c>
    </row>
    <row r="8">
      <c r="A8" s="4" t="inlineStr">
        <is>
          <t>Contingent consideration</t>
        </is>
      </c>
      <c r="B8" s="6" t="n">
        <v>2009</v>
      </c>
    </row>
    <row r="9">
      <c r="A9" s="4" t="inlineStr">
        <is>
          <t>Settlement of pre-existing relationship</t>
        </is>
      </c>
      <c r="B9" s="6" t="n">
        <v>45</v>
      </c>
    </row>
    <row r="10">
      <c r="A10" s="4" t="inlineStr">
        <is>
          <t>Total fair value of consideration transferred</t>
        </is>
      </c>
      <c r="B10" s="6" t="n">
        <v>3768</v>
      </c>
    </row>
    <row r="11">
      <c r="A11" s="4" t="inlineStr">
        <is>
          <t>HelioHeat | Deposited in escrow account</t>
        </is>
      </c>
    </row>
    <row r="12">
      <c r="A12" s="3" t="inlineStr">
        <is>
          <t>Business Acquisition [Line Items]</t>
        </is>
      </c>
    </row>
    <row r="13">
      <c r="A13" s="4" t="inlineStr">
        <is>
          <t>Cash paid at closing</t>
        </is>
      </c>
      <c r="B13" s="7" t="n">
        <v>5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cquired and Liabilities Assumed (Details) - USD ($)</t>
        </is>
      </c>
      <c r="B1" s="2" t="inlineStr">
        <is>
          <t>Dec. 31, 2021</t>
        </is>
      </c>
      <c r="C1" s="2" t="inlineStr">
        <is>
          <t>Aug. 31, 2021</t>
        </is>
      </c>
      <c r="D1" s="2" t="inlineStr">
        <is>
          <t>Dec. 31, 2020</t>
        </is>
      </c>
    </row>
    <row r="2">
      <c r="A2" s="3" t="inlineStr">
        <is>
          <t>Business Acquisition [Line Items]</t>
        </is>
      </c>
    </row>
    <row r="3">
      <c r="A3" s="4" t="inlineStr">
        <is>
          <t>Goodwill</t>
        </is>
      </c>
      <c r="B3" s="7" t="n">
        <v>4204000</v>
      </c>
      <c r="D3" s="7" t="n">
        <v>0</v>
      </c>
    </row>
    <row r="4">
      <c r="A4" s="4" t="inlineStr">
        <is>
          <t>HelioHeat</t>
        </is>
      </c>
    </row>
    <row r="5">
      <c r="A5" s="3" t="inlineStr">
        <is>
          <t>Business Acquisition [Line Items]</t>
        </is>
      </c>
    </row>
    <row r="6">
      <c r="A6" s="4" t="inlineStr">
        <is>
          <t>Cash and cash equivalents</t>
        </is>
      </c>
      <c r="C6" s="7" t="n">
        <v>30000</v>
      </c>
    </row>
    <row r="7">
      <c r="A7" s="4" t="inlineStr">
        <is>
          <t>Prepaid and other current assets</t>
        </is>
      </c>
      <c r="C7" s="6" t="n">
        <v>33000</v>
      </c>
    </row>
    <row r="8">
      <c r="A8" s="4" t="inlineStr">
        <is>
          <t>Property, plant and equipment, net</t>
        </is>
      </c>
      <c r="C8" s="6" t="n">
        <v>6000</v>
      </c>
    </row>
    <row r="9">
      <c r="A9" s="4" t="inlineStr">
        <is>
          <t>Goodwill</t>
        </is>
      </c>
      <c r="C9" s="6" t="n">
        <v>4204000</v>
      </c>
    </row>
    <row r="10">
      <c r="A10" s="4" t="inlineStr">
        <is>
          <t>Total assets acquired</t>
        </is>
      </c>
      <c r="C10" s="6" t="n">
        <v>4273000</v>
      </c>
    </row>
    <row r="11">
      <c r="A11" s="4" t="inlineStr">
        <is>
          <t>Accrued expenses and other current liabilities</t>
        </is>
      </c>
      <c r="C11" s="6" t="n">
        <v>74000</v>
      </c>
    </row>
    <row r="12">
      <c r="A12" s="4" t="inlineStr">
        <is>
          <t>Contract liabilities</t>
        </is>
      </c>
      <c r="C12" s="6" t="n">
        <v>390000</v>
      </c>
    </row>
    <row r="13">
      <c r="A13" s="4" t="inlineStr">
        <is>
          <t>Debt</t>
        </is>
      </c>
      <c r="C13" s="6" t="n">
        <v>41000</v>
      </c>
    </row>
    <row r="14">
      <c r="A14" s="4" t="inlineStr">
        <is>
          <t>Total liabilities assumed</t>
        </is>
      </c>
      <c r="C14" s="6" t="n">
        <v>505000</v>
      </c>
    </row>
    <row r="15">
      <c r="A15" s="4" t="inlineStr">
        <is>
          <t>Net assets acquired</t>
        </is>
      </c>
      <c r="C15" s="7" t="n">
        <v>376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7" t="n">
        <v>8804000</v>
      </c>
      <c r="C4" s="7" t="n">
        <v>200000</v>
      </c>
    </row>
    <row r="5">
      <c r="A5" s="3" t="inlineStr">
        <is>
          <t>Cost of revenue:</t>
        </is>
      </c>
    </row>
    <row r="6">
      <c r="A6" s="4" t="inlineStr">
        <is>
          <t>Cost of revenue</t>
        </is>
      </c>
      <c r="B6" s="6" t="n">
        <v>7203000</v>
      </c>
      <c r="C6" s="6" t="n">
        <v>417000</v>
      </c>
    </row>
    <row r="7">
      <c r="A7" s="4" t="inlineStr">
        <is>
          <t>Provision for contract losses</t>
        </is>
      </c>
      <c r="B7" s="6" t="n">
        <v>6485000</v>
      </c>
      <c r="C7" s="6" t="n">
        <v>0</v>
      </c>
    </row>
    <row r="8">
      <c r="A8" s="4" t="inlineStr">
        <is>
          <t>Total cost of revenue</t>
        </is>
      </c>
      <c r="B8" s="6" t="n">
        <v>13688000</v>
      </c>
      <c r="C8" s="6" t="n">
        <v>417000</v>
      </c>
    </row>
    <row r="9">
      <c r="A9" s="4" t="inlineStr">
        <is>
          <t>Gross loss</t>
        </is>
      </c>
      <c r="B9" s="6" t="n">
        <v>-4884000</v>
      </c>
      <c r="C9" s="6" t="n">
        <v>-217000</v>
      </c>
    </row>
    <row r="10">
      <c r="A10" s="3" t="inlineStr">
        <is>
          <t>Operating expenses:</t>
        </is>
      </c>
    </row>
    <row r="11">
      <c r="A11" s="4" t="inlineStr">
        <is>
          <t>Selling, general, and administrative</t>
        </is>
      </c>
      <c r="B11" s="6" t="n">
        <v>30386000</v>
      </c>
      <c r="C11" s="6" t="n">
        <v>3713000</v>
      </c>
    </row>
    <row r="12">
      <c r="A12" s="4" t="inlineStr">
        <is>
          <t>Research and development</t>
        </is>
      </c>
      <c r="B12" s="6" t="n">
        <v>13478000</v>
      </c>
      <c r="C12" s="6" t="n">
        <v>3583000</v>
      </c>
    </row>
    <row r="13">
      <c r="A13" s="4" t="inlineStr">
        <is>
          <t>Total operating expenses</t>
        </is>
      </c>
      <c r="B13" s="6" t="n">
        <v>43864000</v>
      </c>
      <c r="C13" s="6" t="n">
        <v>7296000</v>
      </c>
    </row>
    <row r="14">
      <c r="A14" s="4" t="inlineStr">
        <is>
          <t>Operating loss</t>
        </is>
      </c>
      <c r="B14" s="6" t="n">
        <v>-48748000</v>
      </c>
      <c r="C14" s="6" t="n">
        <v>-7513000</v>
      </c>
    </row>
    <row r="15">
      <c r="A15" s="4" t="inlineStr">
        <is>
          <t>Interest income (expense), net</t>
        </is>
      </c>
      <c r="B15" s="6" t="n">
        <v>634000</v>
      </c>
      <c r="C15" s="6" t="n">
        <v>-3000</v>
      </c>
    </row>
    <row r="16">
      <c r="A16" s="4" t="inlineStr">
        <is>
          <t>SAFE Instruments remeasurement</t>
        </is>
      </c>
      <c r="B16" s="6" t="n">
        <v>-86907000</v>
      </c>
      <c r="C16" s="6" t="n">
        <v>0</v>
      </c>
    </row>
    <row r="17">
      <c r="A17" s="4" t="inlineStr">
        <is>
          <t>Warrant remeasurement</t>
        </is>
      </c>
      <c r="B17" s="6" t="n">
        <v>-6651000</v>
      </c>
      <c r="C17" s="6" t="n">
        <v>-7000</v>
      </c>
    </row>
    <row r="18">
      <c r="A18" s="4" t="inlineStr">
        <is>
          <t>Other (expense) income, net</t>
        </is>
      </c>
      <c r="B18" s="6" t="n">
        <v>-517000</v>
      </c>
      <c r="C18" s="6" t="n">
        <v>86000</v>
      </c>
    </row>
    <row r="19">
      <c r="A19" s="4" t="inlineStr">
        <is>
          <t>Net loss before taxes</t>
        </is>
      </c>
      <c r="B19" s="6" t="n">
        <v>-142189000</v>
      </c>
      <c r="C19" s="6" t="n">
        <v>-7437000</v>
      </c>
    </row>
    <row r="20">
      <c r="A20" s="4" t="inlineStr">
        <is>
          <t>Provision for income taxes</t>
        </is>
      </c>
      <c r="B20" s="6" t="n">
        <v>-2000</v>
      </c>
      <c r="C20" s="6" t="n">
        <v>0</v>
      </c>
    </row>
    <row r="21">
      <c r="A21" s="4" t="inlineStr">
        <is>
          <t>Net loss</t>
        </is>
      </c>
      <c r="B21" s="6" t="n">
        <v>-142191000</v>
      </c>
      <c r="C21" s="6" t="n">
        <v>-7437000</v>
      </c>
    </row>
    <row r="22">
      <c r="A22" s="3" t="inlineStr">
        <is>
          <t>Other comprehensive loss, net of taxes</t>
        </is>
      </c>
    </row>
    <row r="23">
      <c r="A23" s="4" t="inlineStr">
        <is>
          <t>Unrealized losses on available-for-sale securities</t>
        </is>
      </c>
      <c r="B23" s="6" t="n">
        <v>-17000</v>
      </c>
      <c r="C23" s="6" t="n">
        <v>0</v>
      </c>
    </row>
    <row r="24">
      <c r="A24" s="4" t="inlineStr">
        <is>
          <t>Cumulative translation adjustment</t>
        </is>
      </c>
      <c r="B24" s="6" t="n">
        <v>13000</v>
      </c>
      <c r="C24" s="6" t="n">
        <v>0</v>
      </c>
    </row>
    <row r="25">
      <c r="A25" s="4" t="inlineStr">
        <is>
          <t>Total comprehensive loss</t>
        </is>
      </c>
      <c r="B25" s="7" t="n">
        <v>-142195000</v>
      </c>
      <c r="C25" s="7" t="n">
        <v>-7437000</v>
      </c>
    </row>
    <row r="26">
      <c r="A26" s="3" t="inlineStr">
        <is>
          <t>Loss per share</t>
        </is>
      </c>
    </row>
    <row r="27">
      <c r="A27" s="4" t="inlineStr">
        <is>
          <t>Loss per share – Basic (in dollars per share)</t>
        </is>
      </c>
      <c r="B27" s="9" t="n">
        <v>-11.88</v>
      </c>
      <c r="C27" s="9" t="n">
        <v>-0.93</v>
      </c>
    </row>
    <row r="28">
      <c r="A28" s="4" t="inlineStr">
        <is>
          <t>Loss per share – Diluted (in dollars per share)</t>
        </is>
      </c>
      <c r="B28" s="9" t="n">
        <v>-11.88</v>
      </c>
      <c r="C28" s="9" t="n">
        <v>-0.93</v>
      </c>
    </row>
    <row r="29">
      <c r="A29" s="4" t="inlineStr">
        <is>
          <t>Weighted average number of shares outstanding – Basic</t>
        </is>
      </c>
      <c r="B29" s="6" t="n">
        <v>11970550</v>
      </c>
      <c r="C29" s="6" t="n">
        <v>7978512</v>
      </c>
    </row>
    <row r="30">
      <c r="A30" s="4" t="inlineStr">
        <is>
          <t>Weighted average number of shares outstanding – Diluted</t>
        </is>
      </c>
      <c r="B30" s="6" t="n">
        <v>11970550</v>
      </c>
      <c r="C30" s="6" t="n">
        <v>79785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4809</v>
      </c>
      <c r="C4" s="7" t="n">
        <v>794</v>
      </c>
    </row>
    <row r="5">
      <c r="A5" s="4" t="inlineStr">
        <is>
          <t>Accumulated depreciation</t>
        </is>
      </c>
      <c r="B5" s="6" t="n">
        <v>-707</v>
      </c>
      <c r="C5" s="6" t="n">
        <v>-219</v>
      </c>
    </row>
    <row r="6">
      <c r="A6" s="4" t="inlineStr">
        <is>
          <t>Total property, plant, and equipment, net</t>
        </is>
      </c>
      <c r="B6" s="6" t="n">
        <v>4102</v>
      </c>
      <c r="C6" s="6" t="n">
        <v>575</v>
      </c>
    </row>
    <row r="7">
      <c r="A7" s="4" t="inlineStr">
        <is>
          <t>Leasehold improvements</t>
        </is>
      </c>
    </row>
    <row r="8">
      <c r="A8" s="3" t="inlineStr">
        <is>
          <t>Property, Plant and Equipment [Line Items]</t>
        </is>
      </c>
    </row>
    <row r="9">
      <c r="A9" s="4" t="inlineStr">
        <is>
          <t>Property, plant, and equipment, gross</t>
        </is>
      </c>
      <c r="B9" s="7" t="n">
        <v>699</v>
      </c>
      <c r="C9" s="6" t="n">
        <v>575</v>
      </c>
    </row>
    <row r="10">
      <c r="A10" s="4" t="inlineStr">
        <is>
          <t>Leasehold improvements | Minimum</t>
        </is>
      </c>
    </row>
    <row r="11">
      <c r="A11" s="3" t="inlineStr">
        <is>
          <t>Property, Plant and Equipment [Line Items]</t>
        </is>
      </c>
    </row>
    <row r="12">
      <c r="A12" s="4" t="inlineStr">
        <is>
          <t>Useful life</t>
        </is>
      </c>
      <c r="B12" s="4" t="inlineStr">
        <is>
          <t>5 years</t>
        </is>
      </c>
    </row>
    <row r="13">
      <c r="A13" s="4" t="inlineStr">
        <is>
          <t>Leasehold improvements | Maximum</t>
        </is>
      </c>
    </row>
    <row r="14">
      <c r="A14" s="3" t="inlineStr">
        <is>
          <t>Property, Plant and Equipment [Line Items]</t>
        </is>
      </c>
    </row>
    <row r="15">
      <c r="A15" s="4" t="inlineStr">
        <is>
          <t>Useful life</t>
        </is>
      </c>
      <c r="B15" s="4" t="inlineStr">
        <is>
          <t>7 years</t>
        </is>
      </c>
    </row>
    <row r="16">
      <c r="A16" s="4" t="inlineStr">
        <is>
          <t>Computer equipment</t>
        </is>
      </c>
    </row>
    <row r="17">
      <c r="A17" s="3" t="inlineStr">
        <is>
          <t>Property, Plant and Equipment [Line Items]</t>
        </is>
      </c>
    </row>
    <row r="18">
      <c r="A18" s="4" t="inlineStr">
        <is>
          <t>Property, plant, and equipment, gross</t>
        </is>
      </c>
      <c r="B18" s="7" t="n">
        <v>1532</v>
      </c>
      <c r="C18" s="6" t="n">
        <v>149</v>
      </c>
    </row>
    <row r="19">
      <c r="A19" s="4" t="inlineStr">
        <is>
          <t>Computer equipment | Minimum</t>
        </is>
      </c>
    </row>
    <row r="20">
      <c r="A20" s="3" t="inlineStr">
        <is>
          <t>Property, Plant and Equipment [Line Items]</t>
        </is>
      </c>
    </row>
    <row r="21">
      <c r="A21" s="4" t="inlineStr">
        <is>
          <t>Useful life</t>
        </is>
      </c>
      <c r="B21" s="4" t="inlineStr">
        <is>
          <t>2 years</t>
        </is>
      </c>
    </row>
    <row r="22">
      <c r="A22" s="4" t="inlineStr">
        <is>
          <t>Computer equipment | Maximum</t>
        </is>
      </c>
    </row>
    <row r="23">
      <c r="A23" s="3" t="inlineStr">
        <is>
          <t>Property, Plant and Equipment [Line Items]</t>
        </is>
      </c>
    </row>
    <row r="24">
      <c r="A24" s="4" t="inlineStr">
        <is>
          <t>Useful life</t>
        </is>
      </c>
      <c r="B24" s="4" t="inlineStr">
        <is>
          <t>3 years</t>
        </is>
      </c>
    </row>
    <row r="25">
      <c r="A25" s="4" t="inlineStr">
        <is>
          <t>Machinery, vehicles, and other equipment</t>
        </is>
      </c>
    </row>
    <row r="26">
      <c r="A26" s="3" t="inlineStr">
        <is>
          <t>Property, Plant and Equipment [Line Items]</t>
        </is>
      </c>
    </row>
    <row r="27">
      <c r="A27" s="4" t="inlineStr">
        <is>
          <t>Property, plant, and equipment, gross</t>
        </is>
      </c>
      <c r="B27" s="7" t="n">
        <v>1188</v>
      </c>
      <c r="C27" s="6" t="n">
        <v>60</v>
      </c>
    </row>
    <row r="28">
      <c r="A28" s="4" t="inlineStr">
        <is>
          <t>Machinery, vehicles, and other equipment | Minimum</t>
        </is>
      </c>
    </row>
    <row r="29">
      <c r="A29" s="3" t="inlineStr">
        <is>
          <t>Property, Plant and Equipment [Line Items]</t>
        </is>
      </c>
    </row>
    <row r="30">
      <c r="A30" s="4" t="inlineStr">
        <is>
          <t>Useful life</t>
        </is>
      </c>
      <c r="B30" s="4" t="inlineStr">
        <is>
          <t>5 years</t>
        </is>
      </c>
    </row>
    <row r="31">
      <c r="A31" s="4" t="inlineStr">
        <is>
          <t>Machinery, vehicles, and other equipment | Maximum</t>
        </is>
      </c>
    </row>
    <row r="32">
      <c r="A32" s="3" t="inlineStr">
        <is>
          <t>Property, Plant and Equipment [Line Items]</t>
        </is>
      </c>
    </row>
    <row r="33">
      <c r="A33" s="4" t="inlineStr">
        <is>
          <t>Useful life</t>
        </is>
      </c>
      <c r="B33" s="4" t="inlineStr">
        <is>
          <t>10 years</t>
        </is>
      </c>
    </row>
    <row r="34">
      <c r="A34" s="4" t="inlineStr">
        <is>
          <t>Furniture and fixtures</t>
        </is>
      </c>
    </row>
    <row r="35">
      <c r="A35" s="3" t="inlineStr">
        <is>
          <t>Property, Plant and Equipment [Line Items]</t>
        </is>
      </c>
    </row>
    <row r="36">
      <c r="A36" s="4" t="inlineStr">
        <is>
          <t>Property, plant, and equipment, gross</t>
        </is>
      </c>
      <c r="B36" s="7" t="n">
        <v>314</v>
      </c>
      <c r="C36" s="6" t="n">
        <v>10</v>
      </c>
    </row>
    <row r="37">
      <c r="A37" s="4" t="inlineStr">
        <is>
          <t>Furniture and fixtures | Minimum</t>
        </is>
      </c>
    </row>
    <row r="38">
      <c r="A38" s="3" t="inlineStr">
        <is>
          <t>Property, Plant and Equipment [Line Items]</t>
        </is>
      </c>
    </row>
    <row r="39">
      <c r="A39" s="4" t="inlineStr">
        <is>
          <t>Useful life</t>
        </is>
      </c>
      <c r="B39" s="4" t="inlineStr">
        <is>
          <t>2 years</t>
        </is>
      </c>
    </row>
    <row r="40">
      <c r="A40" s="4" t="inlineStr">
        <is>
          <t>Furniture and fixtures | Maximum</t>
        </is>
      </c>
    </row>
    <row r="41">
      <c r="A41" s="3" t="inlineStr">
        <is>
          <t>Property, Plant and Equipment [Line Items]</t>
        </is>
      </c>
    </row>
    <row r="42">
      <c r="A42" s="4" t="inlineStr">
        <is>
          <t>Useful life</t>
        </is>
      </c>
      <c r="B42" s="4" t="inlineStr">
        <is>
          <t>5 years</t>
        </is>
      </c>
    </row>
    <row r="43">
      <c r="A43" s="4" t="inlineStr">
        <is>
          <t>Construction in progress</t>
        </is>
      </c>
    </row>
    <row r="44">
      <c r="A44" s="3" t="inlineStr">
        <is>
          <t>Property, Plant and Equipment [Line Items]</t>
        </is>
      </c>
    </row>
    <row r="45">
      <c r="A45" s="4" t="inlineStr">
        <is>
          <t>Property, plant, and equipment, gross</t>
        </is>
      </c>
      <c r="B45" s="7" t="n">
        <v>1076</v>
      </c>
      <c r="C45"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 width="53" customWidth="1" min="5" max="5"/>
  </cols>
  <sheetData>
    <row r="1">
      <c r="A1" s="1" t="inlineStr">
        <is>
          <t>Accrued expenses and other current liabilities (Details) - USD ($) $ in Thousands</t>
        </is>
      </c>
      <c r="B1" s="2" t="inlineStr">
        <is>
          <t>Dec. 31, 2021</t>
        </is>
      </c>
      <c r="C1" s="2" t="inlineStr">
        <is>
          <t>Jun. 30, 2021</t>
        </is>
      </c>
      <c r="D1" s="2" t="inlineStr">
        <is>
          <t>Mar. 31, 2021</t>
        </is>
      </c>
      <c r="E1" s="2" t="inlineStr">
        <is>
          <t>Dec. 31, 2020</t>
        </is>
      </c>
    </row>
    <row r="2">
      <c r="A2" s="3" t="inlineStr">
        <is>
          <t>Payables and Accruals [Abstract]</t>
        </is>
      </c>
    </row>
    <row r="3">
      <c r="A3" s="4" t="inlineStr">
        <is>
          <t>Payroll and other employee benefits</t>
        </is>
      </c>
      <c r="B3" s="7" t="n">
        <v>862</v>
      </c>
      <c r="E3" s="7" t="n">
        <v>155</v>
      </c>
    </row>
    <row r="4">
      <c r="A4" s="4" t="inlineStr">
        <is>
          <t>Professional fees</t>
        </is>
      </c>
      <c r="B4" s="6" t="n">
        <v>1379</v>
      </c>
      <c r="E4" s="6" t="n">
        <v>108</v>
      </c>
    </row>
    <row r="5">
      <c r="A5" s="4" t="inlineStr">
        <is>
          <t>Research and development costs</t>
        </is>
      </c>
      <c r="B5" s="6" t="n">
        <v>1895</v>
      </c>
      <c r="E5" s="6" t="n">
        <v>0</v>
      </c>
    </row>
    <row r="6">
      <c r="A6" s="4" t="inlineStr">
        <is>
          <t>Operating lease liabilities, current portion</t>
        </is>
      </c>
      <c r="B6" s="6" t="n">
        <v>2240</v>
      </c>
      <c r="E6" s="6" t="n">
        <v>209</v>
      </c>
    </row>
    <row r="7">
      <c r="A7" s="4" t="inlineStr">
        <is>
          <t>Other accrued expenses</t>
        </is>
      </c>
      <c r="B7" s="6" t="n">
        <v>598</v>
      </c>
      <c r="E7" s="6" t="n">
        <v>53</v>
      </c>
    </row>
    <row r="8">
      <c r="A8" s="4" t="inlineStr">
        <is>
          <t>Total accrued expenses and other current liabilities</t>
        </is>
      </c>
      <c r="B8" s="7" t="n">
        <v>6974</v>
      </c>
      <c r="C8" s="7" t="n">
        <v>2392</v>
      </c>
      <c r="D8" s="7" t="n">
        <v>806</v>
      </c>
      <c r="E8" s="7" t="n">
        <v>525</v>
      </c>
    </row>
    <row r="9">
      <c r="A9" s="4" t="inlineStr">
        <is>
          <t>Operating Lease, Liability, Current, Statement of Financial Position [Extensible Enumeration]</t>
        </is>
      </c>
      <c r="B9" s="4" t="inlineStr">
        <is>
          <t>Total accrued expenses and other current liabilities</t>
        </is>
      </c>
      <c r="E9" s="4" t="inlineStr">
        <is>
          <t>Total accrued expenses and other current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Pre-tax Incom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141536</v>
      </c>
      <c r="C4" s="7" t="n">
        <v>-7437</v>
      </c>
    </row>
    <row r="5">
      <c r="A5" s="4" t="inlineStr">
        <is>
          <t>Foreign</t>
        </is>
      </c>
      <c r="B5" s="6" t="n">
        <v>-653</v>
      </c>
      <c r="C5" s="6" t="n">
        <v>0</v>
      </c>
    </row>
    <row r="6">
      <c r="A6" s="4" t="inlineStr">
        <is>
          <t>Net loss before taxes</t>
        </is>
      </c>
      <c r="B6" s="7" t="n">
        <v>-142189</v>
      </c>
      <c r="C6" s="7" t="n">
        <v>-74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Provision for income taxes</t>
        </is>
      </c>
      <c r="B4" s="7" t="n">
        <v>2000</v>
      </c>
      <c r="C4" s="7" t="n">
        <v>0</v>
      </c>
    </row>
    <row r="5">
      <c r="A5" s="4" t="inlineStr">
        <is>
          <t>Valuation allowance</t>
        </is>
      </c>
      <c r="B5" s="6" t="n">
        <v>22640000</v>
      </c>
      <c r="C5" s="6" t="n">
        <v>6258000</v>
      </c>
    </row>
    <row r="6">
      <c r="A6" s="4" t="inlineStr">
        <is>
          <t>Unrecognized tax benefits</t>
        </is>
      </c>
      <c r="B6" s="6" t="n">
        <v>57000</v>
      </c>
      <c r="C6" s="6" t="n">
        <v>57000</v>
      </c>
    </row>
    <row r="7">
      <c r="A7" s="4" t="inlineStr">
        <is>
          <t>Unrecognized tax benefits, interest and penalties</t>
        </is>
      </c>
      <c r="B7" s="6" t="n">
        <v>0</v>
      </c>
      <c r="C7" s="6" t="n">
        <v>0</v>
      </c>
    </row>
    <row r="8">
      <c r="A8" s="4" t="inlineStr">
        <is>
          <t>Unrecognized tax benefits that would impact effective tax rate</t>
        </is>
      </c>
      <c r="B8" s="6" t="n">
        <v>0</v>
      </c>
      <c r="C8" s="6" t="n">
        <v>0</v>
      </c>
    </row>
    <row r="9">
      <c r="A9" s="4" t="inlineStr">
        <is>
          <t>Federal</t>
        </is>
      </c>
    </row>
    <row r="10">
      <c r="A10" s="3" t="inlineStr">
        <is>
          <t>Operating Loss Carryforwards [Line Items]</t>
        </is>
      </c>
    </row>
    <row r="11">
      <c r="A11" s="4" t="inlineStr">
        <is>
          <t>Provision for income taxes</t>
        </is>
      </c>
      <c r="B11" s="6" t="n">
        <v>0</v>
      </c>
    </row>
    <row r="12">
      <c r="A12" s="4" t="inlineStr">
        <is>
          <t>Net operating loss</t>
        </is>
      </c>
      <c r="B12" s="6" t="n">
        <v>79000000</v>
      </c>
      <c r="C12" s="6" t="n">
        <v>25900000</v>
      </c>
    </row>
    <row r="13">
      <c r="A13" s="4" t="inlineStr">
        <is>
          <t>Federal | Research tax credit</t>
        </is>
      </c>
    </row>
    <row r="14">
      <c r="A14" s="3" t="inlineStr">
        <is>
          <t>Operating Loss Carryforwards [Line Items]</t>
        </is>
      </c>
    </row>
    <row r="15">
      <c r="A15" s="4" t="inlineStr">
        <is>
          <t>Tax credit carryforward</t>
        </is>
      </c>
      <c r="B15" s="6" t="n">
        <v>57000</v>
      </c>
    </row>
    <row r="16">
      <c r="A16" s="4" t="inlineStr">
        <is>
          <t>State</t>
        </is>
      </c>
    </row>
    <row r="17">
      <c r="A17" s="3" t="inlineStr">
        <is>
          <t>Operating Loss Carryforwards [Line Items]</t>
        </is>
      </c>
    </row>
    <row r="18">
      <c r="A18" s="4" t="inlineStr">
        <is>
          <t>Provision for income taxes</t>
        </is>
      </c>
      <c r="B18" s="6" t="n">
        <v>2000</v>
      </c>
    </row>
    <row r="19">
      <c r="A19" s="4" t="inlineStr">
        <is>
          <t>Net operating loss</t>
        </is>
      </c>
      <c r="B19" s="6" t="n">
        <v>53200000</v>
      </c>
      <c r="C19" s="7" t="n">
        <v>1900000</v>
      </c>
    </row>
    <row r="20">
      <c r="A20" s="4" t="inlineStr">
        <is>
          <t>State | Research tax credit</t>
        </is>
      </c>
    </row>
    <row r="21">
      <c r="A21" s="3" t="inlineStr">
        <is>
          <t>Operating Loss Carryforwards [Line Items]</t>
        </is>
      </c>
    </row>
    <row r="22">
      <c r="A22" s="4" t="inlineStr">
        <is>
          <t>Tax credit carryforward</t>
        </is>
      </c>
      <c r="B22" s="6" t="n">
        <v>0</v>
      </c>
    </row>
    <row r="23">
      <c r="A23" s="4" t="inlineStr">
        <is>
          <t>Foreign</t>
        </is>
      </c>
    </row>
    <row r="24">
      <c r="A24" s="3" t="inlineStr">
        <is>
          <t>Operating Loss Carryforwards [Line Items]</t>
        </is>
      </c>
    </row>
    <row r="25">
      <c r="A25" s="4" t="inlineStr">
        <is>
          <t>Provision for income taxes</t>
        </is>
      </c>
      <c r="B25" s="6" t="n">
        <v>0</v>
      </c>
    </row>
    <row r="26">
      <c r="A26" s="4" t="inlineStr">
        <is>
          <t>Net operating loss</t>
        </is>
      </c>
      <c r="B26" s="7" t="n">
        <v>4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1</t>
        </is>
      </c>
      <c r="C2" s="2" t="inlineStr">
        <is>
          <t>Dec. 31, 2020</t>
        </is>
      </c>
    </row>
    <row r="3">
      <c r="A3" s="3" t="inlineStr">
        <is>
          <t>Amount</t>
        </is>
      </c>
    </row>
    <row r="4">
      <c r="A4" s="4" t="inlineStr">
        <is>
          <t>U.S. federal statutory income tax rate</t>
        </is>
      </c>
      <c r="B4" s="7" t="n">
        <v>-29860000</v>
      </c>
      <c r="C4" s="7" t="n">
        <v>-1562000</v>
      </c>
    </row>
    <row r="5">
      <c r="A5" s="4" t="inlineStr">
        <is>
          <t>State taxes, net of federal benefit</t>
        </is>
      </c>
      <c r="B5" s="6" t="n">
        <v>-3929000</v>
      </c>
      <c r="C5" s="6" t="n">
        <v>-75000</v>
      </c>
    </row>
    <row r="6">
      <c r="A6" s="4" t="inlineStr">
        <is>
          <t>SAFE instruments remeasurement</t>
        </is>
      </c>
      <c r="B6" s="6" t="n">
        <v>18250000</v>
      </c>
      <c r="C6" s="6" t="n">
        <v>0</v>
      </c>
    </row>
    <row r="7">
      <c r="A7" s="4" t="inlineStr">
        <is>
          <t>Warrant liability remeasurement</t>
        </is>
      </c>
      <c r="B7" s="6" t="n">
        <v>1397000</v>
      </c>
      <c r="C7" s="6" t="n">
        <v>0</v>
      </c>
    </row>
    <row r="8">
      <c r="A8" s="4" t="inlineStr">
        <is>
          <t>Transaction costs</t>
        </is>
      </c>
      <c r="B8" s="6" t="n">
        <v>-1531000</v>
      </c>
      <c r="C8" s="6" t="n">
        <v>0</v>
      </c>
    </row>
    <row r="9">
      <c r="A9" s="4" t="inlineStr">
        <is>
          <t>Valuation allowance</t>
        </is>
      </c>
      <c r="B9" s="6" t="n">
        <v>15875000</v>
      </c>
      <c r="C9" s="6" t="n">
        <v>1770000</v>
      </c>
    </row>
    <row r="10">
      <c r="A10" s="4" t="inlineStr">
        <is>
          <t>Other</t>
        </is>
      </c>
      <c r="B10" s="6" t="n">
        <v>-200000</v>
      </c>
      <c r="C10" s="6" t="n">
        <v>-133000</v>
      </c>
    </row>
    <row r="11">
      <c r="A11" s="4" t="inlineStr">
        <is>
          <t>Provision for income taxes</t>
        </is>
      </c>
      <c r="B11" s="7" t="n">
        <v>2000</v>
      </c>
      <c r="C11" s="7" t="n">
        <v>0</v>
      </c>
    </row>
    <row r="12">
      <c r="A12" s="3" t="inlineStr">
        <is>
          <t>Percent</t>
        </is>
      </c>
    </row>
    <row r="13">
      <c r="A13" s="4" t="inlineStr">
        <is>
          <t>U.S. federal statutory income tax rate</t>
        </is>
      </c>
      <c r="B13" s="4" t="inlineStr">
        <is>
          <t>21.00%</t>
        </is>
      </c>
      <c r="C13" s="4" t="inlineStr">
        <is>
          <t>21.00%</t>
        </is>
      </c>
    </row>
    <row r="14">
      <c r="A14" s="4" t="inlineStr">
        <is>
          <t>State taxes, net of federal benefit</t>
        </is>
      </c>
      <c r="B14" s="4" t="inlineStr">
        <is>
          <t>2.80%</t>
        </is>
      </c>
      <c r="C14" s="4" t="inlineStr">
        <is>
          <t>1.00%</t>
        </is>
      </c>
    </row>
    <row r="15">
      <c r="A15" s="4" t="inlineStr">
        <is>
          <t>SAFE instruments remeasurement</t>
        </is>
      </c>
      <c r="B15" s="4" t="inlineStr">
        <is>
          <t>(12.80%)</t>
        </is>
      </c>
      <c r="C15" s="4" t="inlineStr">
        <is>
          <t>0.00%</t>
        </is>
      </c>
    </row>
    <row r="16">
      <c r="A16" s="4" t="inlineStr">
        <is>
          <t>Warrant liability remeasurement</t>
        </is>
      </c>
      <c r="B16" s="4" t="inlineStr">
        <is>
          <t>(1.00%)</t>
        </is>
      </c>
      <c r="C16" s="4" t="inlineStr">
        <is>
          <t>0.00%</t>
        </is>
      </c>
    </row>
    <row r="17">
      <c r="A17" s="4" t="inlineStr">
        <is>
          <t>Transaction costs</t>
        </is>
      </c>
      <c r="B17" s="4" t="inlineStr">
        <is>
          <t>1.10%</t>
        </is>
      </c>
      <c r="C17" s="4" t="inlineStr">
        <is>
          <t>0.00%</t>
        </is>
      </c>
    </row>
    <row r="18">
      <c r="A18" s="4" t="inlineStr">
        <is>
          <t>Valuation allowance</t>
        </is>
      </c>
      <c r="B18" s="4" t="inlineStr">
        <is>
          <t>(11.20%)</t>
        </is>
      </c>
      <c r="C18" s="4" t="inlineStr">
        <is>
          <t>(23.80%)</t>
        </is>
      </c>
    </row>
    <row r="19">
      <c r="A19" s="4" t="inlineStr">
        <is>
          <t>Other</t>
        </is>
      </c>
      <c r="B19" s="4" t="inlineStr">
        <is>
          <t>0.10%</t>
        </is>
      </c>
      <c r="C19" s="4" t="inlineStr">
        <is>
          <t>1.80%</t>
        </is>
      </c>
    </row>
    <row r="20">
      <c r="A20" s="4" t="inlineStr">
        <is>
          <t>Income tax expense</t>
        </is>
      </c>
      <c r="B20" s="4" t="inlineStr">
        <is>
          <t>0.00%</t>
        </is>
      </c>
      <c r="C20"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21265</v>
      </c>
      <c r="C3" s="7" t="n">
        <v>5605</v>
      </c>
    </row>
    <row r="4">
      <c r="A4" s="4" t="inlineStr">
        <is>
          <t>Stock compensation</t>
        </is>
      </c>
      <c r="B4" s="6" t="n">
        <v>1705</v>
      </c>
      <c r="C4" s="6" t="n">
        <v>158</v>
      </c>
    </row>
    <row r="5">
      <c r="A5" s="4" t="inlineStr">
        <is>
          <t>Operating lease liability</t>
        </is>
      </c>
      <c r="B5" s="6" t="n">
        <v>4896</v>
      </c>
      <c r="C5" s="6" t="n">
        <v>171</v>
      </c>
    </row>
    <row r="6">
      <c r="A6" s="4" t="inlineStr">
        <is>
          <t>Other</t>
        </is>
      </c>
      <c r="B6" s="6" t="n">
        <v>1662</v>
      </c>
      <c r="C6" s="6" t="n">
        <v>606</v>
      </c>
    </row>
    <row r="7">
      <c r="A7" s="4" t="inlineStr">
        <is>
          <t>Gross deferred tax assets</t>
        </is>
      </c>
      <c r="B7" s="6" t="n">
        <v>29528</v>
      </c>
      <c r="C7" s="6" t="n">
        <v>6540</v>
      </c>
    </row>
    <row r="8">
      <c r="A8" s="4" t="inlineStr">
        <is>
          <t>Less: Valuation allowance</t>
        </is>
      </c>
      <c r="B8" s="6" t="n">
        <v>-22640</v>
      </c>
      <c r="C8" s="6" t="n">
        <v>-6258</v>
      </c>
    </row>
    <row r="9">
      <c r="A9" s="4" t="inlineStr">
        <is>
          <t>Net deferred tax assets</t>
        </is>
      </c>
      <c r="B9" s="6" t="n">
        <v>6888</v>
      </c>
      <c r="C9" s="6" t="n">
        <v>282</v>
      </c>
    </row>
    <row r="10">
      <c r="A10" s="3" t="inlineStr">
        <is>
          <t>Deferred tax liabilities:</t>
        </is>
      </c>
    </row>
    <row r="11">
      <c r="A11" s="4" t="inlineStr">
        <is>
          <t>Depreciation and amortization</t>
        </is>
      </c>
      <c r="B11" s="6" t="n">
        <v>-887</v>
      </c>
      <c r="C11" s="6" t="n">
        <v>-111</v>
      </c>
    </row>
    <row r="12">
      <c r="A12" s="4" t="inlineStr">
        <is>
          <t>Right of use asset</t>
        </is>
      </c>
      <c r="B12" s="6" t="n">
        <v>-4824</v>
      </c>
      <c r="C12" s="6" t="n">
        <v>-171</v>
      </c>
    </row>
    <row r="13">
      <c r="A13" s="4" t="inlineStr">
        <is>
          <t>Other</t>
        </is>
      </c>
      <c r="B13" s="6" t="n">
        <v>-1177</v>
      </c>
      <c r="C13" s="6" t="n">
        <v>0</v>
      </c>
    </row>
    <row r="14">
      <c r="A14" s="4" t="inlineStr">
        <is>
          <t>Net deferred income taxes</t>
        </is>
      </c>
      <c r="B14" s="7" t="n">
        <v>0</v>
      </c>
      <c r="C14"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based Compensation - Narrative (Details) - USD ($) shares in Millions, $ in Millions</t>
        </is>
      </c>
      <c r="B1" s="2" t="inlineStr">
        <is>
          <t>Dec. 28, 2021</t>
        </is>
      </c>
      <c r="C1" s="2" t="inlineStr">
        <is>
          <t>Dec. 31, 2021</t>
        </is>
      </c>
    </row>
    <row r="2">
      <c r="A2" s="3" t="inlineStr">
        <is>
          <t>Share-based Compensation Arrangement by Share-based Payment Award [Line Items]</t>
        </is>
      </c>
    </row>
    <row r="3">
      <c r="A3" s="4" t="inlineStr">
        <is>
          <t>Stock-based compensation expense, plan modification cost</t>
        </is>
      </c>
      <c r="C3" s="5" t="n">
        <v>2.2</v>
      </c>
    </row>
    <row r="4">
      <c r="A4" s="4" t="inlineStr">
        <is>
          <t>Unrecognized compensation cost</t>
        </is>
      </c>
      <c r="C4" s="5" t="n">
        <v>72.7</v>
      </c>
    </row>
    <row r="5">
      <c r="A5" s="4" t="inlineStr">
        <is>
          <t>Unrecognized compensation cost, expected period for recognition</t>
        </is>
      </c>
      <c r="C5" s="4" t="inlineStr">
        <is>
          <t>1 year 7 months 28 days</t>
        </is>
      </c>
    </row>
    <row r="6">
      <c r="A6" s="4" t="inlineStr">
        <is>
          <t>2013 Stock Incentive Plan</t>
        </is>
      </c>
    </row>
    <row r="7">
      <c r="A7" s="3" t="inlineStr">
        <is>
          <t>Share-based Compensation Arrangement by Share-based Payment Award [Line Items]</t>
        </is>
      </c>
    </row>
    <row r="8">
      <c r="A8" s="4" t="inlineStr">
        <is>
          <t>Capital shares reserved for future issuance (in shares)</t>
        </is>
      </c>
      <c r="C8" s="13" t="n">
        <v>20.6</v>
      </c>
    </row>
    <row r="9">
      <c r="A9" s="4" t="inlineStr">
        <is>
          <t>2021 Equity Incentive Plan</t>
        </is>
      </c>
    </row>
    <row r="10">
      <c r="A10" s="3" t="inlineStr">
        <is>
          <t>Share-based Compensation Arrangement by Share-based Payment Award [Line Items]</t>
        </is>
      </c>
    </row>
    <row r="11">
      <c r="A11" s="4" t="inlineStr">
        <is>
          <t>Number of shares authorized</t>
        </is>
      </c>
      <c r="C11" s="13" t="n">
        <v>11.9</v>
      </c>
    </row>
    <row r="12">
      <c r="A12" s="4" t="inlineStr">
        <is>
          <t>Period to increase of authorized shares</t>
        </is>
      </c>
      <c r="B12" s="4" t="inlineStr">
        <is>
          <t>10 years</t>
        </is>
      </c>
    </row>
    <row r="13">
      <c r="A13" s="4" t="inlineStr">
        <is>
          <t>Percentage of outstanding stock, annual increase</t>
        </is>
      </c>
      <c r="B13" s="4" t="inlineStr">
        <is>
          <t>4.00%</t>
        </is>
      </c>
    </row>
    <row r="14">
      <c r="A14" s="4" t="inlineStr">
        <is>
          <t>Number of shares authorized, maximum amount</t>
        </is>
      </c>
      <c r="B14" s="13" t="n">
        <v>35.7</v>
      </c>
    </row>
    <row r="15">
      <c r="A15" s="4" t="inlineStr">
        <is>
          <t>Percentage of initial shares reserved for issuance</t>
        </is>
      </c>
      <c r="B15" s="4" t="inlineStr">
        <is>
          <t>300.00%</t>
        </is>
      </c>
    </row>
    <row r="16">
      <c r="A16" s="4" t="inlineStr">
        <is>
          <t>2021 ESPP</t>
        </is>
      </c>
    </row>
    <row r="17">
      <c r="A17" s="3" t="inlineStr">
        <is>
          <t>Share-based Compensation Arrangement by Share-based Payment Award [Line Items]</t>
        </is>
      </c>
    </row>
    <row r="18">
      <c r="A18" s="4" t="inlineStr">
        <is>
          <t>Capital shares reserved for future issuance (in shares)</t>
        </is>
      </c>
      <c r="C18" s="13" t="n">
        <v>4.8</v>
      </c>
    </row>
    <row r="19">
      <c r="A19" s="4" t="inlineStr">
        <is>
          <t>Period to increase of authorized shares</t>
        </is>
      </c>
      <c r="B19" s="4" t="inlineStr">
        <is>
          <t>10 years</t>
        </is>
      </c>
    </row>
    <row r="20">
      <c r="A20" s="4" t="inlineStr">
        <is>
          <t>Percentage of outstanding stock, annual increase</t>
        </is>
      </c>
      <c r="B20" s="4" t="inlineStr">
        <is>
          <t>1.00%</t>
        </is>
      </c>
    </row>
    <row r="21">
      <c r="A21" s="4" t="inlineStr">
        <is>
          <t>Number of shares authorized, maximum amount</t>
        </is>
      </c>
      <c r="B21" s="13" t="n">
        <v>9.5</v>
      </c>
    </row>
    <row r="22">
      <c r="A22" s="4" t="inlineStr">
        <is>
          <t>Percentage of initial shares reserved for issuance</t>
        </is>
      </c>
      <c r="B22" s="4" t="inlineStr">
        <is>
          <t>200.00%</t>
        </is>
      </c>
    </row>
    <row r="23">
      <c r="A23" s="4" t="inlineStr">
        <is>
          <t>Stock options | 2013 Stock Incentive Plan</t>
        </is>
      </c>
    </row>
    <row r="24">
      <c r="A24" s="3" t="inlineStr">
        <is>
          <t>Share-based Compensation Arrangement by Share-based Payment Award [Line Items]</t>
        </is>
      </c>
    </row>
    <row r="25">
      <c r="A25" s="4" t="inlineStr">
        <is>
          <t>Exercise price, percent of fair market value</t>
        </is>
      </c>
      <c r="C25" s="4" t="inlineStr">
        <is>
          <t>100.00%</t>
        </is>
      </c>
    </row>
    <row r="26">
      <c r="A26" s="4" t="inlineStr">
        <is>
          <t>Term of award</t>
        </is>
      </c>
      <c r="C26" s="4" t="inlineStr">
        <is>
          <t>ten years</t>
        </is>
      </c>
    </row>
    <row r="27">
      <c r="A27" s="4" t="inlineStr">
        <is>
          <t>Stock options | Vesting period one | 2013 Stock Incentive Plan</t>
        </is>
      </c>
    </row>
    <row r="28">
      <c r="A28" s="3" t="inlineStr">
        <is>
          <t>Share-based Compensation Arrangement by Share-based Payment Award [Line Items]</t>
        </is>
      </c>
    </row>
    <row r="29">
      <c r="A29" s="4" t="inlineStr">
        <is>
          <t>Vesting percentage</t>
        </is>
      </c>
      <c r="C29" s="4" t="inlineStr">
        <is>
          <t>25.00%</t>
        </is>
      </c>
    </row>
    <row r="30">
      <c r="A30" s="4" t="inlineStr">
        <is>
          <t>Vesting period</t>
        </is>
      </c>
      <c r="C30" s="4" t="inlineStr">
        <is>
          <t>1 year</t>
        </is>
      </c>
    </row>
    <row r="31">
      <c r="A31" s="4" t="inlineStr">
        <is>
          <t>Stock options | Vesting period two | 2013 Stock Incentive Plan</t>
        </is>
      </c>
    </row>
    <row r="32">
      <c r="A32" s="3" t="inlineStr">
        <is>
          <t>Share-based Compensation Arrangement by Share-based Payment Award [Line Items]</t>
        </is>
      </c>
    </row>
    <row r="33">
      <c r="A33" s="4" t="inlineStr">
        <is>
          <t>Vesting period</t>
        </is>
      </c>
      <c r="C33" s="4" t="inlineStr">
        <is>
          <t>3 years</t>
        </is>
      </c>
    </row>
    <row r="34">
      <c r="A34" s="4" t="inlineStr">
        <is>
          <t>Incentive stock options to 10% or more stockholder | 2013 Stock Incentive Plan</t>
        </is>
      </c>
    </row>
    <row r="35">
      <c r="A35" s="3" t="inlineStr">
        <is>
          <t>Share-based Compensation Arrangement by Share-based Payment Award [Line Items]</t>
        </is>
      </c>
    </row>
    <row r="36">
      <c r="A36" s="4" t="inlineStr">
        <is>
          <t>Exercise price, percent of fair market value</t>
        </is>
      </c>
      <c r="C36" s="4" t="inlineStr">
        <is>
          <t>110.00%</t>
        </is>
      </c>
    </row>
    <row r="37">
      <c r="A37" s="4" t="inlineStr">
        <is>
          <t>Stockholder company ownership percentage</t>
        </is>
      </c>
      <c r="C37" s="4" t="inlineStr">
        <is>
          <t>10.00%</t>
        </is>
      </c>
    </row>
    <row r="38">
      <c r="A38" s="4" t="inlineStr">
        <is>
          <t>Term of award</t>
        </is>
      </c>
      <c r="C38" s="4" t="inlineStr">
        <is>
          <t>five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hare-based compensation expense</t>
        </is>
      </c>
      <c r="B4" s="7" t="n">
        <v>11380</v>
      </c>
      <c r="C4" s="7" t="n">
        <v>278</v>
      </c>
    </row>
    <row r="5">
      <c r="A5" s="4" t="inlineStr">
        <is>
          <t>Selling, general, and administrative</t>
        </is>
      </c>
    </row>
    <row r="6">
      <c r="A6" s="3" t="inlineStr">
        <is>
          <t>Share-based Payment Arrangement, Expensed and Capitalized, Amount [Line Items]</t>
        </is>
      </c>
    </row>
    <row r="7">
      <c r="A7" s="4" t="inlineStr">
        <is>
          <t>Total share-based compensation expense</t>
        </is>
      </c>
      <c r="B7" s="6" t="n">
        <v>10158</v>
      </c>
      <c r="C7" s="6" t="n">
        <v>147</v>
      </c>
    </row>
    <row r="8">
      <c r="A8" s="4" t="inlineStr">
        <is>
          <t>R&amp;D</t>
        </is>
      </c>
    </row>
    <row r="9">
      <c r="A9" s="3" t="inlineStr">
        <is>
          <t>Share-based Payment Arrangement, Expensed and Capitalized, Amount [Line Items]</t>
        </is>
      </c>
    </row>
    <row r="10">
      <c r="A10" s="4" t="inlineStr">
        <is>
          <t>Total share-based compensation expense</t>
        </is>
      </c>
      <c r="B10" s="7" t="n">
        <v>1222</v>
      </c>
      <c r="C10" s="7" t="n">
        <v>1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6" customWidth="1" min="3" max="3"/>
    <col width="26" customWidth="1" min="4" max="4"/>
  </cols>
  <sheetData>
    <row r="1">
      <c r="A1" s="1" t="inlineStr">
        <is>
          <t>Share-based Compensation - Summary of Valuation Assumptions (Details)</t>
        </is>
      </c>
      <c r="B1" s="2" t="inlineStr">
        <is>
          <t>1 Months Ended</t>
        </is>
      </c>
      <c r="C1" s="2" t="inlineStr">
        <is>
          <t>12 Months Ended</t>
        </is>
      </c>
    </row>
    <row r="2">
      <c r="B2" s="2" t="inlineStr">
        <is>
          <t>Nov. 30, 2021</t>
        </is>
      </c>
      <c r="C2" s="2" t="inlineStr">
        <is>
          <t>Dec. 31, 2021</t>
        </is>
      </c>
      <c r="D2" s="2" t="inlineStr">
        <is>
          <t>Dec. 31, 2020</t>
        </is>
      </c>
    </row>
    <row r="3">
      <c r="A3" s="4" t="inlineStr">
        <is>
          <t>Stock options</t>
        </is>
      </c>
    </row>
    <row r="4">
      <c r="A4" s="3" t="inlineStr">
        <is>
          <t>Share-based Compensation Arrangement by Share-based Payment Award [Line Items]</t>
        </is>
      </c>
    </row>
    <row r="5">
      <c r="A5" s="4" t="inlineStr">
        <is>
          <t>Expected term (in years)</t>
        </is>
      </c>
      <c r="C5" s="4" t="inlineStr">
        <is>
          <t>6 years 29 days</t>
        </is>
      </c>
      <c r="D5" s="4" t="inlineStr">
        <is>
          <t>5 years 11 months 19 days</t>
        </is>
      </c>
    </row>
    <row r="6">
      <c r="A6" s="4" t="inlineStr">
        <is>
          <t>Expected volatility</t>
        </is>
      </c>
      <c r="C6" s="4" t="inlineStr">
        <is>
          <t>40.70%</t>
        </is>
      </c>
      <c r="D6" s="4" t="inlineStr">
        <is>
          <t>40.90%</t>
        </is>
      </c>
    </row>
    <row r="7">
      <c r="A7" s="4" t="inlineStr">
        <is>
          <t>Risk-free interest rate</t>
        </is>
      </c>
      <c r="C7" s="4" t="inlineStr">
        <is>
          <t>1.20%</t>
        </is>
      </c>
      <c r="D7" s="4" t="inlineStr">
        <is>
          <t>0.50%</t>
        </is>
      </c>
    </row>
    <row r="8">
      <c r="A8" s="4" t="inlineStr">
        <is>
          <t>Expected dividend yield</t>
        </is>
      </c>
      <c r="C8" s="4" t="inlineStr">
        <is>
          <t>0.00%</t>
        </is>
      </c>
      <c r="D8" s="4" t="inlineStr">
        <is>
          <t>0.00%</t>
        </is>
      </c>
    </row>
    <row r="9">
      <c r="A9" s="4" t="inlineStr">
        <is>
          <t>Restricted stock units</t>
        </is>
      </c>
    </row>
    <row r="10">
      <c r="A10" s="3" t="inlineStr">
        <is>
          <t>Share-based Compensation Arrangement by Share-based Payment Award [Line Items]</t>
        </is>
      </c>
    </row>
    <row r="11">
      <c r="A11" s="4" t="inlineStr">
        <is>
          <t>Expected term (in years)</t>
        </is>
      </c>
      <c r="B11" s="4" t="inlineStr">
        <is>
          <t>1 month 2 days</t>
        </is>
      </c>
    </row>
    <row r="12">
      <c r="A12" s="4" t="inlineStr">
        <is>
          <t>Discount rate</t>
        </is>
      </c>
      <c r="B12" s="4" t="inlineStr">
        <is>
          <t>20.00%</t>
        </is>
      </c>
    </row>
    <row r="13">
      <c r="A13" s="4" t="inlineStr">
        <is>
          <t>Expected volatility</t>
        </is>
      </c>
      <c r="B13" s="4" t="inlineStr">
        <is>
          <t>50.00%</t>
        </is>
      </c>
    </row>
    <row r="14">
      <c r="A14" s="4" t="inlineStr">
        <is>
          <t>Risk-free interest rate</t>
        </is>
      </c>
      <c r="B14" s="4" t="inlineStr">
        <is>
          <t>0.10%</t>
        </is>
      </c>
    </row>
    <row r="15">
      <c r="A15" s="4" t="inlineStr">
        <is>
          <t>Expected dividend yield</t>
        </is>
      </c>
      <c r="B15" s="4" t="inlineStr">
        <is>
          <t>0.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Stock Option Activity (Details)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ptions outstanding, beginning balance (in shares)</t>
        </is>
      </c>
      <c r="B4" s="6" t="n">
        <v>30752163</v>
      </c>
      <c r="C4" s="6" t="n">
        <v>16161311</v>
      </c>
    </row>
    <row r="5">
      <c r="A5" s="4" t="inlineStr">
        <is>
          <t>Options granted (in shares)</t>
        </is>
      </c>
      <c r="B5" s="6" t="n">
        <v>17582483</v>
      </c>
      <c r="C5" s="6" t="n">
        <v>14892844</v>
      </c>
    </row>
    <row r="6">
      <c r="A6" s="4" t="inlineStr">
        <is>
          <t>Options exercised (in shares)</t>
        </is>
      </c>
      <c r="B6" s="6" t="n">
        <v>-5741547</v>
      </c>
      <c r="C6" s="6" t="n">
        <v>-113247</v>
      </c>
    </row>
    <row r="7">
      <c r="A7" s="4" t="inlineStr">
        <is>
          <t>Options forfeited (in shares)</t>
        </is>
      </c>
      <c r="B7" s="6" t="n">
        <v>-1736001</v>
      </c>
      <c r="C7" s="6" t="n">
        <v>-188745</v>
      </c>
    </row>
    <row r="8">
      <c r="A8" s="4" t="inlineStr">
        <is>
          <t>Options expired (in shares)</t>
        </is>
      </c>
      <c r="B8" s="6" t="n">
        <v>-28940</v>
      </c>
    </row>
    <row r="9">
      <c r="A9" s="4" t="inlineStr">
        <is>
          <t>Options outstanding, ending balance (in shares)</t>
        </is>
      </c>
      <c r="B9" s="6" t="n">
        <v>40828158</v>
      </c>
      <c r="C9" s="6" t="n">
        <v>30752163</v>
      </c>
      <c r="D9" s="6" t="n">
        <v>16161311</v>
      </c>
    </row>
    <row r="10">
      <c r="A10" s="4" t="inlineStr">
        <is>
          <t>Options exercisable (in shares)</t>
        </is>
      </c>
      <c r="B10" s="6" t="n">
        <v>15551698</v>
      </c>
    </row>
    <row r="11">
      <c r="A11" s="4" t="inlineStr">
        <is>
          <t>Options vested (in shares)</t>
        </is>
      </c>
      <c r="B11" s="6" t="n">
        <v>14243064</v>
      </c>
    </row>
    <row r="12">
      <c r="A12" s="3" t="inlineStr">
        <is>
          <t>Weighted Average Grant Date Fair Value ($)</t>
        </is>
      </c>
    </row>
    <row r="13">
      <c r="A13" s="4" t="inlineStr">
        <is>
          <t>Options outstanding, beginning balance (in dollars per share)</t>
        </is>
      </c>
      <c r="B13" s="9" t="n">
        <v>0.13</v>
      </c>
      <c r="C13" s="9" t="n">
        <v>0.1</v>
      </c>
    </row>
    <row r="14">
      <c r="A14" s="4" t="inlineStr">
        <is>
          <t>Options granted (in dollars per share)</t>
        </is>
      </c>
      <c r="B14" s="12" t="n">
        <v>2.34</v>
      </c>
      <c r="C14" s="12" t="n">
        <v>0.16</v>
      </c>
    </row>
    <row r="15">
      <c r="A15" s="4" t="inlineStr">
        <is>
          <t>Options exercised (in dollars per share)</t>
        </is>
      </c>
      <c r="B15" s="12" t="n">
        <v>0.07000000000000001</v>
      </c>
      <c r="C15" s="12" t="n">
        <v>0.09</v>
      </c>
    </row>
    <row r="16">
      <c r="A16" s="4" t="inlineStr">
        <is>
          <t>Options forfeited (in dollars per share)</t>
        </is>
      </c>
      <c r="B16" s="12" t="n">
        <v>0.24</v>
      </c>
      <c r="C16" s="12" t="n">
        <v>0.09</v>
      </c>
    </row>
    <row r="17">
      <c r="A17" s="4" t="inlineStr">
        <is>
          <t>Options expired (in dollars per share)</t>
        </is>
      </c>
      <c r="B17" s="12" t="n">
        <v>0.37</v>
      </c>
    </row>
    <row r="18">
      <c r="A18" s="4" t="inlineStr">
        <is>
          <t>Options outstanding, ending balance (in dollars per share)</t>
        </is>
      </c>
      <c r="B18" s="12" t="n">
        <v>1.1</v>
      </c>
      <c r="C18" s="12" t="n">
        <v>0.13</v>
      </c>
      <c r="D18" s="9" t="n">
        <v>0.1</v>
      </c>
    </row>
    <row r="19">
      <c r="A19" s="4" t="inlineStr">
        <is>
          <t>Options exercisable, weighted average grant date fair value (in dollars per share)</t>
        </is>
      </c>
      <c r="B19" s="12" t="n">
        <v>0.13</v>
      </c>
    </row>
    <row r="20">
      <c r="A20" s="4" t="inlineStr">
        <is>
          <t>Options vested, weighted average grant date fair value (in dollars per share)</t>
        </is>
      </c>
      <c r="B20" s="12" t="n">
        <v>0.06</v>
      </c>
    </row>
    <row r="21">
      <c r="A21" s="3" t="inlineStr">
        <is>
          <t>Weighted Average Exercise Price ($)</t>
        </is>
      </c>
    </row>
    <row r="22">
      <c r="A22" s="4" t="inlineStr">
        <is>
          <t>Options outstanding, beginning balance (in dollars per share)</t>
        </is>
      </c>
      <c r="B22" s="12" t="n">
        <v>0.13</v>
      </c>
      <c r="C22" s="12" t="n">
        <v>0.09</v>
      </c>
    </row>
    <row r="23">
      <c r="A23" s="4" t="inlineStr">
        <is>
          <t>Options granted (in dollars per share)</t>
        </is>
      </c>
      <c r="B23" s="12" t="n">
        <v>5.42</v>
      </c>
      <c r="C23" s="12" t="n">
        <v>0.18</v>
      </c>
    </row>
    <row r="24">
      <c r="A24" s="4" t="inlineStr">
        <is>
          <t>Options exercised (in dollars per share)</t>
        </is>
      </c>
      <c r="B24" s="12" t="n">
        <v>0.11</v>
      </c>
      <c r="C24" s="12" t="n">
        <v>0.09</v>
      </c>
    </row>
    <row r="25">
      <c r="A25" s="4" t="inlineStr">
        <is>
          <t>Options forfeited (in dollars per share)</t>
        </is>
      </c>
      <c r="B25" s="12" t="n">
        <v>0.21</v>
      </c>
      <c r="C25" s="12" t="n">
        <v>0.09</v>
      </c>
    </row>
    <row r="26">
      <c r="A26" s="4" t="inlineStr">
        <is>
          <t>Options expired (in dollars per share)</t>
        </is>
      </c>
      <c r="B26" s="12" t="n">
        <v>0.22</v>
      </c>
    </row>
    <row r="27">
      <c r="A27" s="4" t="inlineStr">
        <is>
          <t>Options outstanding, ending balance (in dollars per share)</t>
        </is>
      </c>
      <c r="B27" s="12" t="n">
        <v>2.41</v>
      </c>
      <c r="C27" s="9" t="n">
        <v>0.13</v>
      </c>
      <c r="D27" s="9" t="n">
        <v>0.09</v>
      </c>
    </row>
    <row r="28">
      <c r="A28" s="4" t="inlineStr">
        <is>
          <t>Options exercisable, weighted average exercise price (in dollars per share)</t>
        </is>
      </c>
      <c r="B28" s="12" t="n">
        <v>0.13</v>
      </c>
    </row>
    <row r="29">
      <c r="A29" s="4" t="inlineStr">
        <is>
          <t>Options vested, weighted average exercise price (in dollars per share)</t>
        </is>
      </c>
      <c r="B29" s="9" t="n">
        <v>0.11</v>
      </c>
    </row>
    <row r="30">
      <c r="A30" s="3" t="inlineStr">
        <is>
          <t>Weighted Average Remaining Contractual Life (Years)</t>
        </is>
      </c>
    </row>
    <row r="31">
      <c r="A31" s="4" t="inlineStr">
        <is>
          <t>Options outstanding, weighted average remaining contractual term</t>
        </is>
      </c>
      <c r="B31" s="4" t="inlineStr">
        <is>
          <t>8 years 4 months 28 days</t>
        </is>
      </c>
      <c r="C31" s="4" t="inlineStr">
        <is>
          <t>8 years 7 months 24 days</t>
        </is>
      </c>
      <c r="D31" s="4" t="inlineStr">
        <is>
          <t>8 years 6 months 10 days</t>
        </is>
      </c>
    </row>
    <row r="32">
      <c r="A32" s="4" t="inlineStr">
        <is>
          <t>Options exercisable, weighted average remaining contractual term</t>
        </is>
      </c>
      <c r="B32" s="4" t="inlineStr">
        <is>
          <t>7 years 14 days</t>
        </is>
      </c>
    </row>
    <row r="33">
      <c r="A33" s="4" t="inlineStr">
        <is>
          <t>Options vested, weighted average remaining contractual term</t>
        </is>
      </c>
      <c r="B33" s="4" t="inlineStr">
        <is>
          <t>6 years 10 months 6 days</t>
        </is>
      </c>
    </row>
    <row r="34">
      <c r="A34" s="3" t="inlineStr">
        <is>
          <t>Aggregate Intrinsic Value ($)</t>
        </is>
      </c>
    </row>
    <row r="35">
      <c r="A35" s="4" t="inlineStr">
        <is>
          <t>Options exercised, aggregate intrinsic value</t>
        </is>
      </c>
      <c r="B35" s="7" t="n">
        <v>15598547</v>
      </c>
      <c r="C35" s="7" t="n">
        <v>11813</v>
      </c>
    </row>
    <row r="36">
      <c r="A36" s="4" t="inlineStr">
        <is>
          <t>Options outstanding, aggregate intrinsic value</t>
        </is>
      </c>
      <c r="B36" s="6" t="n">
        <v>535438090</v>
      </c>
      <c r="C36" s="7" t="n">
        <v>2061436</v>
      </c>
    </row>
    <row r="37">
      <c r="A37" s="4" t="inlineStr">
        <is>
          <t>Options exercisable, aggregate intrinsic value</t>
        </is>
      </c>
      <c r="B37" s="6" t="n">
        <v>239383717</v>
      </c>
    </row>
    <row r="38">
      <c r="A38" s="4" t="inlineStr">
        <is>
          <t>Options vested, aggregate intrinsic value</t>
        </is>
      </c>
      <c r="B38" s="7" t="n">
        <v>2194572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55"/>
  <sheetViews>
    <sheetView workbookViewId="0">
      <selection activeCell="A1" sqref="A1"/>
    </sheetView>
  </sheetViews>
  <sheetFormatPr baseColWidth="8" defaultRowHeight="15"/>
  <cols>
    <col width="80" customWidth="1" min="1" max="1"/>
    <col width="13" customWidth="1" min="2" max="2"/>
    <col width="46" customWidth="1" min="3" max="3"/>
    <col width="45" customWidth="1" min="4" max="4"/>
    <col width="47" customWidth="1" min="5" max="5"/>
    <col width="19" customWidth="1" min="6" max="6"/>
    <col width="42" customWidth="1" min="7" max="7"/>
    <col width="14" customWidth="1" min="8" max="8"/>
    <col width="32" customWidth="1" min="9" max="9"/>
    <col width="55" customWidth="1" min="10" max="10"/>
    <col width="13" customWidth="1" min="11" max="11"/>
    <col width="58" customWidth="1" min="12" max="12"/>
    <col width="57" customWidth="1" min="13" max="13"/>
    <col width="59" customWidth="1" min="14" max="14"/>
    <col width="31" customWidth="1" min="15" max="15"/>
    <col width="54" customWidth="1" min="16" max="16"/>
    <col width="27" customWidth="1" min="17" max="17"/>
    <col width="72" customWidth="1" min="18" max="18"/>
    <col width="71" customWidth="1" min="19" max="19"/>
    <col width="73" customWidth="1" min="20" max="20"/>
    <col width="45" customWidth="1" min="21" max="21"/>
    <col width="68" customWidth="1" min="22" max="22"/>
    <col width="37" customWidth="1" min="23" max="23"/>
    <col width="55" customWidth="1" min="24" max="24"/>
    <col width="78" customWidth="1" min="25" max="25"/>
    <col width="20" customWidth="1" min="26" max="26"/>
    <col width="38" customWidth="1" min="27" max="27"/>
    <col width="61" customWidth="1" min="28" max="28"/>
  </cols>
  <sheetData>
    <row r="1">
      <c r="A1" s="1" t="inlineStr">
        <is>
          <t>Consolidated Statements of Convertible Preferred Stock and Shareholders’ Equity (Deficit) - USD ($) $ in Thousands</t>
        </is>
      </c>
      <c r="B1" s="2" t="inlineStr">
        <is>
          <t>Total</t>
        </is>
      </c>
      <c r="C1" s="2" t="inlineStr">
        <is>
          <t>Conversion of preferred stock to common stock</t>
        </is>
      </c>
      <c r="D1" s="2" t="inlineStr">
        <is>
          <t>Conversion of stock warrants to common stock</t>
        </is>
      </c>
      <c r="E1" s="2" t="inlineStr">
        <is>
          <t>Conversion of SAFE instruments to common stock</t>
        </is>
      </c>
      <c r="F1" s="2" t="inlineStr">
        <is>
          <t>Initially reported</t>
        </is>
      </c>
      <c r="G1" s="2" t="inlineStr">
        <is>
          <t>Retroactive application of Exchange Ratio</t>
        </is>
      </c>
      <c r="H1" s="2" t="inlineStr">
        <is>
          <t>Special stock</t>
        </is>
      </c>
      <c r="I1" s="2" t="inlineStr">
        <is>
          <t>Special stockInitially reported</t>
        </is>
      </c>
      <c r="J1" s="2" t="inlineStr">
        <is>
          <t>Special stockRetroactive application of Exchange Ratio</t>
        </is>
      </c>
      <c r="K1" s="2" t="inlineStr">
        <is>
          <t>Common stock</t>
        </is>
      </c>
      <c r="L1" s="2" t="inlineStr">
        <is>
          <t>Common stockConversion of preferred stock to common stock</t>
        </is>
      </c>
      <c r="M1" s="2" t="inlineStr">
        <is>
          <t>Common stockConversion of stock warrants to common stock</t>
        </is>
      </c>
      <c r="N1" s="2" t="inlineStr">
        <is>
          <t>Common stockConversion of SAFE instruments to common stock</t>
        </is>
      </c>
      <c r="O1" s="2" t="inlineStr">
        <is>
          <t>Common stockInitially reported</t>
        </is>
      </c>
      <c r="P1" s="2" t="inlineStr">
        <is>
          <t>Common stockRetroactive application of Exchange Ratio</t>
        </is>
      </c>
      <c r="Q1" s="2" t="inlineStr">
        <is>
          <t>Additional paid in capital</t>
        </is>
      </c>
      <c r="R1" s="2" t="inlineStr">
        <is>
          <t>Additional paid in capitalConversion of preferred stock to common stock</t>
        </is>
      </c>
      <c r="S1" s="2" t="inlineStr">
        <is>
          <t>Additional paid in capitalConversion of stock warrants to common stock</t>
        </is>
      </c>
      <c r="T1" s="2" t="inlineStr">
        <is>
          <t>Additional paid in capitalConversion of SAFE instruments to common stock</t>
        </is>
      </c>
      <c r="U1" s="2" t="inlineStr">
        <is>
          <t>Additional paid in capitalInitially reported</t>
        </is>
      </c>
      <c r="V1" s="2" t="inlineStr">
        <is>
          <t>Additional paid in capitalRetroactive application of Exchange Ratio</t>
        </is>
      </c>
      <c r="W1" s="2" t="inlineStr">
        <is>
          <t>Accumulated other comprehensive loss</t>
        </is>
      </c>
      <c r="X1" s="2" t="inlineStr">
        <is>
          <t>Accumulated other comprehensive lossInitially reported</t>
        </is>
      </c>
      <c r="Y1" s="2" t="inlineStr">
        <is>
          <t>Accumulated other comprehensive lossRetroactive application of Exchange Ratio</t>
        </is>
      </c>
      <c r="Z1" s="2" t="inlineStr">
        <is>
          <t>Accumulated deficit</t>
        </is>
      </c>
      <c r="AA1" s="2" t="inlineStr">
        <is>
          <t>Accumulated deficitInitially reported</t>
        </is>
      </c>
      <c r="AB1" s="2" t="inlineStr">
        <is>
          <t>Accumulated deficitRetroactive application of Exchange Ratio</t>
        </is>
      </c>
    </row>
    <row r="2">
      <c r="A2" s="4" t="inlineStr">
        <is>
          <t>Temporary equity, beginning balance (in shares) at Dec. 31, 2019</t>
        </is>
      </c>
      <c r="B2" s="6" t="n">
        <v>101849342</v>
      </c>
      <c r="F2" s="6" t="n">
        <v>50588630</v>
      </c>
      <c r="G2" s="6" t="n">
        <v>51260712</v>
      </c>
    </row>
    <row r="3">
      <c r="A3" s="4" t="inlineStr">
        <is>
          <t>Temporary equity, beginning balance at Dec. 31, 2019</t>
        </is>
      </c>
      <c r="B3" s="7" t="n">
        <v>35691</v>
      </c>
      <c r="F3" s="7" t="n">
        <v>35691</v>
      </c>
      <c r="G3" s="7" t="n">
        <v>0</v>
      </c>
    </row>
    <row r="4">
      <c r="A4" s="3" t="inlineStr">
        <is>
          <t>Increase (Decrease) in Temporary Equity [Roll Forward]</t>
        </is>
      </c>
    </row>
    <row r="5">
      <c r="A5" s="4" t="inlineStr">
        <is>
          <t>Issuance of preferred shares, net of issuance costs (in shares)</t>
        </is>
      </c>
      <c r="B5" s="6" t="n">
        <v>16037640</v>
      </c>
    </row>
    <row r="6">
      <c r="A6" s="4" t="inlineStr">
        <is>
          <t>Issuance of preferred shares, net of issuance costs</t>
        </is>
      </c>
      <c r="B6" s="7" t="n">
        <v>10241</v>
      </c>
    </row>
    <row r="7">
      <c r="A7" s="4" t="inlineStr">
        <is>
          <t>Temporary equity, ending balance (in shares) at Dec. 31, 2020</t>
        </is>
      </c>
      <c r="B7" s="6" t="n">
        <v>117886982</v>
      </c>
    </row>
    <row r="8">
      <c r="A8" s="4" t="inlineStr">
        <is>
          <t>Temporary equity, ending balance at Dec. 31, 2020</t>
        </is>
      </c>
      <c r="B8" s="7" t="n">
        <v>45932</v>
      </c>
    </row>
    <row r="9">
      <c r="A9" s="4" t="inlineStr">
        <is>
          <t>Beginning balance (in shares) at Dec. 31, 2019</t>
        </is>
      </c>
      <c r="H9" s="6" t="n">
        <v>2</v>
      </c>
      <c r="I9" s="6" t="n">
        <v>1</v>
      </c>
      <c r="J9" s="6" t="n">
        <v>1</v>
      </c>
      <c r="K9" s="6" t="n">
        <v>7785647</v>
      </c>
      <c r="O9" s="6" t="n">
        <v>3867136</v>
      </c>
      <c r="P9" s="6" t="n">
        <v>3918511</v>
      </c>
    </row>
    <row r="10">
      <c r="A10" s="4" t="inlineStr">
        <is>
          <t>Beginning balance at Dec. 31, 2019</t>
        </is>
      </c>
      <c r="B10" s="6" t="n">
        <v>-20735</v>
      </c>
      <c r="F10" s="6" t="n">
        <v>-20735</v>
      </c>
      <c r="G10" s="4" t="inlineStr">
        <is>
          <t xml:space="preserve"> </t>
        </is>
      </c>
      <c r="H10" s="7" t="n">
        <v>0</v>
      </c>
      <c r="I10" s="7" t="n">
        <v>0</v>
      </c>
      <c r="J10" s="7" t="n">
        <v>0</v>
      </c>
      <c r="K10" s="7" t="n">
        <v>1</v>
      </c>
      <c r="O10" s="7" t="n">
        <v>4</v>
      </c>
      <c r="P10" s="7" t="n">
        <v>-3</v>
      </c>
      <c r="Q10" s="7" t="n">
        <v>999</v>
      </c>
      <c r="U10" s="7" t="n">
        <v>996</v>
      </c>
      <c r="V10" s="7" t="n">
        <v>3</v>
      </c>
      <c r="W10" s="7" t="n">
        <v>0</v>
      </c>
      <c r="X10" s="7" t="n">
        <v>0</v>
      </c>
      <c r="Y10" s="7" t="n">
        <v>0</v>
      </c>
      <c r="Z10" s="7" t="n">
        <v>-21735</v>
      </c>
      <c r="AA10" s="7" t="n">
        <v>-21735</v>
      </c>
      <c r="AB10" s="7" t="n">
        <v>0</v>
      </c>
    </row>
    <row r="11">
      <c r="A11" s="3" t="inlineStr">
        <is>
          <t>Increase (Decrease) in Stockholders' Equity [Roll Forward]</t>
        </is>
      </c>
    </row>
    <row r="12">
      <c r="A12" s="4" t="inlineStr">
        <is>
          <t>Net loss</t>
        </is>
      </c>
      <c r="B12" s="6" t="n">
        <v>-7437</v>
      </c>
      <c r="Z12" s="6" t="n">
        <v>-7437</v>
      </c>
    </row>
    <row r="13">
      <c r="A13" s="4" t="inlineStr">
        <is>
          <t>Share-based compensation</t>
        </is>
      </c>
      <c r="B13" s="7" t="n">
        <v>278</v>
      </c>
      <c r="Q13" s="6" t="n">
        <v>278</v>
      </c>
    </row>
    <row r="14">
      <c r="A14" s="4" t="inlineStr">
        <is>
          <t>Shares issued for stock options exercised (in shares)</t>
        </is>
      </c>
      <c r="B14" s="6" t="n">
        <v>113247</v>
      </c>
      <c r="K14" s="6" t="n">
        <v>375179</v>
      </c>
    </row>
    <row r="15">
      <c r="A15" s="4" t="inlineStr">
        <is>
          <t>Shares issued for stock options exercised</t>
        </is>
      </c>
      <c r="B15" s="7" t="n">
        <v>32</v>
      </c>
      <c r="Q15" s="6" t="n">
        <v>32</v>
      </c>
    </row>
    <row r="16">
      <c r="A16" s="4" t="inlineStr">
        <is>
          <t>Stock conversion (in shares)</t>
        </is>
      </c>
      <c r="H16" s="6" t="n">
        <v>-2</v>
      </c>
      <c r="K16" s="6" t="n">
        <v>2</v>
      </c>
    </row>
    <row r="17">
      <c r="A17" s="4" t="inlineStr">
        <is>
          <t>Ending balance (in shares) at Dec. 31, 2020</t>
        </is>
      </c>
      <c r="H17" s="6" t="n">
        <v>0</v>
      </c>
      <c r="K17" s="6" t="n">
        <v>8160828</v>
      </c>
    </row>
    <row r="18">
      <c r="A18" s="4" t="inlineStr">
        <is>
          <t>Ending balance at Dec. 31, 2020</t>
        </is>
      </c>
      <c r="B18" s="6" t="n">
        <v>-27862</v>
      </c>
      <c r="H18" s="7" t="n">
        <v>0</v>
      </c>
      <c r="K18" s="7" t="n">
        <v>1</v>
      </c>
      <c r="Q18" s="6" t="n">
        <v>1309</v>
      </c>
      <c r="W18" s="6" t="n">
        <v>0</v>
      </c>
      <c r="Z18" s="6" t="n">
        <v>-29172</v>
      </c>
    </row>
    <row r="19">
      <c r="A19" s="3" t="inlineStr">
        <is>
          <t>Increase (Decrease) in Stockholders' Equity [Roll Forward]</t>
        </is>
      </c>
    </row>
    <row r="20">
      <c r="A20" s="4" t="inlineStr">
        <is>
          <t>Net loss</t>
        </is>
      </c>
      <c r="B20" s="6" t="n">
        <v>-4056</v>
      </c>
      <c r="F20" s="6" t="n">
        <v>-4172</v>
      </c>
    </row>
    <row r="21">
      <c r="A21" s="4" t="inlineStr">
        <is>
          <t>Ending balance at Mar. 31, 2021</t>
        </is>
      </c>
      <c r="B21" s="7" t="n">
        <v>-31475</v>
      </c>
      <c r="F21" s="6" t="n">
        <v>-31591</v>
      </c>
    </row>
    <row r="22">
      <c r="A22" s="4" t="inlineStr">
        <is>
          <t>Temporary equity, beginning balance (in shares) at Dec. 31, 2020</t>
        </is>
      </c>
      <c r="B22" s="6" t="n">
        <v>117886982</v>
      </c>
    </row>
    <row r="23">
      <c r="A23" s="4" t="inlineStr">
        <is>
          <t>Temporary equity, beginning balance at Dec. 31, 2020</t>
        </is>
      </c>
      <c r="B23" s="7" t="n">
        <v>45932</v>
      </c>
    </row>
    <row r="24">
      <c r="A24" s="4" t="inlineStr">
        <is>
          <t>Beginning balance (in shares) at Dec. 31, 2020</t>
        </is>
      </c>
      <c r="H24" s="6" t="n">
        <v>0</v>
      </c>
      <c r="K24" s="6" t="n">
        <v>8160828</v>
      </c>
    </row>
    <row r="25">
      <c r="A25" s="4" t="inlineStr">
        <is>
          <t>Beginning balance at Dec. 31, 2020</t>
        </is>
      </c>
      <c r="B25" s="6" t="n">
        <v>-27862</v>
      </c>
      <c r="H25" s="7" t="n">
        <v>0</v>
      </c>
      <c r="K25" s="7" t="n">
        <v>1</v>
      </c>
      <c r="Q25" s="6" t="n">
        <v>1309</v>
      </c>
      <c r="W25" s="6" t="n">
        <v>0</v>
      </c>
      <c r="Z25" s="6" t="n">
        <v>-29172</v>
      </c>
    </row>
    <row r="26">
      <c r="A26" s="3" t="inlineStr">
        <is>
          <t>Increase (Decrease) in Stockholders' Equity [Roll Forward]</t>
        </is>
      </c>
    </row>
    <row r="27">
      <c r="A27" s="4" t="inlineStr">
        <is>
          <t>Net loss</t>
        </is>
      </c>
      <c r="B27" s="6" t="n">
        <v>-60389</v>
      </c>
      <c r="F27" s="6" t="n">
        <v>-60935</v>
      </c>
    </row>
    <row r="28">
      <c r="A28" s="4" t="inlineStr">
        <is>
          <t>Ending balance at Jun. 30, 2021</t>
        </is>
      </c>
      <c r="B28" s="7" t="n">
        <v>-87440</v>
      </c>
      <c r="F28" s="6" t="n">
        <v>-87986</v>
      </c>
    </row>
    <row r="29">
      <c r="A29" s="4" t="inlineStr">
        <is>
          <t>Temporary equity, beginning balance (in shares) at Dec. 31, 2020</t>
        </is>
      </c>
      <c r="B29" s="6" t="n">
        <v>117886982</v>
      </c>
    </row>
    <row r="30">
      <c r="A30" s="4" t="inlineStr">
        <is>
          <t>Temporary equity, beginning balance at Dec. 31, 2020</t>
        </is>
      </c>
      <c r="B30" s="7" t="n">
        <v>45932</v>
      </c>
    </row>
    <row r="31">
      <c r="A31" s="3" t="inlineStr">
        <is>
          <t>Increase (Decrease) in Temporary Equity [Roll Forward]</t>
        </is>
      </c>
    </row>
    <row r="32">
      <c r="A32" s="4" t="inlineStr">
        <is>
          <t>Conversion of preferred stock to common stock (in shares)</t>
        </is>
      </c>
      <c r="B32" s="6" t="n">
        <v>-117886982</v>
      </c>
    </row>
    <row r="33">
      <c r="A33" s="4" t="inlineStr">
        <is>
          <t>Conversion of preferred stock to common stock</t>
        </is>
      </c>
      <c r="B33" s="7" t="n">
        <v>-45932</v>
      </c>
    </row>
    <row r="34">
      <c r="A34" s="4" t="inlineStr">
        <is>
          <t>Temporary equity, ending balance (in shares) at Dec. 31, 2021</t>
        </is>
      </c>
      <c r="B34" s="6" t="n">
        <v>0</v>
      </c>
    </row>
    <row r="35">
      <c r="A35" s="4" t="inlineStr">
        <is>
          <t>Temporary equity, ending balance at Dec. 31, 2021</t>
        </is>
      </c>
      <c r="B35" s="7" t="n">
        <v>0</v>
      </c>
    </row>
    <row r="36">
      <c r="A36" s="4" t="inlineStr">
        <is>
          <t>Beginning balance (in shares) at Dec. 31, 2020</t>
        </is>
      </c>
      <c r="H36" s="6" t="n">
        <v>0</v>
      </c>
      <c r="K36" s="6" t="n">
        <v>8160828</v>
      </c>
    </row>
    <row r="37">
      <c r="A37" s="4" t="inlineStr">
        <is>
          <t>Beginning balance at Dec. 31, 2020</t>
        </is>
      </c>
      <c r="B37" s="6" t="n">
        <v>-27862</v>
      </c>
      <c r="H37" s="7" t="n">
        <v>0</v>
      </c>
      <c r="K37" s="7" t="n">
        <v>1</v>
      </c>
      <c r="Q37" s="6" t="n">
        <v>1309</v>
      </c>
      <c r="W37" s="6" t="n">
        <v>0</v>
      </c>
      <c r="Z37" s="6" t="n">
        <v>-29172</v>
      </c>
    </row>
    <row r="38">
      <c r="A38" s="3" t="inlineStr">
        <is>
          <t>Increase (Decrease) in Stockholders' Equity [Roll Forward]</t>
        </is>
      </c>
    </row>
    <row r="39">
      <c r="A39" s="4" t="inlineStr">
        <is>
          <t>Net loss</t>
        </is>
      </c>
      <c r="B39" s="6" t="n">
        <v>-142191</v>
      </c>
      <c r="Z39" s="6" t="n">
        <v>-142191</v>
      </c>
    </row>
    <row r="40">
      <c r="A40" s="4" t="inlineStr">
        <is>
          <t>Other comprehensive loss</t>
        </is>
      </c>
      <c r="B40" s="6" t="n">
        <v>-4</v>
      </c>
      <c r="W40" s="6" t="n">
        <v>-4</v>
      </c>
    </row>
    <row r="41">
      <c r="A41" s="4" t="inlineStr">
        <is>
          <t>Share-based compensation</t>
        </is>
      </c>
      <c r="B41" s="7" t="n">
        <v>11380</v>
      </c>
      <c r="Q41" s="6" t="n">
        <v>11380</v>
      </c>
    </row>
    <row r="42">
      <c r="A42" s="4" t="inlineStr">
        <is>
          <t>Shares issued for stock options exercised (in shares)</t>
        </is>
      </c>
      <c r="B42" s="6" t="n">
        <v>5741547</v>
      </c>
      <c r="K42" s="6" t="n">
        <v>4756937</v>
      </c>
    </row>
    <row r="43">
      <c r="A43" s="4" t="inlineStr">
        <is>
          <t>Shares issued for stock options exercised</t>
        </is>
      </c>
      <c r="B43" s="7" t="n">
        <v>462</v>
      </c>
      <c r="Q43" s="6" t="n">
        <v>462</v>
      </c>
    </row>
    <row r="44">
      <c r="A44" s="4" t="inlineStr">
        <is>
          <t>Shares issued for stock warrants exercised (in shares)</t>
        </is>
      </c>
      <c r="K44" s="6" t="n">
        <v>199315</v>
      </c>
    </row>
    <row r="45">
      <c r="A45" s="4" t="inlineStr">
        <is>
          <t>Shares issued for stock warrants exercised</t>
        </is>
      </c>
      <c r="B45" s="6" t="n">
        <v>30</v>
      </c>
      <c r="Q45" s="6" t="n">
        <v>30</v>
      </c>
    </row>
    <row r="46">
      <c r="A46" s="4" t="inlineStr">
        <is>
          <t>Stock conversion (in shares)</t>
        </is>
      </c>
      <c r="L46" s="6" t="n">
        <v>121038967</v>
      </c>
      <c r="M46" s="6" t="n">
        <v>582509</v>
      </c>
      <c r="N46" s="6" t="n">
        <v>20080464</v>
      </c>
    </row>
    <row r="47">
      <c r="A47" s="4" t="inlineStr">
        <is>
          <t>Stock conversion</t>
        </is>
      </c>
      <c r="C47" s="7" t="n">
        <v>45932</v>
      </c>
      <c r="D47" s="7" t="n">
        <v>3011</v>
      </c>
      <c r="E47" s="7" t="n">
        <v>170318</v>
      </c>
      <c r="L47" s="7" t="n">
        <v>12</v>
      </c>
      <c r="N47" s="7" t="n">
        <v>2</v>
      </c>
      <c r="R47" s="7" t="n">
        <v>45920</v>
      </c>
      <c r="S47" s="7" t="n">
        <v>3011</v>
      </c>
      <c r="T47" s="7" t="n">
        <v>170316</v>
      </c>
    </row>
    <row r="48">
      <c r="A48" s="4" t="inlineStr">
        <is>
          <t>Reverse recapitalization and PIPE financing, net (in shares)</t>
        </is>
      </c>
      <c r="K48" s="6" t="n">
        <v>28548017</v>
      </c>
    </row>
    <row r="49">
      <c r="A49" s="4" t="inlineStr">
        <is>
          <t>Reverse recapitalization and PIPE financing, net</t>
        </is>
      </c>
      <c r="B49" s="6" t="n">
        <v>148199</v>
      </c>
      <c r="K49" s="7" t="n">
        <v>3</v>
      </c>
      <c r="Q49" s="6" t="n">
        <v>148196</v>
      </c>
    </row>
    <row r="50">
      <c r="A50" s="4" t="inlineStr">
        <is>
          <t>Ending balance (in shares) at Dec. 31, 2021</t>
        </is>
      </c>
      <c r="H50" s="6" t="n">
        <v>0</v>
      </c>
      <c r="K50" s="6" t="n">
        <v>183367037</v>
      </c>
    </row>
    <row r="51">
      <c r="A51" s="4" t="inlineStr">
        <is>
          <t>Ending balance at Dec. 31, 2021</t>
        </is>
      </c>
      <c r="B51" s="6" t="n">
        <v>209275</v>
      </c>
      <c r="H51" s="7" t="n">
        <v>0</v>
      </c>
      <c r="K51" s="7" t="n">
        <v>18</v>
      </c>
      <c r="Q51" s="7" t="n">
        <v>380624</v>
      </c>
      <c r="W51" s="7" t="n">
        <v>-4</v>
      </c>
      <c r="Z51" s="7" t="n">
        <v>-171363</v>
      </c>
    </row>
    <row r="52">
      <c r="A52" s="4" t="inlineStr">
        <is>
          <t>Beginning balance at Mar. 31, 2021</t>
        </is>
      </c>
      <c r="B52" s="6" t="n">
        <v>-31475</v>
      </c>
      <c r="F52" s="6" t="n">
        <v>-31591</v>
      </c>
    </row>
    <row r="53">
      <c r="A53" s="3" t="inlineStr">
        <is>
          <t>Increase (Decrease) in Stockholders' Equity [Roll Forward]</t>
        </is>
      </c>
    </row>
    <row r="54">
      <c r="A54" s="4" t="inlineStr">
        <is>
          <t>Net loss</t>
        </is>
      </c>
      <c r="B54" s="6" t="n">
        <v>-56333</v>
      </c>
      <c r="F54" s="6" t="n">
        <v>-56571</v>
      </c>
    </row>
    <row r="55">
      <c r="A55" s="4" t="inlineStr">
        <is>
          <t>Ending balance at Jun. 30, 2021</t>
        </is>
      </c>
      <c r="B55" s="7" t="n">
        <v>-87440</v>
      </c>
      <c r="F55" s="7" t="n">
        <v>-879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SU Activity (Details) - Restricted stock units</t>
        </is>
      </c>
      <c r="B1" s="2" t="inlineStr">
        <is>
          <t>12 Months Ended</t>
        </is>
      </c>
    </row>
    <row r="2">
      <c r="B2" s="2" t="inlineStr">
        <is>
          <t>Dec. 31, 2021$ / sharesshares</t>
        </is>
      </c>
    </row>
    <row r="3">
      <c r="A3" s="3" t="inlineStr">
        <is>
          <t>Number of Shares</t>
        </is>
      </c>
    </row>
    <row r="4">
      <c r="A4" s="4" t="inlineStr">
        <is>
          <t>Unvested, beginning balance (in shares) | shares</t>
        </is>
      </c>
      <c r="B4" s="6" t="n">
        <v>0</v>
      </c>
    </row>
    <row r="5">
      <c r="A5" s="4" t="inlineStr">
        <is>
          <t>Granted (in shares) | shares</t>
        </is>
      </c>
      <c r="B5" s="6" t="n">
        <v>4440067</v>
      </c>
    </row>
    <row r="6">
      <c r="A6" s="4" t="inlineStr">
        <is>
          <t>Unvested, ending balance (in shares) | shares</t>
        </is>
      </c>
      <c r="B6" s="6" t="n">
        <v>4440067</v>
      </c>
    </row>
    <row r="7">
      <c r="A7" s="3" t="inlineStr">
        <is>
          <t>Weighted Average Grant Date Fair Value ($)</t>
        </is>
      </c>
    </row>
    <row r="8">
      <c r="A8" s="4" t="inlineStr">
        <is>
          <t>Unvested, beginning balance (in dollars per share) | $ / shares</t>
        </is>
      </c>
      <c r="B8" s="7" t="n">
        <v>0</v>
      </c>
    </row>
    <row r="9">
      <c r="A9" s="4" t="inlineStr">
        <is>
          <t>Granted (in dollars per share) | $ / shares</t>
        </is>
      </c>
      <c r="B9" s="6" t="n">
        <v>9</v>
      </c>
    </row>
    <row r="10">
      <c r="A10" s="4" t="inlineStr">
        <is>
          <t>Unvested, ending balance (in dollars per share) | $ / shares</t>
        </is>
      </c>
      <c r="B10" s="7" t="n">
        <v>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Losses Per Share - Schedule of Earnings Per Share, Basic and Diluted (Details) - USD ($) $ / shares in Units, $ in Thousands</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1</t>
        </is>
      </c>
      <c r="F2" s="2" t="inlineStr">
        <is>
          <t>Dec. 31, 2020</t>
        </is>
      </c>
    </row>
    <row r="3">
      <c r="A3" s="3" t="inlineStr">
        <is>
          <t>Numerator</t>
        </is>
      </c>
    </row>
    <row r="4">
      <c r="A4" s="4" t="inlineStr">
        <is>
          <t>Net loss</t>
        </is>
      </c>
      <c r="B4" s="7" t="n">
        <v>-56333</v>
      </c>
      <c r="C4" s="7" t="n">
        <v>-4056</v>
      </c>
      <c r="D4" s="7" t="n">
        <v>-60389</v>
      </c>
      <c r="E4" s="7" t="n">
        <v>-142191</v>
      </c>
      <c r="F4" s="7" t="n">
        <v>-7437</v>
      </c>
    </row>
    <row r="5">
      <c r="A5" s="3" t="inlineStr">
        <is>
          <t>Denominator</t>
        </is>
      </c>
    </row>
    <row r="6">
      <c r="A6" s="4" t="inlineStr">
        <is>
          <t>Weighted average number of shares outstanding – Basic</t>
        </is>
      </c>
      <c r="E6" s="6" t="n">
        <v>11970550</v>
      </c>
      <c r="F6" s="6" t="n">
        <v>7978512</v>
      </c>
    </row>
    <row r="7">
      <c r="A7" s="4" t="inlineStr">
        <is>
          <t>Effect of dilutive securities (in shares)</t>
        </is>
      </c>
      <c r="E7" s="6" t="n">
        <v>0</v>
      </c>
      <c r="F7" s="6" t="n">
        <v>0</v>
      </c>
    </row>
    <row r="8">
      <c r="A8" s="4" t="inlineStr">
        <is>
          <t>Denominator for diluted EPS – weighted-average shares</t>
        </is>
      </c>
      <c r="E8" s="6" t="n">
        <v>11970550</v>
      </c>
      <c r="F8" s="6" t="n">
        <v>7978512</v>
      </c>
    </row>
    <row r="9">
      <c r="A9" s="4" t="inlineStr">
        <is>
          <t>Loss per share – Basic (in dollars per share)</t>
        </is>
      </c>
      <c r="B9" s="9" t="n">
        <v>-10.68</v>
      </c>
      <c r="C9" s="9" t="n">
        <v>-0.84</v>
      </c>
      <c r="D9" s="9" t="n">
        <v>-11.92</v>
      </c>
      <c r="E9" s="9" t="n">
        <v>-11.88</v>
      </c>
      <c r="F9" s="9" t="n">
        <v>-0.93</v>
      </c>
    </row>
    <row r="10">
      <c r="A10" s="4" t="inlineStr">
        <is>
          <t>Loss per share – Diluted (in dollars per share)</t>
        </is>
      </c>
      <c r="B10" s="9" t="n">
        <v>-10.68</v>
      </c>
      <c r="C10" s="9" t="n">
        <v>-0.84</v>
      </c>
      <c r="D10" s="9" t="n">
        <v>-11.92</v>
      </c>
      <c r="E10" s="9" t="n">
        <v>-11.88</v>
      </c>
      <c r="F10" s="9" t="n">
        <v>-0.93</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es Per Share - Narrative (Details) - shares</t>
        </is>
      </c>
      <c r="B1" s="2" t="inlineStr">
        <is>
          <t>12 Months Ended</t>
        </is>
      </c>
    </row>
    <row r="2">
      <c r="B2" s="2" t="inlineStr">
        <is>
          <t>Dec. 31, 2021</t>
        </is>
      </c>
      <c r="C2" s="2" t="inlineStr">
        <is>
          <t>Dec. 31, 2020</t>
        </is>
      </c>
    </row>
    <row r="3">
      <c r="A3" s="4" t="inlineStr">
        <is>
          <t>Stock options</t>
        </is>
      </c>
    </row>
    <row r="4">
      <c r="A4" s="3" t="inlineStr">
        <is>
          <t>Antidilutive Securities Excluded from Computation of Earnings Per Share [Line Items]</t>
        </is>
      </c>
    </row>
    <row r="5">
      <c r="A5" s="4" t="inlineStr">
        <is>
          <t>Antidilutive securities excluded from computation (in shares)</t>
        </is>
      </c>
      <c r="B5" s="6" t="n">
        <v>40828158</v>
      </c>
      <c r="C5" s="6" t="n">
        <v>30752163</v>
      </c>
    </row>
    <row r="6">
      <c r="A6" s="4" t="inlineStr">
        <is>
          <t>Restricted stock units</t>
        </is>
      </c>
    </row>
    <row r="7">
      <c r="A7" s="3" t="inlineStr">
        <is>
          <t>Antidilutive Securities Excluded from Computation of Earnings Per Share [Line Items]</t>
        </is>
      </c>
    </row>
    <row r="8">
      <c r="A8" s="4" t="inlineStr">
        <is>
          <t>Antidilutive securities excluded from computation (in shares)</t>
        </is>
      </c>
      <c r="B8" s="6" t="n">
        <v>4440067</v>
      </c>
    </row>
    <row r="9">
      <c r="A9" s="4" t="inlineStr">
        <is>
          <t>Restricted shares</t>
        </is>
      </c>
    </row>
    <row r="10">
      <c r="A10" s="3" t="inlineStr">
        <is>
          <t>Antidilutive Securities Excluded from Computation of Earnings Per Share [Line Items]</t>
        </is>
      </c>
    </row>
    <row r="11">
      <c r="A11" s="4" t="inlineStr">
        <is>
          <t>Antidilutive securities excluded from computation (in shares)</t>
        </is>
      </c>
      <c r="B11" s="6" t="n">
        <v>481301</v>
      </c>
    </row>
    <row r="12">
      <c r="A12" s="4" t="inlineStr">
        <is>
          <t>Warrants | Public Warrants</t>
        </is>
      </c>
    </row>
    <row r="13">
      <c r="A13" s="3" t="inlineStr">
        <is>
          <t>Antidilutive Securities Excluded from Computation of Earnings Per Share [Line Items]</t>
        </is>
      </c>
    </row>
    <row r="14">
      <c r="A14" s="4" t="inlineStr">
        <is>
          <t>Antidilutive securities excluded from computation (in shares)</t>
        </is>
      </c>
      <c r="B14" s="6" t="n">
        <v>8566666</v>
      </c>
    </row>
    <row r="15">
      <c r="A15" s="4" t="inlineStr">
        <is>
          <t>Warrants | Legacy Heliogen preferred stock warrants</t>
        </is>
      </c>
    </row>
    <row r="16">
      <c r="A16" s="3" t="inlineStr">
        <is>
          <t>Antidilutive Securities Excluded from Computation of Earnings Per Share [Line Items]</t>
        </is>
      </c>
    </row>
    <row r="17">
      <c r="A17" s="4" t="inlineStr">
        <is>
          <t>Antidilutive securities excluded from computation (in shares)</t>
        </is>
      </c>
      <c r="C17" s="6" t="n">
        <v>381306</v>
      </c>
    </row>
    <row r="18">
      <c r="A18" s="4" t="inlineStr">
        <is>
          <t>Convertible preferred stock</t>
        </is>
      </c>
    </row>
    <row r="19">
      <c r="A19" s="3" t="inlineStr">
        <is>
          <t>Antidilutive Securities Excluded from Computation of Earnings Per Share [Line Items]</t>
        </is>
      </c>
    </row>
    <row r="20">
      <c r="A20" s="4" t="inlineStr">
        <is>
          <t>Antidilutive securities excluded from computation (in shares)</t>
        </is>
      </c>
      <c r="C20" s="6" t="n">
        <v>117886982</v>
      </c>
    </row>
    <row r="21">
      <c r="A21" s="4" t="inlineStr">
        <is>
          <t>Antidilutive securities, as converted basis, amount</t>
        </is>
      </c>
      <c r="C21" s="6" t="n">
        <v>1210389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Narrative (Details) - Affiliated entity - Idealab - USD ($) $ in Thousands</t>
        </is>
      </c>
      <c r="B1" s="2" t="inlineStr">
        <is>
          <t>1 Months Ended</t>
        </is>
      </c>
      <c r="C1" s="2" t="inlineStr">
        <is>
          <t>12 Months Ended</t>
        </is>
      </c>
    </row>
    <row r="2">
      <c r="B2" s="2" t="inlineStr">
        <is>
          <t>May 31, 2021</t>
        </is>
      </c>
      <c r="C2" s="2" t="inlineStr">
        <is>
          <t>Dec. 31, 2021</t>
        </is>
      </c>
    </row>
    <row r="3">
      <c r="A3" s="3" t="inlineStr">
        <is>
          <t>Related Party Transaction [Line Items]</t>
        </is>
      </c>
    </row>
    <row r="4">
      <c r="A4" s="4" t="inlineStr">
        <is>
          <t>Operating sublease term</t>
        </is>
      </c>
      <c r="B4" s="4" t="inlineStr">
        <is>
          <t>7 years</t>
        </is>
      </c>
    </row>
    <row r="5">
      <c r="A5" s="4" t="inlineStr">
        <is>
          <t>Sublease, annual base rent</t>
        </is>
      </c>
      <c r="B5" s="7" t="n">
        <v>150</v>
      </c>
    </row>
    <row r="6">
      <c r="A6" s="4" t="inlineStr">
        <is>
          <t>Sublease, annual escalation clause</t>
        </is>
      </c>
      <c r="B6" s="4" t="inlineStr">
        <is>
          <t>3.00%</t>
        </is>
      </c>
    </row>
    <row r="7">
      <c r="A7" s="4" t="inlineStr">
        <is>
          <t>Sublease, termination period</t>
        </is>
      </c>
      <c r="B7" s="4" t="inlineStr">
        <is>
          <t>6 months</t>
        </is>
      </c>
    </row>
    <row r="8">
      <c r="A8" s="4" t="inlineStr">
        <is>
          <t>Related party agreement, termination period</t>
        </is>
      </c>
      <c r="B8" s="4" t="inlineStr">
        <is>
          <t>90 days</t>
        </is>
      </c>
    </row>
    <row r="9">
      <c r="A9" s="4" t="inlineStr">
        <is>
          <t>Revenue from related parties</t>
        </is>
      </c>
      <c r="C9" s="7" t="n">
        <v>85</v>
      </c>
    </row>
    <row r="10">
      <c r="A10" s="4" t="inlineStr">
        <is>
          <t>Property management agreement</t>
        </is>
      </c>
    </row>
    <row r="11">
      <c r="A11" s="3" t="inlineStr">
        <is>
          <t>Related Party Transaction [Line Items]</t>
        </is>
      </c>
    </row>
    <row r="12">
      <c r="A12" s="4" t="inlineStr">
        <is>
          <t>Related party, monthly transaction amount</t>
        </is>
      </c>
      <c r="B12" s="7" t="n">
        <v>3</v>
      </c>
    </row>
    <row r="13">
      <c r="A13" s="4" t="inlineStr">
        <is>
          <t>Shared facilities staffing agreement</t>
        </is>
      </c>
    </row>
    <row r="14">
      <c r="A14" s="3" t="inlineStr">
        <is>
          <t>Related Party Transaction [Line Items]</t>
        </is>
      </c>
    </row>
    <row r="15">
      <c r="A15" s="4" t="inlineStr">
        <is>
          <t>Related party, monthly transaction amount</t>
        </is>
      </c>
      <c r="B15" s="7"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Idealab - Affiliated entity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Total Idealab transactions</t>
        </is>
      </c>
      <c r="B4" s="7" t="n">
        <v>1334</v>
      </c>
      <c r="C4" s="7" t="n">
        <v>817</v>
      </c>
    </row>
    <row r="5">
      <c r="A5" s="4" t="inlineStr">
        <is>
          <t>Administrative services provided by Idealab</t>
        </is>
      </c>
    </row>
    <row r="6">
      <c r="A6" s="3" t="inlineStr">
        <is>
          <t>Related Party Transaction [Line Items]</t>
        </is>
      </c>
    </row>
    <row r="7">
      <c r="A7" s="4" t="inlineStr">
        <is>
          <t>Total Idealab transactions</t>
        </is>
      </c>
      <c r="B7" s="6" t="n">
        <v>1334</v>
      </c>
      <c r="C7" s="6" t="n">
        <v>536</v>
      </c>
    </row>
    <row r="8">
      <c r="A8" s="4" t="inlineStr">
        <is>
          <t>Reimbursement to Idealab for expenses incurred</t>
        </is>
      </c>
    </row>
    <row r="9">
      <c r="A9" s="3" t="inlineStr">
        <is>
          <t>Related Party Transaction [Line Items]</t>
        </is>
      </c>
    </row>
    <row r="10">
      <c r="A10" s="4" t="inlineStr">
        <is>
          <t>Total Idealab transactions</t>
        </is>
      </c>
      <c r="B10" s="7" t="n">
        <v>0</v>
      </c>
      <c r="C10" s="7" t="n">
        <v>2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Narrative (Details) - USD ($)</t>
        </is>
      </c>
      <c r="B1" s="2" t="inlineStr">
        <is>
          <t>Jul. 27, 2021</t>
        </is>
      </c>
      <c r="C1" s="2" t="inlineStr">
        <is>
          <t>Dec. 31, 2021</t>
        </is>
      </c>
      <c r="D1" s="2" t="inlineStr">
        <is>
          <t>May 23, 2021</t>
        </is>
      </c>
    </row>
    <row r="2">
      <c r="A2" s="3" t="inlineStr">
        <is>
          <t>Lessee, Lease, Description [Line Items]</t>
        </is>
      </c>
    </row>
    <row r="3">
      <c r="A3" s="4" t="inlineStr">
        <is>
          <t>Letters of credit</t>
        </is>
      </c>
      <c r="C3" s="7" t="n">
        <v>0</v>
      </c>
    </row>
    <row r="4">
      <c r="A4" s="4" t="inlineStr">
        <is>
          <t>Office space in Pasadena, California</t>
        </is>
      </c>
    </row>
    <row r="5">
      <c r="A5" s="3" t="inlineStr">
        <is>
          <t>Lessee, Lease, Description [Line Items]</t>
        </is>
      </c>
    </row>
    <row r="6">
      <c r="A6" s="4" t="inlineStr">
        <is>
          <t>Operating lease term</t>
        </is>
      </c>
      <c r="D6" s="4" t="inlineStr">
        <is>
          <t>7 years</t>
        </is>
      </c>
    </row>
    <row r="7">
      <c r="A7" s="4" t="inlineStr">
        <is>
          <t>Manufacturing space in Long Beach, California</t>
        </is>
      </c>
    </row>
    <row r="8">
      <c r="A8" s="3" t="inlineStr">
        <is>
          <t>Lessee, Lease, Description [Line Items]</t>
        </is>
      </c>
    </row>
    <row r="9">
      <c r="A9" s="4" t="inlineStr">
        <is>
          <t>Operating lease term</t>
        </is>
      </c>
      <c r="B9" s="4" t="inlineStr">
        <is>
          <t>5 years</t>
        </is>
      </c>
    </row>
    <row r="10">
      <c r="A10" s="4" t="inlineStr">
        <is>
          <t>Operating lease renewal term</t>
        </is>
      </c>
      <c r="B10" s="4" t="inlineStr">
        <is>
          <t>5 years</t>
        </is>
      </c>
    </row>
    <row r="11">
      <c r="A11" s="4" t="inlineStr">
        <is>
          <t>Standby letter of credit | Line of credit | Manufacturing space in Long Beach, California</t>
        </is>
      </c>
    </row>
    <row r="12">
      <c r="A12" s="3" t="inlineStr">
        <is>
          <t>Lessee, Lease, Description [Line Items]</t>
        </is>
      </c>
    </row>
    <row r="13">
      <c r="A13" s="4" t="inlineStr">
        <is>
          <t>Debt extension term</t>
        </is>
      </c>
      <c r="B13" s="4" t="inlineStr">
        <is>
          <t>1 year</t>
        </is>
      </c>
    </row>
    <row r="14">
      <c r="A14" s="4" t="inlineStr">
        <is>
          <t>Debt extension, period for notice not to extend</t>
        </is>
      </c>
      <c r="B14" s="4" t="inlineStr">
        <is>
          <t>60 days</t>
        </is>
      </c>
    </row>
    <row r="15">
      <c r="A15" s="4" t="inlineStr">
        <is>
          <t>Standby letter of credit | Line of credit | Period one | Manufacturing space in Long Beach, California</t>
        </is>
      </c>
    </row>
    <row r="16">
      <c r="A16" s="3" t="inlineStr">
        <is>
          <t>Lessee, Lease, Description [Line Items]</t>
        </is>
      </c>
    </row>
    <row r="17">
      <c r="A17" s="4" t="inlineStr">
        <is>
          <t>Line of credit, maximum borrowing capacity</t>
        </is>
      </c>
      <c r="B17" s="7" t="n">
        <v>1500000</v>
      </c>
    </row>
    <row r="18">
      <c r="A18" s="4" t="inlineStr">
        <is>
          <t>Debt term</t>
        </is>
      </c>
      <c r="B18" s="4" t="inlineStr">
        <is>
          <t>3 years</t>
        </is>
      </c>
    </row>
    <row r="19">
      <c r="A19" s="4" t="inlineStr">
        <is>
          <t>Standby letter of credit | Line of credit | Period two | Manufacturing space in Long Beach, California</t>
        </is>
      </c>
    </row>
    <row r="20">
      <c r="A20" s="3" t="inlineStr">
        <is>
          <t>Lessee, Lease, Description [Line Items]</t>
        </is>
      </c>
    </row>
    <row r="21">
      <c r="A21" s="4" t="inlineStr">
        <is>
          <t>Line of credit, maximum borrowing capacity</t>
        </is>
      </c>
      <c r="B21" s="7" t="n">
        <v>1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Dec. 31, 2021</t>
        </is>
      </c>
      <c r="C1" s="2" t="inlineStr">
        <is>
          <t>Dec. 31, 2020</t>
        </is>
      </c>
    </row>
    <row r="2">
      <c r="A2" s="3" t="inlineStr">
        <is>
          <t>Leases [Abstract]</t>
        </is>
      </c>
    </row>
    <row r="3">
      <c r="A3" s="4" t="inlineStr">
        <is>
          <t>Operating lease right-of-use assets</t>
        </is>
      </c>
      <c r="B3" s="7" t="n">
        <v>16093</v>
      </c>
      <c r="C3" s="7" t="n">
        <v>612</v>
      </c>
    </row>
    <row r="4">
      <c r="A4" s="4" t="inlineStr">
        <is>
          <t>Operating lease liabilities, current portion</t>
        </is>
      </c>
      <c r="B4" s="6" t="n">
        <v>2240</v>
      </c>
      <c r="C4" s="6" t="n">
        <v>209</v>
      </c>
    </row>
    <row r="5">
      <c r="A5" s="4" t="inlineStr">
        <is>
          <t>Operating lease liabilities, net of current portion</t>
        </is>
      </c>
      <c r="B5" s="7" t="n">
        <v>14183</v>
      </c>
      <c r="C5" s="7" t="n">
        <v>403</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294</v>
      </c>
      <c r="C4" s="7" t="n">
        <v>230</v>
      </c>
    </row>
    <row r="5">
      <c r="A5" s="4" t="inlineStr">
        <is>
          <t>Sublease income</t>
        </is>
      </c>
      <c r="B5" s="6" t="n">
        <v>-85</v>
      </c>
      <c r="C5" s="6" t="n">
        <v>0</v>
      </c>
    </row>
    <row r="6">
      <c r="A6" s="4" t="inlineStr">
        <is>
          <t>Total lease cost</t>
        </is>
      </c>
      <c r="B6" s="7" t="n">
        <v>1209</v>
      </c>
      <c r="C6" s="7" t="n">
        <v>2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Operating Lease Liability Maturity (Details) $ in Thousands</t>
        </is>
      </c>
      <c r="B1" s="2" t="inlineStr">
        <is>
          <t>Dec. 31, 2021USD ($)</t>
        </is>
      </c>
    </row>
    <row r="2">
      <c r="A2" s="3" t="inlineStr">
        <is>
          <t>Leases [Abstract]</t>
        </is>
      </c>
    </row>
    <row r="3">
      <c r="A3" s="4" t="inlineStr">
        <is>
          <t>2022</t>
        </is>
      </c>
      <c r="B3" s="7" t="n">
        <v>2390</v>
      </c>
    </row>
    <row r="4">
      <c r="A4" s="4" t="inlineStr">
        <is>
          <t>2023</t>
        </is>
      </c>
      <c r="B4" s="6" t="n">
        <v>2641</v>
      </c>
    </row>
    <row r="5">
      <c r="A5" s="4" t="inlineStr">
        <is>
          <t>2024</t>
        </is>
      </c>
      <c r="B5" s="6" t="n">
        <v>2546</v>
      </c>
    </row>
    <row r="6">
      <c r="A6" s="4" t="inlineStr">
        <is>
          <t>2025</t>
        </is>
      </c>
      <c r="B6" s="6" t="n">
        <v>2624</v>
      </c>
    </row>
    <row r="7">
      <c r="A7" s="4" t="inlineStr">
        <is>
          <t>2026</t>
        </is>
      </c>
      <c r="B7" s="6" t="n">
        <v>2630</v>
      </c>
    </row>
    <row r="8">
      <c r="A8" s="4" t="inlineStr">
        <is>
          <t>Thereafter</t>
        </is>
      </c>
      <c r="B8" s="6" t="n">
        <v>9810</v>
      </c>
    </row>
    <row r="9">
      <c r="A9" s="4" t="inlineStr">
        <is>
          <t>Total future lease payments</t>
        </is>
      </c>
      <c r="B9" s="6" t="n">
        <v>22641</v>
      </c>
    </row>
    <row r="10">
      <c r="A10" s="4" t="inlineStr">
        <is>
          <t>Less: Imputed interest</t>
        </is>
      </c>
      <c r="B10" s="6" t="n">
        <v>-6218</v>
      </c>
    </row>
    <row r="11">
      <c r="A11" s="4" t="inlineStr">
        <is>
          <t>Present value of future lease payments</t>
        </is>
      </c>
      <c r="B11" s="7" t="n">
        <v>164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 Summary of Lease Term and Discount Rate (Details)</t>
        </is>
      </c>
      <c r="B1" s="2" t="inlineStr">
        <is>
          <t>Dec. 31, 2021</t>
        </is>
      </c>
      <c r="C1" s="2" t="inlineStr">
        <is>
          <t>Dec. 31, 2020</t>
        </is>
      </c>
    </row>
    <row r="2">
      <c r="A2" s="3" t="inlineStr">
        <is>
          <t>Leases [Abstract]</t>
        </is>
      </c>
    </row>
    <row r="3">
      <c r="A3" s="4" t="inlineStr">
        <is>
          <t>Weighted-average remaining lease term (years)</t>
        </is>
      </c>
      <c r="B3" s="4" t="inlineStr">
        <is>
          <t>8 years 8 months 12 days</t>
        </is>
      </c>
      <c r="C3" s="4" t="inlineStr">
        <is>
          <t>2 years 8 months 12 days</t>
        </is>
      </c>
    </row>
    <row r="4">
      <c r="A4" s="4" t="inlineStr">
        <is>
          <t>Weighted-average discount rate</t>
        </is>
      </c>
      <c r="B4" s="4" t="inlineStr">
        <is>
          <t>6.90%</t>
        </is>
      </c>
      <c r="C4"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hareholders’ Equity (Deficit) (Parenthetical)</t>
        </is>
      </c>
      <c r="B1" s="2" t="inlineStr">
        <is>
          <t>12 Months Ended</t>
        </is>
      </c>
    </row>
    <row r="2">
      <c r="B2" s="2" t="inlineStr">
        <is>
          <t>Dec. 31, 2020USD ($)</t>
        </is>
      </c>
    </row>
    <row r="3">
      <c r="A3" s="3" t="inlineStr">
        <is>
          <t>Statement of Stockholders' Equity [Abstract]</t>
        </is>
      </c>
    </row>
    <row r="4">
      <c r="A4" s="4" t="inlineStr">
        <is>
          <t>Preferred shares, issuance costs</t>
        </is>
      </c>
      <c r="B4" s="7" t="n">
        <v>2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mmitment and Contingencies (Details) - USD ($) $ in Millions</t>
        </is>
      </c>
      <c r="B1" s="2" t="inlineStr">
        <is>
          <t>1 Months Ended</t>
        </is>
      </c>
      <c r="C1" s="2" t="inlineStr">
        <is>
          <t>12 Months Ended</t>
        </is>
      </c>
    </row>
    <row r="2">
      <c r="B2" s="2" t="inlineStr">
        <is>
          <t>Aug. 31, 2021</t>
        </is>
      </c>
      <c r="C2" s="2" t="inlineStr">
        <is>
          <t>Dec. 31, 2021</t>
        </is>
      </c>
    </row>
    <row r="3">
      <c r="A3" s="3" t="inlineStr">
        <is>
          <t>Loss Contingencies [Line Items]</t>
        </is>
      </c>
    </row>
    <row r="4">
      <c r="A4" s="4" t="inlineStr">
        <is>
          <t>Stock-based compensation expense, plan modification cost</t>
        </is>
      </c>
      <c r="C4" s="5" t="n">
        <v>2.2</v>
      </c>
    </row>
    <row r="5">
      <c r="A5" s="4" t="inlineStr">
        <is>
          <t>Former employee litigation case</t>
        </is>
      </c>
    </row>
    <row r="6">
      <c r="A6" s="3" t="inlineStr">
        <is>
          <t>Loss Contingencies [Line Items]</t>
        </is>
      </c>
    </row>
    <row r="7">
      <c r="A7" s="4" t="inlineStr">
        <is>
          <t>Litigation settlement, amount awarded to other party</t>
        </is>
      </c>
      <c r="B7" s="5" t="n">
        <v>0.1</v>
      </c>
    </row>
    <row r="8">
      <c r="A8" s="4" t="inlineStr">
        <is>
          <t>Stock-based compensation expense, plan modification cost</t>
        </is>
      </c>
      <c r="B8" s="5" t="n">
        <v>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USD ($) $ in Thousands</t>
        </is>
      </c>
      <c r="B1" s="2" t="inlineStr">
        <is>
          <t>Dec. 31, 2021</t>
        </is>
      </c>
      <c r="C1" s="2" t="inlineStr">
        <is>
          <t>Dec. 31, 2020</t>
        </is>
      </c>
    </row>
    <row r="2">
      <c r="A2" s="3" t="inlineStr">
        <is>
          <t>Assets:</t>
        </is>
      </c>
    </row>
    <row r="3">
      <c r="A3" s="4" t="inlineStr">
        <is>
          <t>Investments</t>
        </is>
      </c>
      <c r="B3" s="7" t="n">
        <v>32332</v>
      </c>
    </row>
    <row r="4">
      <c r="A4" s="3" t="inlineStr">
        <is>
          <t>Liabilities:</t>
        </is>
      </c>
    </row>
    <row r="5">
      <c r="A5" s="4" t="inlineStr">
        <is>
          <t>Warrant liability</t>
        </is>
      </c>
      <c r="B5" s="6" t="n">
        <v>14563</v>
      </c>
      <c r="C5" s="7" t="n">
        <v>46</v>
      </c>
    </row>
    <row r="6">
      <c r="A6" s="4" t="inlineStr">
        <is>
          <t>Recurring | Level 1</t>
        </is>
      </c>
    </row>
    <row r="7">
      <c r="A7" s="3" t="inlineStr">
        <is>
          <t>Assets:</t>
        </is>
      </c>
    </row>
    <row r="8">
      <c r="A8" s="4" t="inlineStr">
        <is>
          <t>Investments</t>
        </is>
      </c>
      <c r="B8" s="6" t="n">
        <v>32332</v>
      </c>
      <c r="C8" s="6" t="n">
        <v>0</v>
      </c>
    </row>
    <row r="9">
      <c r="A9" s="4" t="inlineStr">
        <is>
          <t>Recurring | Level 1 | Public Warrants</t>
        </is>
      </c>
    </row>
    <row r="10">
      <c r="A10" s="3" t="inlineStr">
        <is>
          <t>Liabilities:</t>
        </is>
      </c>
    </row>
    <row r="11">
      <c r="A11" s="4" t="inlineStr">
        <is>
          <t>Warrant liability</t>
        </is>
      </c>
      <c r="B11" s="6" t="n">
        <v>14167</v>
      </c>
      <c r="C11" s="6" t="n">
        <v>0</v>
      </c>
    </row>
    <row r="12">
      <c r="A12" s="4" t="inlineStr">
        <is>
          <t>Recurring | Level 2 | Private Warrants</t>
        </is>
      </c>
    </row>
    <row r="13">
      <c r="A13" s="3" t="inlineStr">
        <is>
          <t>Liabilities:</t>
        </is>
      </c>
    </row>
    <row r="14">
      <c r="A14" s="4" t="inlineStr">
        <is>
          <t>Warrant liability</t>
        </is>
      </c>
      <c r="B14" s="6" t="n">
        <v>396</v>
      </c>
      <c r="C14" s="6" t="n">
        <v>0</v>
      </c>
    </row>
    <row r="15">
      <c r="A15" s="4" t="inlineStr">
        <is>
          <t>Recurring | Level 3 | Legacy Heliogen preferred stock warrants</t>
        </is>
      </c>
    </row>
    <row r="16">
      <c r="A16" s="3" t="inlineStr">
        <is>
          <t>Liabilities:</t>
        </is>
      </c>
    </row>
    <row r="17">
      <c r="A17" s="4" t="inlineStr">
        <is>
          <t>Warrant liability</t>
        </is>
      </c>
      <c r="B17" s="7" t="n">
        <v>0</v>
      </c>
      <c r="C17" s="7" t="n">
        <v>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onciliation of Level 3 Fair Value Liabilities (Details) - USD ($) $ in Thousands</t>
        </is>
      </c>
      <c r="B1" s="2" t="inlineStr">
        <is>
          <t>Dec. 30, 2021</t>
        </is>
      </c>
      <c r="C1" s="2" t="inlineStr">
        <is>
          <t>Dec. 31, 2021</t>
        </is>
      </c>
      <c r="D1" s="2" t="inlineStr">
        <is>
          <t>Dec. 31, 2020</t>
        </is>
      </c>
    </row>
    <row r="2">
      <c r="A2" s="4" t="inlineStr">
        <is>
          <t>Common stock</t>
        </is>
      </c>
    </row>
    <row r="3">
      <c r="A3" s="3" t="inlineStr">
        <is>
          <t>Fair Value, Liabilities Measured on Recurring Basis, Unobservable Input Reconciliation, Calculation [Roll Forward]</t>
        </is>
      </c>
    </row>
    <row r="4">
      <c r="A4" s="4" t="inlineStr">
        <is>
          <t>Stock conversion (in shares)</t>
        </is>
      </c>
      <c r="D4" s="6" t="n">
        <v>2</v>
      </c>
    </row>
    <row r="5">
      <c r="A5" s="4" t="inlineStr">
        <is>
          <t>Conversion of SAFE instruments to common stock | Common stock</t>
        </is>
      </c>
    </row>
    <row r="6">
      <c r="A6" s="3" t="inlineStr">
        <is>
          <t>Fair Value, Liabilities Measured on Recurring Basis, Unobservable Input Reconciliation, Calculation [Roll Forward]</t>
        </is>
      </c>
    </row>
    <row r="7">
      <c r="A7" s="4" t="inlineStr">
        <is>
          <t>Stock conversion (in shares)</t>
        </is>
      </c>
      <c r="C7" s="6" t="n">
        <v>20080464</v>
      </c>
    </row>
    <row r="8">
      <c r="A8" s="4" t="inlineStr">
        <is>
          <t>Conversion of SAFE instruments to common stock | SAFE Instruments | Common stock</t>
        </is>
      </c>
    </row>
    <row r="9">
      <c r="A9" s="3" t="inlineStr">
        <is>
          <t>Fair Value, Liabilities Measured on Recurring Basis, Unobservable Input Reconciliation, Calculation [Roll Forward]</t>
        </is>
      </c>
    </row>
    <row r="10">
      <c r="A10" s="4" t="inlineStr">
        <is>
          <t>Stock conversion (in shares)</t>
        </is>
      </c>
      <c r="B10" s="6" t="n">
        <v>20080464</v>
      </c>
    </row>
    <row r="11">
      <c r="A11" s="4" t="inlineStr">
        <is>
          <t>Conversion of stock warrants to common stock | Common stock</t>
        </is>
      </c>
    </row>
    <row r="12">
      <c r="A12" s="3" t="inlineStr">
        <is>
          <t>Fair Value, Liabilities Measured on Recurring Basis, Unobservable Input Reconciliation, Calculation [Roll Forward]</t>
        </is>
      </c>
    </row>
    <row r="13">
      <c r="A13" s="4" t="inlineStr">
        <is>
          <t>Stock conversion (in shares)</t>
        </is>
      </c>
      <c r="B13" s="6" t="n">
        <v>582509</v>
      </c>
      <c r="C13" s="6" t="n">
        <v>582509</v>
      </c>
    </row>
    <row r="14">
      <c r="A14" s="4" t="inlineStr">
        <is>
          <t>Legacy Heliogen preferred stock warrants | Conversion of stock warrants to common stock | Common stock</t>
        </is>
      </c>
    </row>
    <row r="15">
      <c r="A15" s="3" t="inlineStr">
        <is>
          <t>Fair Value, Liabilities Measured on Recurring Basis, Unobservable Input Reconciliation, Calculation [Roll Forward]</t>
        </is>
      </c>
    </row>
    <row r="16">
      <c r="A16" s="4" t="inlineStr">
        <is>
          <t>Stock conversion (in shares)</t>
        </is>
      </c>
      <c r="B16" s="6" t="n">
        <v>354738</v>
      </c>
    </row>
    <row r="17">
      <c r="A17" s="4" t="inlineStr">
        <is>
          <t>SAFE Instruments | Level 3</t>
        </is>
      </c>
    </row>
    <row r="18">
      <c r="A18" s="3" t="inlineStr">
        <is>
          <t>Fair Value, Liabilities Measured on Recurring Basis, Unobservable Input Reconciliation, Calculation [Roll Forward]</t>
        </is>
      </c>
    </row>
    <row r="19">
      <c r="A19" s="4" t="inlineStr">
        <is>
          <t>Fair value, beginning balance</t>
        </is>
      </c>
      <c r="C19" s="7" t="n">
        <v>0</v>
      </c>
    </row>
    <row r="20">
      <c r="A20" s="4" t="inlineStr">
        <is>
          <t>Issuances</t>
        </is>
      </c>
      <c r="C20" s="6" t="n">
        <v>83411</v>
      </c>
    </row>
    <row r="21">
      <c r="A21" s="4" t="inlineStr">
        <is>
          <t>Losses</t>
        </is>
      </c>
      <c r="C21" s="6" t="n">
        <v>86907</v>
      </c>
    </row>
    <row r="22">
      <c r="A22" s="4" t="inlineStr">
        <is>
          <t>Conversion</t>
        </is>
      </c>
      <c r="C22" s="6" t="n">
        <v>-170318</v>
      </c>
    </row>
    <row r="23">
      <c r="A23" s="4" t="inlineStr">
        <is>
          <t>Fair value, ending balance</t>
        </is>
      </c>
      <c r="C23" s="6" t="n">
        <v>0</v>
      </c>
      <c r="D23" s="7" t="n">
        <v>0</v>
      </c>
    </row>
    <row r="24">
      <c r="A24" s="4" t="inlineStr">
        <is>
          <t>Warrants | Legacy Heliogen preferred stock warrants | Level 3</t>
        </is>
      </c>
    </row>
    <row r="25">
      <c r="A25" s="3" t="inlineStr">
        <is>
          <t>Fair Value, Liabilities Measured on Recurring Basis, Unobservable Input Reconciliation, Calculation [Roll Forward]</t>
        </is>
      </c>
    </row>
    <row r="26">
      <c r="A26" s="4" t="inlineStr">
        <is>
          <t>Fair value, beginning balance</t>
        </is>
      </c>
      <c r="C26" s="6" t="n">
        <v>46</v>
      </c>
    </row>
    <row r="27">
      <c r="A27" s="4" t="inlineStr">
        <is>
          <t>Issuances</t>
        </is>
      </c>
      <c r="C27" s="6" t="n">
        <v>0</v>
      </c>
    </row>
    <row r="28">
      <c r="A28" s="4" t="inlineStr">
        <is>
          <t>Losses</t>
        </is>
      </c>
      <c r="C28" s="6" t="n">
        <v>2965</v>
      </c>
    </row>
    <row r="29">
      <c r="A29" s="4" t="inlineStr">
        <is>
          <t>Conversion</t>
        </is>
      </c>
      <c r="C29" s="6" t="n">
        <v>-3011</v>
      </c>
    </row>
    <row r="30">
      <c r="A30" s="4" t="inlineStr">
        <is>
          <t>Fair value, ending balance</t>
        </is>
      </c>
      <c r="C30" s="7" t="n">
        <v>0</v>
      </c>
      <c r="D30" s="7" t="n">
        <v>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4" customWidth="1" min="2" max="2"/>
  </cols>
  <sheetData>
    <row r="1">
      <c r="A1" s="1" t="inlineStr">
        <is>
          <t>Fair Value of Financial Instruments - Narrative (Details)</t>
        </is>
      </c>
      <c r="B1" s="2" t="inlineStr">
        <is>
          <t>Dec. 31, 2021$ / shares</t>
        </is>
      </c>
    </row>
    <row r="2">
      <c r="A2" s="3" t="inlineStr">
        <is>
          <t>Class of Warrant or Right [Line Items]</t>
        </is>
      </c>
    </row>
    <row r="3">
      <c r="A3" s="4" t="inlineStr">
        <is>
          <t>Warrants, redemption price (in dollars per share)</t>
        </is>
      </c>
      <c r="B3" s="7" t="n">
        <v>10</v>
      </c>
    </row>
    <row r="4">
      <c r="A4" s="4" t="inlineStr">
        <is>
          <t>Public Warrants</t>
        </is>
      </c>
    </row>
    <row r="5">
      <c r="A5" s="3" t="inlineStr">
        <is>
          <t>Class of Warrant or Right [Line Items]</t>
        </is>
      </c>
    </row>
    <row r="6">
      <c r="A6" s="4" t="inlineStr">
        <is>
          <t>Warrants, exercise price (in dollars per share)</t>
        </is>
      </c>
      <c r="B6" s="9" t="n">
        <v>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chedule of Fair Value Inputs and Valuation Techniques (Details) - Option pricing model</t>
        </is>
      </c>
      <c r="B1" s="2" t="inlineStr">
        <is>
          <t>Dec. 30, 2021</t>
        </is>
      </c>
    </row>
    <row r="2">
      <c r="A2" s="4" t="inlineStr">
        <is>
          <t>Expected volatility</t>
        </is>
      </c>
    </row>
    <row r="3">
      <c r="A3" s="3" t="inlineStr">
        <is>
          <t>Fair Value Measurement Inputs and Valuation Techniques [Line Items]</t>
        </is>
      </c>
    </row>
    <row r="4">
      <c r="A4" s="4" t="inlineStr">
        <is>
          <t>SAFE instrument, measurement input</t>
        </is>
      </c>
      <c r="B4" s="10" t="n">
        <v>0.5</v>
      </c>
    </row>
    <row r="5">
      <c r="A5" s="4" t="inlineStr">
        <is>
          <t>Warrant, measurement input</t>
        </is>
      </c>
      <c r="B5" s="10" t="n">
        <v>0.5</v>
      </c>
    </row>
    <row r="6">
      <c r="A6" s="4" t="inlineStr">
        <is>
          <t>Risk-free interest rate</t>
        </is>
      </c>
    </row>
    <row r="7">
      <c r="A7" s="3" t="inlineStr">
        <is>
          <t>Fair Value Measurement Inputs and Valuation Techniques [Line Items]</t>
        </is>
      </c>
    </row>
    <row r="8">
      <c r="A8" s="4" t="inlineStr">
        <is>
          <t>SAFE instrument, measurement input</t>
        </is>
      </c>
      <c r="B8" s="10" t="n">
        <v>0.001</v>
      </c>
    </row>
    <row r="9">
      <c r="A9" s="4" t="inlineStr">
        <is>
          <t>Warrant, measurement input</t>
        </is>
      </c>
      <c r="B9" s="10" t="n">
        <v>0.001</v>
      </c>
    </row>
    <row r="10">
      <c r="A10" s="4" t="inlineStr">
        <is>
          <t>Dividend yield</t>
        </is>
      </c>
    </row>
    <row r="11">
      <c r="A11" s="3" t="inlineStr">
        <is>
          <t>Fair Value Measurement Inputs and Valuation Techniques [Line Items]</t>
        </is>
      </c>
    </row>
    <row r="12">
      <c r="A12" s="4" t="inlineStr">
        <is>
          <t>SAFE instrument, measurement input</t>
        </is>
      </c>
      <c r="B12" s="6" t="n">
        <v>0</v>
      </c>
    </row>
    <row r="13">
      <c r="A13" s="4" t="inlineStr">
        <is>
          <t>Warrant, measurement input</t>
        </is>
      </c>
      <c r="B1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21" customWidth="1" min="2" max="2"/>
  </cols>
  <sheetData>
    <row r="1">
      <c r="A1" s="1" t="inlineStr">
        <is>
          <t>Investments (Details)</t>
        </is>
      </c>
      <c r="B1" s="2" t="inlineStr">
        <is>
          <t>12 Months Ended</t>
        </is>
      </c>
    </row>
    <row r="2">
      <c r="B2" s="2" t="inlineStr">
        <is>
          <t>Dec. 31, 2021USD ($)</t>
        </is>
      </c>
    </row>
    <row r="3">
      <c r="A3" s="3" t="inlineStr">
        <is>
          <t>Debt Securities, Available-for-sale [Line Items]</t>
        </is>
      </c>
    </row>
    <row r="4">
      <c r="A4" s="4" t="inlineStr">
        <is>
          <t>Amortized cost</t>
        </is>
      </c>
      <c r="B4" s="7" t="n">
        <v>32349000</v>
      </c>
    </row>
    <row r="5">
      <c r="A5" s="4" t="inlineStr">
        <is>
          <t>Unrealized losses</t>
        </is>
      </c>
      <c r="B5" s="6" t="n">
        <v>-17000</v>
      </c>
    </row>
    <row r="6">
      <c r="A6" s="4" t="inlineStr">
        <is>
          <t>Fair value</t>
        </is>
      </c>
      <c r="B6" s="6" t="n">
        <v>32332000</v>
      </c>
    </row>
    <row r="7">
      <c r="A7" s="4" t="inlineStr">
        <is>
          <t>Available-for-sale securities, credit losses recognized</t>
        </is>
      </c>
      <c r="B7" s="6" t="n">
        <v>0</v>
      </c>
    </row>
    <row r="8">
      <c r="A8" s="4" t="inlineStr">
        <is>
          <t>Available-for-sale securities, allowance for credit loss</t>
        </is>
      </c>
      <c r="B8" s="6" t="n">
        <v>0</v>
      </c>
    </row>
    <row r="9">
      <c r="A9" s="4" t="inlineStr">
        <is>
          <t>Realized gains (loses)</t>
        </is>
      </c>
      <c r="B9" s="6" t="n">
        <v>0</v>
      </c>
    </row>
    <row r="10">
      <c r="A10" s="4" t="inlineStr">
        <is>
          <t>Corporate bonds</t>
        </is>
      </c>
    </row>
    <row r="11">
      <c r="A11" s="3" t="inlineStr">
        <is>
          <t>Debt Securities, Available-for-sale [Line Items]</t>
        </is>
      </c>
    </row>
    <row r="12">
      <c r="A12" s="4" t="inlineStr">
        <is>
          <t>Amortized cost</t>
        </is>
      </c>
      <c r="B12" s="6" t="n">
        <v>32349000</v>
      </c>
    </row>
    <row r="13">
      <c r="A13" s="4" t="inlineStr">
        <is>
          <t>Unrealized losses</t>
        </is>
      </c>
      <c r="B13" s="6" t="n">
        <v>-17000</v>
      </c>
    </row>
    <row r="14">
      <c r="A14" s="4" t="inlineStr">
        <is>
          <t>Fair value</t>
        </is>
      </c>
      <c r="B14" s="7" t="n">
        <v>32332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Dec. 30, 2021</t>
        </is>
      </c>
      <c r="C1" s="2" t="inlineStr">
        <is>
          <t>Dec. 31, 2021</t>
        </is>
      </c>
      <c r="D1" s="2" t="inlineStr">
        <is>
          <t>Dec. 31, 2020</t>
        </is>
      </c>
    </row>
    <row r="2">
      <c r="A2" s="3" t="inlineStr">
        <is>
          <t>Supplemental Cash Flow Elements [Abstract]</t>
        </is>
      </c>
    </row>
    <row r="3">
      <c r="A3" s="4" t="inlineStr">
        <is>
          <t>Cash paid for interest</t>
        </is>
      </c>
      <c r="C3" s="7" t="n">
        <v>4</v>
      </c>
      <c r="D3" s="7" t="n">
        <v>0</v>
      </c>
    </row>
    <row r="4">
      <c r="A4" s="4" t="inlineStr">
        <is>
          <t>Cash paid for amounts included in the measurement of operating lease liabilities</t>
        </is>
      </c>
      <c r="C4" s="6" t="n">
        <v>1152</v>
      </c>
      <c r="D4" s="6" t="n">
        <v>134</v>
      </c>
    </row>
    <row r="5">
      <c r="A5" s="3" t="inlineStr">
        <is>
          <t>Non-cash investing and financing activities:</t>
        </is>
      </c>
    </row>
    <row r="6">
      <c r="A6" s="4" t="inlineStr">
        <is>
          <t>Right-of-use assets obtained in exchange for new operating lease liabilities</t>
        </is>
      </c>
      <c r="C6" s="6" t="n">
        <v>16757</v>
      </c>
      <c r="D6" s="6" t="n">
        <v>601</v>
      </c>
    </row>
    <row r="7">
      <c r="A7" s="4" t="inlineStr">
        <is>
          <t>Warrants assumed as part of Business Combination</t>
        </is>
      </c>
      <c r="B7" s="7" t="n">
        <v>10880</v>
      </c>
      <c r="C7" s="6" t="n">
        <v>10880</v>
      </c>
      <c r="D7" s="6" t="n">
        <v>0</v>
      </c>
    </row>
    <row r="8">
      <c r="A8" s="4" t="inlineStr">
        <is>
          <t>Fair value of contingent consideration for HelioHeat Acquisition</t>
        </is>
      </c>
      <c r="C8" s="6" t="n">
        <v>2009</v>
      </c>
      <c r="D8" s="6" t="n">
        <v>0</v>
      </c>
    </row>
    <row r="9">
      <c r="A9" s="4" t="inlineStr">
        <is>
          <t>Transaction costs incurred but not yet paid</t>
        </is>
      </c>
      <c r="B9" s="7" t="n">
        <v>1474</v>
      </c>
      <c r="C9" s="6" t="n">
        <v>1474</v>
      </c>
      <c r="D9" s="6" t="n">
        <v>0</v>
      </c>
    </row>
    <row r="10">
      <c r="A10" s="4" t="inlineStr">
        <is>
          <t>Net working capital assumed as part of Business Combination</t>
        </is>
      </c>
      <c r="C10" s="6" t="n">
        <v>1153</v>
      </c>
      <c r="D10" s="6" t="n">
        <v>0</v>
      </c>
    </row>
    <row r="11">
      <c r="A11" s="4" t="inlineStr">
        <is>
          <t>Capital expenditures incurred but not yet paid</t>
        </is>
      </c>
      <c r="C11" s="6" t="n">
        <v>429</v>
      </c>
      <c r="D11" s="6" t="n">
        <v>25</v>
      </c>
    </row>
    <row r="12">
      <c r="A12" s="4" t="inlineStr">
        <is>
          <t>Non-cash settlement of note receivable</t>
        </is>
      </c>
      <c r="C12" s="7" t="n">
        <v>45</v>
      </c>
      <c r="D12"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Reconciliation of Cash and Cash Equivalents (Details) - USD ($) $ in Thousands</t>
        </is>
      </c>
      <c r="B1" s="2" t="inlineStr">
        <is>
          <t>Dec. 31, 2021</t>
        </is>
      </c>
      <c r="C1" s="2" t="inlineStr">
        <is>
          <t>Dec. 31, 2020</t>
        </is>
      </c>
      <c r="D1" s="2" t="inlineStr">
        <is>
          <t>Dec. 31, 2019</t>
        </is>
      </c>
    </row>
    <row r="2">
      <c r="A2" s="3" t="inlineStr">
        <is>
          <t>Supplemental Cash Flow Elements [Abstract]</t>
        </is>
      </c>
    </row>
    <row r="3">
      <c r="A3" s="4" t="inlineStr">
        <is>
          <t>Cash and cash equivalents</t>
        </is>
      </c>
      <c r="B3" s="7" t="n">
        <v>190081</v>
      </c>
      <c r="C3" s="7" t="n">
        <v>18334</v>
      </c>
    </row>
    <row r="4">
      <c r="A4" s="4" t="inlineStr">
        <is>
          <t>Restricted cash</t>
        </is>
      </c>
      <c r="B4" s="6" t="n">
        <v>1500</v>
      </c>
      <c r="C4" s="6" t="n">
        <v>0</v>
      </c>
    </row>
    <row r="5">
      <c r="A5" s="4" t="inlineStr">
        <is>
          <t>Total cash, cash equivalents and restricted cash</t>
        </is>
      </c>
      <c r="B5" s="7" t="n">
        <v>191581</v>
      </c>
      <c r="C5" s="7" t="n">
        <v>18334</v>
      </c>
      <c r="D5" s="7" t="n">
        <v>149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42191</v>
      </c>
      <c r="C4" s="7" t="n">
        <v>-7437</v>
      </c>
    </row>
    <row r="5">
      <c r="A5" s="3" t="inlineStr">
        <is>
          <t>Adjustments to reconcile net loss to net cash used in operating activities:</t>
        </is>
      </c>
    </row>
    <row r="6">
      <c r="A6" s="4" t="inlineStr">
        <is>
          <t>Depreciation and amortization</t>
        </is>
      </c>
      <c r="B6" s="6" t="n">
        <v>562</v>
      </c>
      <c r="C6" s="6" t="n">
        <v>139</v>
      </c>
    </row>
    <row r="7">
      <c r="A7" s="4" t="inlineStr">
        <is>
          <t>Share-based compensation</t>
        </is>
      </c>
      <c r="B7" s="6" t="n">
        <v>11380</v>
      </c>
      <c r="C7" s="6" t="n">
        <v>278</v>
      </c>
    </row>
    <row r="8">
      <c r="A8" s="4" t="inlineStr">
        <is>
          <t>SAFE Instruments remeasurement</t>
        </is>
      </c>
      <c r="B8" s="6" t="n">
        <v>86907</v>
      </c>
      <c r="C8" s="6" t="n">
        <v>0</v>
      </c>
    </row>
    <row r="9">
      <c r="A9" s="4" t="inlineStr">
        <is>
          <t>Warrant remeasurement</t>
        </is>
      </c>
      <c r="B9" s="6" t="n">
        <v>6651</v>
      </c>
      <c r="C9" s="6" t="n">
        <v>7</v>
      </c>
    </row>
    <row r="10">
      <c r="A10" s="4" t="inlineStr">
        <is>
          <t>Provision for contract losses</t>
        </is>
      </c>
      <c r="B10" s="6" t="n">
        <v>5180</v>
      </c>
      <c r="C10" s="6" t="n">
        <v>0</v>
      </c>
    </row>
    <row r="11">
      <c r="A11" s="4" t="inlineStr">
        <is>
          <t>Non-cash operating lease expense</t>
        </is>
      </c>
      <c r="B11" s="6" t="n">
        <v>1277</v>
      </c>
      <c r="C11" s="6" t="n">
        <v>134</v>
      </c>
    </row>
    <row r="12">
      <c r="A12" s="4" t="inlineStr">
        <is>
          <t>Other non-cash operating activities</t>
        </is>
      </c>
      <c r="B12" s="6" t="n">
        <v>583</v>
      </c>
      <c r="C12" s="6" t="n">
        <v>0</v>
      </c>
    </row>
    <row r="13">
      <c r="A13" s="3" t="inlineStr">
        <is>
          <t>Changes in assets and liabilities:</t>
        </is>
      </c>
    </row>
    <row r="14">
      <c r="A14" s="4" t="inlineStr">
        <is>
          <t>Receivables</t>
        </is>
      </c>
      <c r="B14" s="6" t="n">
        <v>-3597</v>
      </c>
      <c r="C14" s="6" t="n">
        <v>0</v>
      </c>
    </row>
    <row r="15">
      <c r="A15" s="4" t="inlineStr">
        <is>
          <t>Prepaid and other current assets</t>
        </is>
      </c>
      <c r="B15" s="6" t="n">
        <v>-497</v>
      </c>
      <c r="C15" s="6" t="n">
        <v>-150</v>
      </c>
    </row>
    <row r="16">
      <c r="A16" s="4" t="inlineStr">
        <is>
          <t>Other long-term assets</t>
        </is>
      </c>
      <c r="B16" s="6" t="n">
        <v>-2571</v>
      </c>
      <c r="C16" s="6" t="n">
        <v>0</v>
      </c>
    </row>
    <row r="17">
      <c r="A17" s="4" t="inlineStr">
        <is>
          <t>Trade payables</t>
        </is>
      </c>
      <c r="B17" s="6" t="n">
        <v>1885</v>
      </c>
      <c r="C17" s="6" t="n">
        <v>-51</v>
      </c>
    </row>
    <row r="18">
      <c r="A18" s="4" t="inlineStr">
        <is>
          <t>Accrued expenses and other current liabilities</t>
        </is>
      </c>
      <c r="B18" s="6" t="n">
        <v>4245</v>
      </c>
      <c r="C18" s="6" t="n">
        <v>212</v>
      </c>
    </row>
    <row r="19">
      <c r="A19" s="4" t="inlineStr">
        <is>
          <t>Contract liabilities</t>
        </is>
      </c>
      <c r="B19" s="6" t="n">
        <v>123</v>
      </c>
      <c r="C19" s="6" t="n">
        <v>0</v>
      </c>
    </row>
    <row r="20">
      <c r="A20" s="4" t="inlineStr">
        <is>
          <t>Operating lease liabilities</t>
        </is>
      </c>
      <c r="B20" s="6" t="n">
        <v>-1061</v>
      </c>
      <c r="C20" s="6" t="n">
        <v>-134</v>
      </c>
    </row>
    <row r="21">
      <c r="A21" s="4" t="inlineStr">
        <is>
          <t>Other long-term liabilities</t>
        </is>
      </c>
      <c r="B21" s="6" t="n">
        <v>69</v>
      </c>
      <c r="C21" s="6" t="n">
        <v>0</v>
      </c>
    </row>
    <row r="22">
      <c r="A22" s="4" t="inlineStr">
        <is>
          <t>Net cash used in operating activities</t>
        </is>
      </c>
      <c r="B22" s="6" t="n">
        <v>-31055</v>
      </c>
      <c r="C22" s="6" t="n">
        <v>-7002</v>
      </c>
    </row>
    <row r="23">
      <c r="A23" s="3" t="inlineStr">
        <is>
          <t>CASH FLOWS FROM INVESTING ACTIVITIES:</t>
        </is>
      </c>
    </row>
    <row r="24">
      <c r="A24" s="4" t="inlineStr">
        <is>
          <t>Capital expenditures</t>
        </is>
      </c>
      <c r="B24" s="6" t="n">
        <v>-3836</v>
      </c>
      <c r="C24" s="6" t="n">
        <v>-295</v>
      </c>
    </row>
    <row r="25">
      <c r="A25" s="4" t="inlineStr">
        <is>
          <t>Purchases of available-for-sale investments</t>
        </is>
      </c>
      <c r="B25" s="6" t="n">
        <v>-49304</v>
      </c>
      <c r="C25" s="6" t="n">
        <v>0</v>
      </c>
    </row>
    <row r="26">
      <c r="A26" s="4" t="inlineStr">
        <is>
          <t>Maturities of available-for-sale investments</t>
        </is>
      </c>
      <c r="B26" s="6" t="n">
        <v>16224</v>
      </c>
      <c r="C26" s="6" t="n">
        <v>0</v>
      </c>
    </row>
    <row r="27">
      <c r="A27" s="4" t="inlineStr">
        <is>
          <t>Acquisition of HelioHeat, net of cash acquired</t>
        </is>
      </c>
      <c r="B27" s="6" t="n">
        <v>-1684</v>
      </c>
      <c r="C27" s="6" t="n">
        <v>0</v>
      </c>
    </row>
    <row r="28">
      <c r="A28" s="4" t="inlineStr">
        <is>
          <t>Other investing activities</t>
        </is>
      </c>
      <c r="B28" s="6" t="n">
        <v>-46</v>
      </c>
      <c r="C28" s="4" t="inlineStr">
        <is>
          <t xml:space="preserve"> </t>
        </is>
      </c>
    </row>
    <row r="29">
      <c r="A29" s="4" t="inlineStr">
        <is>
          <t>Net cash used in investing activities</t>
        </is>
      </c>
      <c r="B29" s="6" t="n">
        <v>-38646</v>
      </c>
      <c r="C29" s="6" t="n">
        <v>-295</v>
      </c>
    </row>
    <row r="30">
      <c r="A30" s="3" t="inlineStr">
        <is>
          <t>CASH FLOWS FROM FINANCING ACTIVITIES:</t>
        </is>
      </c>
    </row>
    <row r="31">
      <c r="A31" s="4" t="inlineStr">
        <is>
          <t>Proceeds from preferred shares, net of issuance costs of $13.3 thousand</t>
        </is>
      </c>
      <c r="B31" s="6" t="n">
        <v>0</v>
      </c>
      <c r="C31" s="6" t="n">
        <v>10242</v>
      </c>
    </row>
    <row r="32">
      <c r="A32" s="4" t="inlineStr">
        <is>
          <t>Proceeds from SAFE Instruments, net of issuance costs of $30.1 thousand</t>
        </is>
      </c>
      <c r="B32" s="6" t="n">
        <v>83411</v>
      </c>
      <c r="C32" s="6" t="n">
        <v>0</v>
      </c>
    </row>
    <row r="33">
      <c r="A33" s="4" t="inlineStr">
        <is>
          <t>Proceeds from Business Combination with Athena, net of transaction costs</t>
        </is>
      </c>
      <c r="B33" s="6" t="n">
        <v>159400</v>
      </c>
      <c r="C33" s="6" t="n">
        <v>0</v>
      </c>
    </row>
    <row r="34">
      <c r="A34" s="4" t="inlineStr">
        <is>
          <t>Proceeds from Paycheck Protection Program loan</t>
        </is>
      </c>
      <c r="B34" s="6" t="n">
        <v>0</v>
      </c>
      <c r="C34" s="6" t="n">
        <v>411</v>
      </c>
    </row>
    <row r="35">
      <c r="A35" s="4" t="inlineStr">
        <is>
          <t>Repayments on Paycheck Protection Program loan</t>
        </is>
      </c>
      <c r="B35" s="6" t="n">
        <v>-411</v>
      </c>
      <c r="C35" s="6" t="n">
        <v>0</v>
      </c>
    </row>
    <row r="36">
      <c r="A36" s="4" t="inlineStr">
        <is>
          <t>Proceeds from exercise of stock options</t>
        </is>
      </c>
      <c r="B36" s="6" t="n">
        <v>524</v>
      </c>
      <c r="C36" s="6" t="n">
        <v>33</v>
      </c>
    </row>
    <row r="37">
      <c r="A37" s="4" t="inlineStr">
        <is>
          <t>Proceeds from exercise of common stock warrants</t>
        </is>
      </c>
      <c r="B37" s="6" t="n">
        <v>30</v>
      </c>
      <c r="C37" s="6" t="n">
        <v>0</v>
      </c>
    </row>
    <row r="38">
      <c r="A38" s="4" t="inlineStr">
        <is>
          <t>Other financing costs</t>
        </is>
      </c>
      <c r="B38" s="6" t="n">
        <v>-6</v>
      </c>
      <c r="C38" s="6" t="n">
        <v>0</v>
      </c>
    </row>
    <row r="39">
      <c r="A39" s="4" t="inlineStr">
        <is>
          <t>Net cash provided by financing activities</t>
        </is>
      </c>
      <c r="B39" s="6" t="n">
        <v>242948</v>
      </c>
      <c r="C39" s="6" t="n">
        <v>10686</v>
      </c>
    </row>
    <row r="40">
      <c r="A40" s="4" t="inlineStr">
        <is>
          <t>INCREASE IN CASH, CASH EQUIVALENTS AND RESTRICTED CASH</t>
        </is>
      </c>
      <c r="B40" s="6" t="n">
        <v>173247</v>
      </c>
      <c r="C40" s="6" t="n">
        <v>3389</v>
      </c>
    </row>
    <row r="41">
      <c r="A41" s="4" t="inlineStr">
        <is>
          <t>CASH, CASH EQUIVALENTS AND RESTRICTED CASH, BEGINNING OF THE YEAR</t>
        </is>
      </c>
      <c r="B41" s="6" t="n">
        <v>18334</v>
      </c>
      <c r="C41" s="6" t="n">
        <v>14945</v>
      </c>
    </row>
    <row r="42">
      <c r="A42" s="4" t="inlineStr">
        <is>
          <t>CASH, CASH EQUIVALENTS AND RESTRICTED CASH, END OF THE YEAR</t>
        </is>
      </c>
      <c r="B42" s="7" t="n">
        <v>191581</v>
      </c>
      <c r="C42" s="7" t="n">
        <v>183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1</t>
        </is>
      </c>
      <c r="C2" s="2" t="inlineStr">
        <is>
          <t>Dec. 31, 2020</t>
        </is>
      </c>
    </row>
    <row r="3">
      <c r="A3" s="3" t="inlineStr">
        <is>
          <t>Statement of Cash Flows [Abstract]</t>
        </is>
      </c>
    </row>
    <row r="4">
      <c r="A4" s="4" t="inlineStr">
        <is>
          <t>Preferred shares, issuance costs</t>
        </is>
      </c>
      <c r="C4" s="7" t="n">
        <v>13300</v>
      </c>
    </row>
    <row r="5">
      <c r="A5" s="4" t="inlineStr">
        <is>
          <t>SAFE instrument, issuance costs</t>
        </is>
      </c>
      <c r="B5" s="7" t="n">
        <v>301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9:18Z</dcterms:created>
  <dcterms:modified xmlns:dcterms="http://purl.org/dc/terms/" xmlns:xsi="http://www.w3.org/2001/XMLSchema-instance" xsi:type="dcterms:W3CDTF">2022-03-31T21:09:18Z</dcterms:modified>
</cp:coreProperties>
</file>